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BALANCE " sheetId="5" state="visible" r:id="rId5"/>
    <sheet xmlns:r="http://schemas.openxmlformats.org/officeDocument/2006/relationships" name="CONDENSED CONSOLIDATED BALANCE6" sheetId="6" state="visible" r:id="rId6"/>
    <sheet xmlns:r="http://schemas.openxmlformats.org/officeDocument/2006/relationships" name="CONDENSED CONSOLIDATED STATEME7" sheetId="7" state="visible" r:id="rId7"/>
    <sheet xmlns:r="http://schemas.openxmlformats.org/officeDocument/2006/relationships" name="Summary of Significant Accounti" sheetId="8" state="visible" r:id="rId8"/>
    <sheet xmlns:r="http://schemas.openxmlformats.org/officeDocument/2006/relationships" name="Net Income per Share" sheetId="9" state="visible" r:id="rId9"/>
    <sheet xmlns:r="http://schemas.openxmlformats.org/officeDocument/2006/relationships" name="Fair Value Measurements" sheetId="10" state="visible" r:id="rId10"/>
    <sheet xmlns:r="http://schemas.openxmlformats.org/officeDocument/2006/relationships" name="Cash Equivalents and Investment" sheetId="11" state="visible" r:id="rId11"/>
    <sheet xmlns:r="http://schemas.openxmlformats.org/officeDocument/2006/relationships" name="Notes Receivable and Other Long" sheetId="12" state="visible" r:id="rId12"/>
    <sheet xmlns:r="http://schemas.openxmlformats.org/officeDocument/2006/relationships" name="Accrued Liabilities" sheetId="13" state="visible" r:id="rId13"/>
    <sheet xmlns:r="http://schemas.openxmlformats.org/officeDocument/2006/relationships" name="Commitments and Contingencies" sheetId="14" state="visible" r:id="rId14"/>
    <sheet xmlns:r="http://schemas.openxmlformats.org/officeDocument/2006/relationships" name="Convertible Notes" sheetId="15" state="visible" r:id="rId15"/>
    <sheet xmlns:r="http://schemas.openxmlformats.org/officeDocument/2006/relationships" name="Other Long-Term Liabilities" sheetId="16" state="visible" r:id="rId16"/>
    <sheet xmlns:r="http://schemas.openxmlformats.org/officeDocument/2006/relationships" name="Stock-Based Compensation" sheetId="17" state="visible" r:id="rId17"/>
    <sheet xmlns:r="http://schemas.openxmlformats.org/officeDocument/2006/relationships" name="Cash Dividends" sheetId="18" state="visible" r:id="rId18"/>
    <sheet xmlns:r="http://schemas.openxmlformats.org/officeDocument/2006/relationships" name="Customer Concentration" sheetId="19" state="visible" r:id="rId19"/>
    <sheet xmlns:r="http://schemas.openxmlformats.org/officeDocument/2006/relationships" name="Income Taxes" sheetId="20" state="visible" r:id="rId20"/>
    <sheet xmlns:r="http://schemas.openxmlformats.org/officeDocument/2006/relationships" name="Accumulated Other Comprehensive" sheetId="21" state="visible" r:id="rId21"/>
    <sheet xmlns:r="http://schemas.openxmlformats.org/officeDocument/2006/relationships" name="Subsequent Events" sheetId="22" state="visible" r:id="rId22"/>
    <sheet xmlns:r="http://schemas.openxmlformats.org/officeDocument/2006/relationships" name="Business Combinations (Notes)" sheetId="23" state="visible" r:id="rId23"/>
    <sheet xmlns:r="http://schemas.openxmlformats.org/officeDocument/2006/relationships" name="Intangibles and Goodwill (Notes" sheetId="24" state="visible" r:id="rId24"/>
    <sheet xmlns:r="http://schemas.openxmlformats.org/officeDocument/2006/relationships" name="Segment Information (Notes)" sheetId="25" state="visible" r:id="rId25"/>
    <sheet xmlns:r="http://schemas.openxmlformats.org/officeDocument/2006/relationships" name="Inventory (Notes)" sheetId="26" state="visible" r:id="rId26"/>
    <sheet xmlns:r="http://schemas.openxmlformats.org/officeDocument/2006/relationships" name="Stockholders' Equity (Notes)" sheetId="27" state="visible" r:id="rId27"/>
    <sheet xmlns:r="http://schemas.openxmlformats.org/officeDocument/2006/relationships" name="Revenue from Contracts with Cus" sheetId="28" state="visible" r:id="rId28"/>
    <sheet xmlns:r="http://schemas.openxmlformats.org/officeDocument/2006/relationships" name="Asset Acquisitions (Notes)" sheetId="29" state="visible" r:id="rId29"/>
    <sheet xmlns:r="http://schemas.openxmlformats.org/officeDocument/2006/relationships" name="Summary of Significant Accoun30" sheetId="30" state="visible" r:id="rId30"/>
    <sheet xmlns:r="http://schemas.openxmlformats.org/officeDocument/2006/relationships" name="Net Income per Share (Tables)" sheetId="31" state="visible" r:id="rId31"/>
    <sheet xmlns:r="http://schemas.openxmlformats.org/officeDocument/2006/relationships" name="Fair Value Measurements (Tables" sheetId="32" state="visible" r:id="rId32"/>
    <sheet xmlns:r="http://schemas.openxmlformats.org/officeDocument/2006/relationships" name="Cash Equivalents and Investme33" sheetId="33" state="visible" r:id="rId33"/>
    <sheet xmlns:r="http://schemas.openxmlformats.org/officeDocument/2006/relationships" name="Accrued Liabilities (Tables)" sheetId="34" state="visible" r:id="rId34"/>
    <sheet xmlns:r="http://schemas.openxmlformats.org/officeDocument/2006/relationships" name="Convertible Notes (Tables)" sheetId="35" state="visible" r:id="rId35"/>
    <sheet xmlns:r="http://schemas.openxmlformats.org/officeDocument/2006/relationships" name="Other Long-Term Liabilities (Ta" sheetId="36" state="visible" r:id="rId36"/>
    <sheet xmlns:r="http://schemas.openxmlformats.org/officeDocument/2006/relationships" name="Customer Concentration (Tables)" sheetId="37" state="visible" r:id="rId37"/>
    <sheet xmlns:r="http://schemas.openxmlformats.org/officeDocument/2006/relationships" name="Business Combinations (Tables)" sheetId="38" state="visible" r:id="rId38"/>
    <sheet xmlns:r="http://schemas.openxmlformats.org/officeDocument/2006/relationships" name="Business Combinations Fair Valu" sheetId="39" state="visible" r:id="rId39"/>
    <sheet xmlns:r="http://schemas.openxmlformats.org/officeDocument/2006/relationships" name="Intangibles and Goodwill (Table" sheetId="40" state="visible" r:id="rId40"/>
    <sheet xmlns:r="http://schemas.openxmlformats.org/officeDocument/2006/relationships" name="Intangibles and Goodwill Remain" sheetId="41" state="visible" r:id="rId41"/>
    <sheet xmlns:r="http://schemas.openxmlformats.org/officeDocument/2006/relationships" name="Segment Information (Tables)" sheetId="42" state="visible" r:id="rId42"/>
    <sheet xmlns:r="http://schemas.openxmlformats.org/officeDocument/2006/relationships" name="Inventory (Tables)" sheetId="43" state="visible" r:id="rId43"/>
    <sheet xmlns:r="http://schemas.openxmlformats.org/officeDocument/2006/relationships" name="Revenue from Contracts with C44" sheetId="44" state="visible" r:id="rId44"/>
    <sheet xmlns:r="http://schemas.openxmlformats.org/officeDocument/2006/relationships" name="Asset Acquisitions (Tables)" sheetId="45" state="visible" r:id="rId45"/>
    <sheet xmlns:r="http://schemas.openxmlformats.org/officeDocument/2006/relationships" name="Net Income per Share (Narrative" sheetId="46" state="visible" r:id="rId46"/>
    <sheet xmlns:r="http://schemas.openxmlformats.org/officeDocument/2006/relationships" name="Net Income per Share (Net Incom" sheetId="47" state="visible" r:id="rId47"/>
    <sheet xmlns:r="http://schemas.openxmlformats.org/officeDocument/2006/relationships" name="Fair Value Measurements (Narrat" sheetId="48" state="visible" r:id="rId48"/>
    <sheet xmlns:r="http://schemas.openxmlformats.org/officeDocument/2006/relationships" name="Fair Value Measurements (Financ" sheetId="49" state="visible" r:id="rId49"/>
    <sheet xmlns:r="http://schemas.openxmlformats.org/officeDocument/2006/relationships" name="Fair Value Measurements (Schedu" sheetId="50" state="visible" r:id="rId50"/>
    <sheet xmlns:r="http://schemas.openxmlformats.org/officeDocument/2006/relationships" name="Fair Value Measurements Level 3" sheetId="51" state="visible" r:id="rId51"/>
    <sheet xmlns:r="http://schemas.openxmlformats.org/officeDocument/2006/relationships" name="Cash Equivalents and Investme52" sheetId="52" state="visible" r:id="rId52"/>
    <sheet xmlns:r="http://schemas.openxmlformats.org/officeDocument/2006/relationships" name="Cash Equivalents and Investme53" sheetId="53" state="visible" r:id="rId53"/>
    <sheet xmlns:r="http://schemas.openxmlformats.org/officeDocument/2006/relationships" name="Notes Receivable and Other Lo54" sheetId="54" state="visible" r:id="rId54"/>
    <sheet xmlns:r="http://schemas.openxmlformats.org/officeDocument/2006/relationships" name="Accrued Liabilities (Narrative)" sheetId="55" state="visible" r:id="rId55"/>
    <sheet xmlns:r="http://schemas.openxmlformats.org/officeDocument/2006/relationships" name="Accrued Liabilities (Accrued Li" sheetId="56" state="visible" r:id="rId56"/>
    <sheet xmlns:r="http://schemas.openxmlformats.org/officeDocument/2006/relationships" name="Commitments and Contingencies (" sheetId="57" state="visible" r:id="rId57"/>
    <sheet xmlns:r="http://schemas.openxmlformats.org/officeDocument/2006/relationships" name="Convertible Notes (Narrative) (" sheetId="58" state="visible" r:id="rId58"/>
    <sheet xmlns:r="http://schemas.openxmlformats.org/officeDocument/2006/relationships" name="Convertible Notes (Summary of C" sheetId="59" state="visible" r:id="rId59"/>
    <sheet xmlns:r="http://schemas.openxmlformats.org/officeDocument/2006/relationships" name="Convertible Notes (Summary of S" sheetId="60" state="visible" r:id="rId60"/>
    <sheet xmlns:r="http://schemas.openxmlformats.org/officeDocument/2006/relationships" name="Convertible Notes (Summary of M" sheetId="61" state="visible" r:id="rId61"/>
    <sheet xmlns:r="http://schemas.openxmlformats.org/officeDocument/2006/relationships" name="Convertible Notes Convertible N" sheetId="62" state="visible" r:id="rId62"/>
    <sheet xmlns:r="http://schemas.openxmlformats.org/officeDocument/2006/relationships" name="Convertible Notes Convertible63" sheetId="63" state="visible" r:id="rId63"/>
    <sheet xmlns:r="http://schemas.openxmlformats.org/officeDocument/2006/relationships" name="Convertible Notes Convertible64" sheetId="64" state="visible" r:id="rId64"/>
    <sheet xmlns:r="http://schemas.openxmlformats.org/officeDocument/2006/relationships" name="Convertible Notes Convertible65" sheetId="65" state="visible" r:id="rId65"/>
    <sheet xmlns:r="http://schemas.openxmlformats.org/officeDocument/2006/relationships" name="Other Long-Term Liabilities (Na" sheetId="66" state="visible" r:id="rId66"/>
    <sheet xmlns:r="http://schemas.openxmlformats.org/officeDocument/2006/relationships" name="Other Long-Term Liabilities (Ot" sheetId="67" state="visible" r:id="rId67"/>
    <sheet xmlns:r="http://schemas.openxmlformats.org/officeDocument/2006/relationships" name="Stock-Based Compensation (Summa" sheetId="68" state="visible" r:id="rId68"/>
    <sheet xmlns:r="http://schemas.openxmlformats.org/officeDocument/2006/relationships" name="Cash Dividends (Narrative) (Det" sheetId="69" state="visible" r:id="rId69"/>
    <sheet xmlns:r="http://schemas.openxmlformats.org/officeDocument/2006/relationships" name="Customer Concentration (Percent" sheetId="70" state="visible" r:id="rId70"/>
    <sheet xmlns:r="http://schemas.openxmlformats.org/officeDocument/2006/relationships" name="Income Taxes (Narrative) (Detai" sheetId="71" state="visible" r:id="rId71"/>
    <sheet xmlns:r="http://schemas.openxmlformats.org/officeDocument/2006/relationships" name="Accumulated Other Comprehensi72" sheetId="72" state="visible" r:id="rId72"/>
    <sheet xmlns:r="http://schemas.openxmlformats.org/officeDocument/2006/relationships" name="Subsequent Events (Narrative) (" sheetId="73" state="visible" r:id="rId73"/>
    <sheet xmlns:r="http://schemas.openxmlformats.org/officeDocument/2006/relationships" name="Business Combinations (Details)" sheetId="74" state="visible" r:id="rId74"/>
    <sheet xmlns:r="http://schemas.openxmlformats.org/officeDocument/2006/relationships" name="Business Combinations Proforma " sheetId="75" state="visible" r:id="rId75"/>
    <sheet xmlns:r="http://schemas.openxmlformats.org/officeDocument/2006/relationships" name="Business Combinations Asset and" sheetId="76" state="visible" r:id="rId76"/>
    <sheet xmlns:r="http://schemas.openxmlformats.org/officeDocument/2006/relationships" name="Intangibles and Goodwill (Detai" sheetId="77" state="visible" r:id="rId77"/>
    <sheet xmlns:r="http://schemas.openxmlformats.org/officeDocument/2006/relationships" name="Intangibles and Goodwill Schedu" sheetId="78" state="visible" r:id="rId78"/>
    <sheet xmlns:r="http://schemas.openxmlformats.org/officeDocument/2006/relationships" name="Segment Information (Details)" sheetId="79" state="visible" r:id="rId79"/>
    <sheet xmlns:r="http://schemas.openxmlformats.org/officeDocument/2006/relationships" name="Inventory (Details)" sheetId="80" state="visible" r:id="rId80"/>
    <sheet xmlns:r="http://schemas.openxmlformats.org/officeDocument/2006/relationships" name="Stockholders' Equity (Details)" sheetId="81" state="visible" r:id="rId81"/>
    <sheet xmlns:r="http://schemas.openxmlformats.org/officeDocument/2006/relationships" name="Revenue from Contracts with C82" sheetId="82" state="visible" r:id="rId82"/>
    <sheet xmlns:r="http://schemas.openxmlformats.org/officeDocument/2006/relationships" name="Revenue from Contracts with C83" sheetId="83" state="visible" r:id="rId83"/>
    <sheet xmlns:r="http://schemas.openxmlformats.org/officeDocument/2006/relationships" name="Revenue from Contracts with C84" sheetId="84" state="visible" r:id="rId84"/>
    <sheet xmlns:r="http://schemas.openxmlformats.org/officeDocument/2006/relationships" name="Asset Acquisitions Asset Acquis" sheetId="85" state="visible" r:id="rId85"/>
  </sheets>
  <definedNames/>
  <calcPr calcId="124519" fullCalcOnLoad="1"/>
</workbook>
</file>

<file path=xl/sharedStrings.xml><?xml version="1.0" encoding="utf-8"?>
<sst xmlns="http://schemas.openxmlformats.org/spreadsheetml/2006/main" uniqueCount="792">
  <si>
    <t>Document And Entity Information - shares</t>
  </si>
  <si>
    <t>6 Months Ended</t>
  </si>
  <si>
    <t>Jun. 30, 2018</t>
  </si>
  <si>
    <t>Jul. 30, 2018</t>
  </si>
  <si>
    <t>Entity Information [Line Items]</t>
  </si>
  <si>
    <t>Entity Registrant Name</t>
  </si>
  <si>
    <t>PDL BIOPHARMA, INC.</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Accelerated Filer</t>
  </si>
  <si>
    <t>Entity Well-known Seasoned Issuer</t>
  </si>
  <si>
    <t>Document Period End Date</t>
  </si>
  <si>
    <t>Jun. 30,
		2018</t>
  </si>
  <si>
    <t>Document Fiscal Year Focus</t>
  </si>
  <si>
    <t>Document Fiscal Period Focus</t>
  </si>
  <si>
    <t>Q2</t>
  </si>
  <si>
    <t>CONDENSED CONSOLIDATED STATEMENTS OF INCOME (Unaudited) - USD ($) shares in Thousands, $ in Thousands</t>
  </si>
  <si>
    <t>3 Months Ended</t>
  </si>
  <si>
    <t>Jun. 30, 2017</t>
  </si>
  <si>
    <t>Revenues</t>
  </si>
  <si>
    <t>Interest revenue</t>
  </si>
  <si>
    <t>Product revenue</t>
  </si>
  <si>
    <t>Licenses Revenue</t>
  </si>
  <si>
    <t>Total revenues</t>
  </si>
  <si>
    <t>Operating expenses</t>
  </si>
  <si>
    <t>Cost of Revenue</t>
  </si>
  <si>
    <t>Amortization of Intangible Assets</t>
  </si>
  <si>
    <t>General and administrative</t>
  </si>
  <si>
    <t>Selling and Marketing Expense</t>
  </si>
  <si>
    <t>Research and Development Expense</t>
  </si>
  <si>
    <t>Impairment of Intangible Assets, Finite-lived</t>
  </si>
  <si>
    <t>Change in fair value of contingent consideration</t>
  </si>
  <si>
    <t>Total operating expenses</t>
  </si>
  <si>
    <t>Operating income (loss)</t>
  </si>
  <si>
    <t>Non-operating expense, net</t>
  </si>
  <si>
    <t>Interest and other income, net</t>
  </si>
  <si>
    <t>Interest expense</t>
  </si>
  <si>
    <t>Business Combination, Bargain Purchase, Gain Recognized, Amount</t>
  </si>
  <si>
    <t>Total non-operating income (expense), net</t>
  </si>
  <si>
    <t>Income (loss) before income taxes</t>
  </si>
  <si>
    <t>Income tax expense (benefit)</t>
  </si>
  <si>
    <t>Net Income (Loss), Including Portion Attributable to Noncontrolling Interest</t>
  </si>
  <si>
    <t>Net Income (Loss) Attributable to Noncontrolling Interest</t>
  </si>
  <si>
    <t>Net income (loss)</t>
  </si>
  <si>
    <t>Net income per share</t>
  </si>
  <si>
    <t>Basic (in Dollars per Share)</t>
  </si>
  <si>
    <t>Net income per diluted share (in Dollars per Share)</t>
  </si>
  <si>
    <t>Weighted average shares outstanding</t>
  </si>
  <si>
    <t>Basic (in Shares)</t>
  </si>
  <si>
    <t>Diluted (in Shares)</t>
  </si>
  <si>
    <t>Queen et al. patents [Member]</t>
  </si>
  <si>
    <t>Royalty revenues</t>
  </si>
  <si>
    <t>Acquired rights [Member]</t>
  </si>
  <si>
    <t>CONDENSED CONSOLIDATED STATEMENTS OF COMPREHENSIVE INCOME (Unaudited) - USD ($) $ in Thousands</t>
  </si>
  <si>
    <t>Other comprehensive income (loss), net of tax</t>
  </si>
  <si>
    <t>Change in fair value of investments in available-for-sale securities, net of tax</t>
  </si>
  <si>
    <t>Other Comprehensive Income (Loss), Reclassification Adjustment from AOCI for Sale of Securities, Net of Tax</t>
  </si>
  <si>
    <t>Total change in unrealized gains (losses) on investments in available-for-sale securities, net of tax</t>
  </si>
  <si>
    <t>[1]</t>
  </si>
  <si>
    <t>Total other comprehensive income (loss), net of tax</t>
  </si>
  <si>
    <t>Comprehensive Income (Loss), Net of Tax, Including Portion Attributable to Noncontrolling Interest</t>
  </si>
  <si>
    <t>Other Comprehensive Income (Loss), Net of Tax, Portion Attributable to Noncontrolling Interest</t>
  </si>
  <si>
    <t>Comprehensive income</t>
  </si>
  <si>
    <t>Net of tax of zero and zero for the three months ended June 30, 2018 and 2017, respectively</t>
  </si>
  <si>
    <t>CONDENSED CONSOLIDATED STATEMENTS OF COMPREHENSIVE INCOME (Parentheticals) - USD ($) $ in Thousands</t>
  </si>
  <si>
    <t>Statement of Comprehensive Income [Abstract]</t>
  </si>
  <si>
    <t>Unrealized gains (losses) on available-for-sale securities, tax</t>
  </si>
  <si>
    <t>CONDENSED CONSOLIDATED BALANCE SHEETS - USD ($)</t>
  </si>
  <si>
    <t>Dec. 31, 2017</t>
  </si>
  <si>
    <t>Current assets:</t>
  </si>
  <si>
    <t>Cash and cash equivalents</t>
  </si>
  <si>
    <t>[1],[2]</t>
  </si>
  <si>
    <t>[3]</t>
  </si>
  <si>
    <t>Short-term investments</t>
  </si>
  <si>
    <t>Accounts receivable, net</t>
  </si>
  <si>
    <t>Notes receivable</t>
  </si>
  <si>
    <t>Prepaid and other current assets</t>
  </si>
  <si>
    <t>Total current assets</t>
  </si>
  <si>
    <t>Property and equipment, net</t>
  </si>
  <si>
    <t>Inventory, Net</t>
  </si>
  <si>
    <t>Royalty rights</t>
  </si>
  <si>
    <t>Notes and other receivables, long-term</t>
  </si>
  <si>
    <t>Intangible Assets, Net (Excluding Goodwill)</t>
  </si>
  <si>
    <t>Other assets</t>
  </si>
  <si>
    <t>Total assets</t>
  </si>
  <si>
    <t>Current liabilities:</t>
  </si>
  <si>
    <t>Accounts payable</t>
  </si>
  <si>
    <t>Accrued liabilities</t>
  </si>
  <si>
    <t>Accrued Income Taxes, Current</t>
  </si>
  <si>
    <t>Convertible Notes Payable, Current</t>
  </si>
  <si>
    <t>Total current liabilities</t>
  </si>
  <si>
    <t>Convertible notes payable</t>
  </si>
  <si>
    <t>Business Combination, Contingent Consideration, Liability, Noncurrent</t>
  </si>
  <si>
    <t>Other long-term liabilities</t>
  </si>
  <si>
    <t>Total liabilities</t>
  </si>
  <si>
    <t>Commitments and contingencies (Note 12)</t>
  </si>
  <si>
    <t xml:space="preserve"> </t>
  </si>
  <si>
    <t>Stockholders' deficit:</t>
  </si>
  <si>
    <t>Preferred stock, par value $0.01 per share, 10,000 shares authorized; no shares issued and outstanding</t>
  </si>
  <si>
    <t>Common stock, par value $0.01 per share, 350,000 shares authorized; 145,971 and 153,775 shares issued and outstanding at June 30, 2018 and December 31, 2017, respectively</t>
  </si>
  <si>
    <t>Additional paid-in capital</t>
  </si>
  <si>
    <t>Accumulated other comprehensive income</t>
  </si>
  <si>
    <t>Retained earnings</t>
  </si>
  <si>
    <t>Stockholders' Equity, Including Portion Attributable to Noncontrolling Interest</t>
  </si>
  <si>
    <t>Total liabilities and stockholders’ equity</t>
  </si>
  <si>
    <t>unaudited</t>
  </si>
  <si>
    <t>[2]</t>
  </si>
  <si>
    <t>CONDENSED CONSOLIDATED BALANCE SHEETS (Parentheticals) - $ / shares shares in Thousand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CASH FLOWS (Unaudited) - USD ($) $ in Thousands</t>
  </si>
  <si>
    <t>Cash paid for purchase of noncontrolling interest</t>
  </si>
  <si>
    <t>Repayments of Secured Debt</t>
  </si>
  <si>
    <t>Assets held for sale reclassified from other assets to intangibles</t>
  </si>
  <si>
    <t>Gain (Loss) on Disposition of Property Plant Equipment</t>
  </si>
  <si>
    <t>Extinguishment of Debt, Amount</t>
  </si>
  <si>
    <t>Adjustments to reconcile net income to net cash provided by operating activities:</t>
  </si>
  <si>
    <t>Amortization of convertible notes and term loan offering costs</t>
  </si>
  <si>
    <t>Amortization of Acquisition Costs</t>
  </si>
  <si>
    <t>Change in fair value of acquired royalty rights</t>
  </si>
  <si>
    <t>Fair Value, Net Derivative Asset (Liability) Measured on Recurring Basis, Change in Unrealized Gain (Loss)</t>
  </si>
  <si>
    <t>Business Combination, Contingent Consideration Arrangements, Change in Amount of Contingent Consideration, Liability</t>
  </si>
  <si>
    <t>Depreciation, Amortization and Accretion, Net</t>
  </si>
  <si>
    <t>Gain (Loss) on Sale of Investments</t>
  </si>
  <si>
    <t>Inventory Write-down</t>
  </si>
  <si>
    <t>Provision for Doubtful Accounts</t>
  </si>
  <si>
    <t>Stock-based compensation expense</t>
  </si>
  <si>
    <t>Deferred income taxes</t>
  </si>
  <si>
    <t>Changes in assets and liabilities:</t>
  </si>
  <si>
    <t>Receivables from licensees and other</t>
  </si>
  <si>
    <t>Accrued interest on notes receivable</t>
  </si>
  <si>
    <t>Increase (Decrease) in Inventories</t>
  </si>
  <si>
    <t>Increase (Decrease) in Deferred Revenue</t>
  </si>
  <si>
    <t>Increase (Decrease) in Income Taxes Payable</t>
  </si>
  <si>
    <t>Net cash provided by (used in) operating activities</t>
  </si>
  <si>
    <t>Cash flows from investing activities</t>
  </si>
  <si>
    <t>Payments to Acquire Investments</t>
  </si>
  <si>
    <t>Proceeds from Sale of Available-for-sale Securities, Equity</t>
  </si>
  <si>
    <t>Payments for (Proceeds from) Productive Assets</t>
  </si>
  <si>
    <t>Proceeds from Sale of Productive Assets</t>
  </si>
  <si>
    <t>Proceeds from Collection of Notes Receivable</t>
  </si>
  <si>
    <t>Payments to Acquire Property, Plant, and Equipment</t>
  </si>
  <si>
    <t>Net cash provided by investing activities</t>
  </si>
  <si>
    <t>Cash flows from financing activities</t>
  </si>
  <si>
    <t>Cash dividends paid</t>
  </si>
  <si>
    <t>Payments for Repurchase of Common Stock</t>
  </si>
  <si>
    <t>Net cash used in financing activities</t>
  </si>
  <si>
    <t>Net increase (decrease) in cash and cash equivalents</t>
  </si>
  <si>
    <t>Cash and cash equivalents at beginning of the period</t>
  </si>
  <si>
    <t>Cash and cash equivalents at end of period</t>
  </si>
  <si>
    <t>[2],[3]</t>
  </si>
  <si>
    <t>Supplemental cash flow information</t>
  </si>
  <si>
    <t>Cash paid for income taxes</t>
  </si>
  <si>
    <t>Cash paid for interest</t>
  </si>
  <si>
    <t>Assets held for sale reclassified from notes receivable to other assets</t>
  </si>
  <si>
    <t>Summary of Significant Accounting Policies</t>
  </si>
  <si>
    <t>Accounting Policies [Abstract]</t>
  </si>
  <si>
    <t>1. Summary of Significant Accounting Policies Basis of Presentation The accompanying unaudited Condensed Consolidated Financial Statements of PDL Biopharma, Inc. and its subsidiaries (collectively, the “Company” or “PDL”) have been prepared in accordance with Generally Accepted Accounting Principles (United States) (“GAAP”) for interim financial information. The financial statements include all adjustments (consisting only of normal recurring adjustments), that management of the Company believes are necessary for a fair presentation of the periods presented. These interim financial results are not necessarily indicative of results expected for the full fiscal year or for any subsequent interim period. The accompanying unaudited Condensed Consolidated Financial Statements and related financial information should be read in conjunction with the Company’s audited Consolidated Financial Statements and the related notes thereto for the year ended December 31, 2017 , included in its Annual Report on Form 10-K for the fiscal year ended December 31, 2017, filed with the Securities and Exchange Commission (“SEC”) on March 16, 2018. The Condensed Consolidated Balance Sheet at December 31, 2017 , has been derived from the audited Consolidated Financial Statements at that date, but does not include all disclosures required by GAAP. Significant Accounting Policies The Company’s significant accounting policies are described in the Company’s Annual Report on Form 10-K for the fiscal year ended December 31, 2017. Summarized below are the accounting pronouncements adopted subsequent to December 31, 2017. Adopted Accounting Pronouncements In August 2016, the Financial Accounting Standards Board (“FASB”) issued Accounting Standards Update (“ASU”) No. 2016-15, Classification of Certain Cash Receipts and Cash Payments . The new standard provides for specific guidance how certain transactions are classified in the statement of cash flows. Effective January 1, 2018, the Company adopted the requirements of ASU No. 2016-15. The adoption did not have an effect on the Consolidated Financial Statements on the adoption date and no adjustment to prior year Consolidated Financial Statements was required. In October 2016, the FASB issued ASU No. 2016-16, Intra-Entity Transfers of Assets Other Than Inventory , which requires companies to account for the income tax effects of intercompany sales and transfers of assets other than inventory in the period in which the transfer occurs. Effective January 1, 2018, the Company adopted the requirements of ASU No. 2016-16. The adoption did not have an effect on the Consolidated Financial Statements on the adoption date and no adjustment to prior year Consolidated Financial Statements was required. In November 2016, the FASB issued ASU No. 2016-18, Restricted Cash , which requires entities to show the changes in total of cash, cash equivalents, restricted cash and restricted cash equivalents in the statement of cash flows. Effective January 1, 2018, the Company adopted the requirements of ASU No. 2016-18. The adoption did not have an effect on the Consolidated Financial Statements on the adoption date and no adjustment to prior year Consolidated Financial Statements was required. In May 2014, the FASB issued ASU No. 2014-09, Revenue from Contracts with Customers (Topic 606). Effective January 1, 2018, the Company adopted the requirements of ASU No. 2014-09 using the modified retrospective method as discussed in Note 2 below. All amounts and disclosures set forth in this Quarterly Report on Form 10-Q reflect these changes. Recently Issued Accounting Pronouncements In February 2016, the FASB issued ASU No. 2016-02, Leases , which seeks to increase transparency and comparability among organizations by, among other things, recognizing lease assets and lease liabilities on the balance sheet for leases classified as operating leases under previous GAAP and disclosing key information about leasing arrangements. ASU No. 2016-02 becomes effective for fiscal years beginning after December 15, 2018, including interim periods within those fiscal years, with early adoption permitted. The Company is currently evaluating the provisions of ASU No. 2016-02 and assessing the impact, if any, it may have on the Company’s Condensed Consolidated Financial Statements. In June 2016, the FASB issued ASU No. 2016-13, Financial Instruments - Credit Losses: Measurement of Credit Losses on Financial Instruments . The new guidance amends the impairment model to utilize an expected loss methodology in place of the currently used incurred loss methodology, which will result in more timely recognition of losses. ASU No. 2016-13 has an effective date of the fiscal years beginning after December 15, 2019, including interim periods within those fiscal years. The Company is currently evaluating ASU No. 2016-13 and assessing the impact, if any, it may have to the Company’s consolidated results of operations, financial position and cash flows.</t>
  </si>
  <si>
    <t>Net Income per Share</t>
  </si>
  <si>
    <t>Earnings Per Share [Abstract]</t>
  </si>
  <si>
    <t>. Net Income (loss) per Share Three Months Ended Six Months Ended June 30, June 30, Net Income (Loss) per Basic and Diluted Share: 2018 2017 2018 2017 (in thousands except per share amounts) Numerator Income (loss) attributable to PDL’s shareholders used to compute net income per basic and diluted share $ (112,296 ) $ 60,439 $ (110,694 ) $ 67,680 Denominator Total weighted average shares used to compute net income attributable to PDL’s shareholders, per basic share 146,923 155,654 149,186 159,677 Restricted stock outstanding — 740 — 491 Shares used to compute net income (loss) attributable to PDL’s shareholders, per diluted share 146,923 156,394 149,186 160,168 Net income (loss) attributable to PDL’s shareholders per share - basic $ (0.76 ) $ 0.39 $ (0.74 ) $ 0.42 Net income (loss) attributable to PDL’s shareholders per share - diluted $ (0.76 ) $ 0.39 $ (0.74 ) $ 0.42 The Company computes net income per diluted share using the sum of the weighted-average number of common and common equivalent shares outstanding. Common equivalent shares used in the computation of net income per diluted share include shares that may be issued pursuant to outstanding stock options and restricted stock awards, the 4.0% Convertible Senior Notes due February 1, 2018 (the “February 2018 Notes”) that were repaid on February 1, 2018, and the 2.75% Convertible Senior Notes due December 1, 2021 (the “December 2021 Notes”), in each case, on a weighted average basis for the period that the notes were outstanding, including the effect of adding back interest expense and the underlying shares using the if converted method. December 2021 Notes Capped Call Potential Dilution In November 2016, the Company issued $150.0 million in aggregate principal of the December 2021 Notes, which provide in certain situations for the conversion of the outstanding principal amount of the December 2021 Notes into shares of the Company’s common stock at a predefined conversion rate. For additional information on the conversion rates on the Company’s convertible debt, see Note 13. In conjunction with the issuance of the December 2021 Notes, the Company entered into a capped call transaction with a hedge counterparty. The capped call transaction is expected generally to reduce the potential dilution, and/or offset, to an extent, the cash payments the Company may choose to make in excess of the principal amount, upon conversion of the December 2021 Notes. The Company has excluded the capped call transaction from the net income (loss) per diluted share computation as such securities would have an antidilutive effect and those securities should be considered separately rather than in the aggregate in determining whether their effect on net income (loss) per diluted share would be dilutive or antidilutive. For additional information regarding the capped call transaction related to the Company’s December 2021 Notes, see Note 13. Anti-Dilutive Effect of Restricted Stock Awards and Stock Options For the three months ended June 30, 2018 and 2017 , the Company excluded approximately 1.0 million and 2.2 million shares underlying restricted stock awards, respectively, and for the six months ended June 30, 2018 and 2017 , the Company excluded approximately 1.1 million and 2.0 million shares underlying restricted stock awards, respectively, calculated on a weighted average basis, from its net income (loss) per diluted share calculations because their effect was anti-dilutive. For the three months ended June 30, 2018 and 2017 , the Company excluded approximately 4.9 million and zero shares underlying outstanding stock options, respectively, and for the six months ended June 30, 2018 and 2017 , the Company excluded approximately 4.9 million and zero shares underlying outstanding stock options, respectively, calculated on a weighted average basis, from its net income (loss) per diluted share calculations because their effect was anti-dilutive.</t>
  </si>
  <si>
    <t>Fair Value Measurements</t>
  </si>
  <si>
    <t>Fair Value Disclosures [Abstract]</t>
  </si>
  <si>
    <t xml:space="preserve"> 4. Fair Value Measurements The fair value of the Company’s financial instruments are estimates of the amounts that would be received if the Company were to sell an asset or pay to transfer a liability in an orderly transaction between market participants at the measurement date or exit price. The assets and liabilities are categorized and disclosed in one of the following three categories: Level 1 – based on quoted market prices in active markets for identical assets and liabilities; Level 2 – based on quoted market prices for similar assets and liabilities, using observable market-based inputs or unobservable market-based inputs corroborated by market data; and Level 3 – based on unobservable inputs using management’s best estimate and assumptions when inputs are unavailable. Assets/Liabilities Measured and Recorded at Fair Value on a Recurring Basis The following table presents the fair value of the Company’s financial instruments measured at fair value on a recurring basis by level within the valuation hierarchy: June 30, 2018 December 31, 2017 (in thousands) Level 1 Level 2 Level 3 Total Level 1 Level 2 Level 3 Total Financial assets: Money market funds $ 324,105 $ — $ — $ 324,105 $ 417,563 $ — $ — $ 417,563 Corporate securities — — — — 4,848 — — 4,848 Warrants — 103 — 103 — 29 — 29 Royalty rights - at fair value — — 335,163 335,163 — — 349,223 349,223 Total $ 324,105 $ 103 $ 335,163 $ 659,371 $ 422,411 $ 29 $ 349,223 $ 771,663 Financial liabilities: Contingent consideration, current 1 $ — $ — $ 1,140 $ 1,140 $ — $ — $ — $ — Contingent consideration, non-current — — 18,900 18,900 — — 42,000 42,000 Total $ — $ — $ 20,040 $ 20,040 $ — $ — $ 42,000 $ 42,000 ___________________ 1 Contingent consideration, current is classified as “Accrued liabilities” on the Condensed Consolidated Balance Sheet. See Note 11 for details. There have been no transfers between levels during the six month periods ended June 30, 2018 and December 31, 2017 . The Company recognizes transfers between levels on the date of the event or change in circumstances that caused the transfer. Corporate Securities Corporate securities consisted primarily of U.S. corporate equity holdings. The fair value of corporate securities is estimated using market quoted prices. Warrants Warrants consist primarily of purchased call options to buy U.S. corporate equity holdings and derivative assets acquired as part of note receivable investments. The fair value of the warrants is estimated using recently quoted market prices or estimated fair value of the underlying equity security and the Black-Scholes option pricing model. Royalty Rights - At Fair Value Depomed Royalty Agreement On October 18, 2013, the Company entered into the Royalty Purchase and Sale Agreement (the “Depomed Royalty Agreement”) with Depomed, Inc. and Depo DR Sub, LLC (together, “Depomed”), whereby the Company acquired the rights to receive royalties and milestones payable on sales of Type 2 diabetes products licensed by Depomed in exchange for a $240.5 million cash payment. Total consideration was $241.3 million , which was comprised of the $240.5 million cash payment to Depomed and $0.8 million in transaction costs. The rights acquired include Depomed’s royalty and milestone payments accruing from and after October 1, 2013: (a) from Santarus, Inc. (“Santarus”) (which was subsequently acquired by Salix Pharmaceuticals, Inc. (“Salix”), which itself was acquired by Valeant Pharmaceuticals International, Inc. (which was subsequently acquired by Bausch Health Companies Inc.) (“Bausch Health”)) with respect to sales of Glumetza (metformin HCL extended-release tablets) in the United States; (b) from Merck &amp; Co., Inc. with respect to sales of Janumet ® XR (sitagliptin and metformin HCL extended-release tablets); (c) from Janssen Pharmaceutica N.V. with respect to potential future development milestones and sales of its recently approved fixed-dose combination of Invokana ® (canagliflozin) and extended-release metformin tablets, marketed as Invokamet XR ® ; (d) from Boehringer Ingelheim with respect to potential future development milestones and sales of the investigational fixed-dose combinations of drugs and extended-release metformin subject to Depomed’s license agreement with Boehringer Ingelheim, including its recently approved products, Jentadueto XR ® and Syngardy XR ® ; and (e) from LG Life Sciences and Bausch Health for sales of extended-release metformin tablets in Korea and Canada, respectively. Under the terms of the Depomed Royalty Agreement, the Company receives all royalty and milestone payments due under license agreements between Depomed and its licensees until the Company has received payments equal to two times the cash payment it made to Depomed, after which all net payments received by Depomed will be shared evenly between the Company and Depomed. The Depomed Royalty Agreement terminates on the third anniversary following the date upon which the later of the following occurs: (a) October 25, 2021, or (b) at such time as no royalty payments remain payable under any license agreement and each of the license agreements has expired by its terms. As of June 30, 2018 and December 31, 2017 , the Company determined that its royalty purchase interest in Depo DR Sub, LLC represented a variable interest in a variable interest entity. However, the Company does not have the power to direct the activities of Depo DR Sub, LLC that most significantly impact Depo DR Sub, LLC’s economic performance and is not the primary beneficiary of Depo DR Sub, LLC; therefore, Depo DR Sub, LLC is not subject to consolidation by the Company. The financial asset acquired represents a single unit of accounting. The fair value of the financial asset acquired was determined by using a discounted cash flow analysis related to the expected future cash flows to be generated by each licensed product. This financial asset is classified as a Level 3 asset within the fair value hierarchy, as the Company’s valuation utilized significant unobservable inputs, including estimates as to the probability and timing of future commercialization for products not yet approved by regulatory agencies outside of the United States. The discounted cash flows are based upon expected royalties from sales of licensed products over a nine-year period. The discount rates utilized range from 10% to 24% . Significant judgment is required in selecting appropriate discount rates. At June 30, 2018 , an evaluation was performed to assess those rates and general market conditions potentially affecting the fair market value, of the financial asset. Should these discount rates increase or decrease by 2.5%, the fair value of the asset could decrease by $12.8 million or increase by $14.7 million, respectively. A third-party expert was engaged to assist management develop its original estimate of the expected future cash flows. The estimated fair value of the asset is subject to variation should those cash flows vary significantly from those estimates. The Company periodically assesses the expected future cash flows and to the extent such payments are greater or less than its initial estimates, or the timing of such payments is materially different than the original estimates, the Company will adjust the estimated fair value of the asset. Should the expected royalties increase or decrease by 2.5%, the fair value of the asset could increase or decrease by $5.4 million, respectively. When the Company acquired the Depomed royalty rights, Glumetza was marketed by Santarus. In January 2014, Salix acquired Santarus and assumed responsibility for commercializing Glumetza, which was generally perceived to be a positive development because of Salix’s larger sales force and track record in the successful commercialization of therapies. In late 2014, Salix made a number of disclosures relating to an excess of supply at the distribution level of Glumetza and other drugs that it commercialized and the practices leading to this excess of supply which were under review by Salix’s audit committee in relation to the related accounting practices. Because of these disclosures and the Company’s lack of direct access to information as to the levels of inventory of Glumetza in the distribution channels, the Company commenced a review of all public statements by Salix, publicly available historical third-party prescription data, analyst reports and other relevant data sources. The Company also engaged a third-party expert to specifically assess estimated inventory levels of Glumetza in the distribution channel and to ascertain the potential effects those inventory levels may have on expected future cash flows. Salix was acquired by Bausch Health in early April 2015. In mid-2015, Bausch Health implemented two price increases on Glumetza. At year-end 2015, a third-party expert was engaged by the Company to assess the impact of the Glumetza price adjustments and near-term market entrance of generic equivalents to the expected future cash flows. Based on the analysis performed, management revised the underlying assumptions used in the discounted cash flow analysis at year-end 2015. In February and August 2016, a total of three generic equivalents to Glumetza were approved to enter the market. In February 2016, Lupin Pharmaceuticals, Inc. and in August 2017, Teva Pharmaceutical Industries, Ltd., each launched a generic equivalent approved product. To date, the third generic equivalent to Glumetza has not launched. In May 2017, the Company received notification that a subsidiary of Bausch Health had launched an authorized generic equivalent product in February 2017, and the Company received royalties on such authorized generic equivalent product under the same terms as the branded Glumetza product, retroactive to February 2017. At December 31, 2017, management re-evaluated, with assistance of a third-party expert, the market share data, the gross-to-net revenue adjustment assumptions and Glumetza demand data, including the delay in launch of additional generic equivalent products and the entry of an authorized generic product by Bausch Health. These data and assumptions are based on available but limited information. At June 30, 2018 , management updated the expected future cash flows based on the current period demand and supply data of Glumetza and the authorized generic equivalent product launched by Bausch Health. As of June 30, 2018 , the Company’s discounted cash flow analysis reflects its expectations as to the amount and timing of future cash flows up to the valuation date, including future cash flows for the authorized generic equivalent product. The Company continues to monitor whether the generic competition further affects sales of Glumetza and thus royalties on such sales paid to the Company, and the impact of the launched authorized generic equivalent. Due to the uncertainty around Bausch Health’s marketing and pricing strategy, as well as the recent generic competition and limited historical demand data after generic market entrance, the Company may need to further evaluate future cash flows in the event of more rapid reduction or increase in market share of Glumetza and its authorized generic equivalent product and/or a further erosion in net pricing. In February 2016, at the Company’s request and pursuant to the Depomed Royalty Agreement, Depomed exercised its audit right with respect to Glumetza royalties. The independent auditor engaged to perform the royalty audit completed it in July 2017, and based upon the results of the audit, Depomed, on behalf of the Company, filed a lawsuit on September 7, 2017, against Bausch Health and one of its subsidiaries, claiming damages for unpaid royalties, fees and interest. Bausch Health, Depomed and the Company entered into a settlement agreement on October 27, 2017 whereby the parties agreed to dismiss the litigation, with prejudice, and Bausch Health agreed to pay to Depomed $13.0 million . The full amount of the settlement payment was transferred to the Company under the terms of the Depomed Royalty Agreement in November 2017. On May 31, 2016, the Company obtained a notification indicating that the U.S. Food and Drug Administration (“FDA”) approved Jentadueto XR for use in patients with Type 2 diabetes. In June 2016, the Company received a $6.0 million FDA approval milestone pursuant to the terms of the Depomed Royalty Agreement. The product approval was earlier than initially expected. Based on the FDA approval and anticipated timing of the product launch, the Company adjusted the timing of future cash flows and discount rate used in the discounted cash flow model at June 30, 2016. As of December 31, 2017, management re-evaluated, the cash flow assumptions for Jentadueto XR and revised the discounted cash flow model. As of June 30, 2018 , the Company’s discounted cash flow analysis reflects its expectations as to the amount and timing of future cash flows up to the valuation date. On September 21, 2016, the Company obtained a notification indicating that the FDA approved Invokamet XR for use in patients with Type 2 diabetes. The product approval triggered a $5.0 million approval milestone payment to the Company pursuant to the terms of the Depomed Royalty Agreement. Based on the FDA approval and timing of the product launch, the Company adjusted the timing of future cash flows and discount rate used in the discounted cash flow model. On December 13, 2016, the Company obtained a notification indicating that the FDA approved Synjardy XR for use in patients with Type 2 diabetes. The product approval triggered a $6.0 million approval milestone payment to the Company pursuant to the terms of the Depomed Royalty Agreement. Based on the FDA approval and the April 2017 launch of Synjardy XR by Boehringer Ingelheim, the Company adjusted the timing of future cash flows and discount rate used in the discounted cash flow model. As of June 30, 2018 , the fair value of the asset acquired as reported in the Company’s Condensed Consolidated Balance Sheet was $214.1 million and the maximum loss exposure was $214.1 million . Viscogliosi Brothers Royalty Agreement On June 26, 2014, the Company entered into a Royalty Purchase and Sale Agreement (the “VB Royalty Agreement”) with Viscogliosi Brothers, LLC (“VB”), whereby VB conveyed to the Company the right to receive royalties payable on sales of a spinal implant that has received pre-market approval from the FDA held by VB and commercialized by Paradigm Spine, LLC (“Paradigm Spine”), in exchange for a $15.5 million cash payment, less fees. The royalty rights acquired includes royalties accruing from and after April 1, 2014. Under the terms of the VB Royalty Agreement, the Company receives all royalty payments due to VB pursuant to certain technology transfer agreements between VB and Paradigm Spine until the Company has received payments equal to 2.3 times the cash payment made to VB, after which all rights to receive royalties will be returned to VB. VB’s ability to repurchase the royalty right for as specified amount expired on June 26, 2018. The fair value of the royalty right at June 30, 2018 , was determined by using a discounted cash flow analysis related to the expected future cash flows to be received. This asset is classified as a Level 3 asset, as the Company’s valuation utilized significant unobservable inputs, including estimates as to the probability and timing of future sales of the licensed product. The discounted cash flow was based upon expected royalties from sales of licensed product over a ten-year period. The discount rate utilized was 15.0% . Significant judgment is required in selecting the appropriate discount rate. Should this discount rate increase or decrease by 2.5%, the fair value of this asset could decrease by $1.4 million or increase by $1.6 million, respectively. Should the expected royalties increase or decrease by 2.5%, the fair value of the asset could increase or decrease by $0.4 million, respectively. A third-party expert was engaged to assist management with the development of its estimate of the expected future cash flows, when deemed necessary. The fair value of the asset is subject to variation should those cash flows vary significantly from the Company’s estimates. At each reporting period, an evaluation is performed to assess those estimates, discount rates utilized and general market conditions affecting fair market value. As of June 30, 2018 , the fair value of the asset acquired as reported in the Company’s Condensed Consolidated Balance Sheet was $14.7 million and the maximum loss exposure was $14.7 million . University of Michigan Royalty Agreement On November 6, 2014, the Company acquired a portion of all royalty payments of the Regents of the University of Michigan’s (“U-M”) worldwide royalty interest in Cerdelga (eliglustat) for $65.6 million pursuant to the Royalty Purchase and Sale Agreement with U-M (the “U-M Royalty Agreement”). Under the terms of the U-M Royalty Agreement, the Company receives 75% of all royalty payments due under U-M’s license agreement with Genzyme Corporation, a Sanofi company (“Genzyme”) until expiration of the licensed patents, excluding any patent term extension. Cerdelga, an oral therapy for adult patients with Gaucher disease type 1, was developed by Genzyme. Cerdelga was approved in the United States in August 2014, in the European Union in January 2015, and in Japan in March 2015. In addition, marketing applications for Cerdelga are under review by other regulatory authorities. While marketing applications have been approved in the United States, the European Union and Japan, national pricing and reimbursement decisions are delayed in some countries. At December 31, 2017, a third-party expert was engaged by the Company to assess the impact of the delayed pricing and reimbursement decisions to Cerdelga’s expected future cash flows. Based on the analysis performed, management revised the underlying assumptions used in the discounted cash flow analysis at December 31, 2017. As of June 30, 2018 , the Company’s discounted cash flow analysis reflects its expectations as to the amount and timing of future cash flows up to the valuation date. The fair value of the royalty right at June 30, 2018 was determined by using a discounted cash flow analysis related to the expected future cash flows to be received. This asset is classified as a Level 3 asset, as the Company’s valuation utilized significant unobservable inputs, including estimates as to the probability and timing of future sales of the licensed product. The discounted cash flow was based upon expected royalties from sales of licensed product over a four-year period. The discount rate utilized was approximately 12.8% . Significant judgment is required in selecting the appropriate discount rate. Should this discount rate increase or decrease by 2.5%, the fair value of this asset could decrease by $1.2 million or increase by $1.4 million, respectively. Should the expected royalties increase or decrease by 2.5%, the fair value of the asset could increase or decrease by $0.7 million, respectively. A third-party expert is engaged to assist management with the development of its estimate of the expected future cash flows, when deemed necessary. The fair value of the asset is subject to variation should those cash flows vary significantly from the Company’s estimates. An evaluation of those estimates, discount rates utilized and general market conditions affecting fair market value is performed in each reporting period. As of June 30, 2018 , the fair value of the asset acquired as reported in the Company’s Condensed Consolidated Balance Sheet was $26.1 million and the maximum loss exposure was $26.1 million . AcelRx Royalty Agreement On September 18, 2015, the Company entered into a royalty interest assignment agreement (the “AcelRx Royalty Agreement”) with ARPI LLC, a wholly owned subsidiary of AcelRx Pharmaceuticals, Inc. (“AcelRx”), whereby the Company acquired the rights to receive a portion of the royalties and certain milestone payments on sales of Zalviso ® (sufentanil sublingual tablet system) in the European Union, Switzerland and Australia by AcelRx’s commercial partner, Grünenthal, in exchange for a $65.0 million cash payment. Under the terms of the AcelRx Royalty Agreement, the Company receives 75% of all royalty payments and 80% of the first four commercial milestone payments due under AcelRx’s license agreement with Grünenthal until the earlier to occur of (i) receipt by the Company of payments equal to three times the cash payments made to AcelRx and (ii) the expiration of the licensed patents (expected to be in January of 2032). Zalviso received marketing approval by the European Commission in September 2015. Grünenthal launched Zalviso in the second quarter of 2016 and the Company started to receive royalties in the third quarter of 2016. As of June 30, 2018 , and December 31, 2017 , the Company determined that its royalty rights under the AcelRx Royalty Agreement represented a variable interest in a variable interest entity. However, the Company does not have the power to direct the activities of ARPI LLC that most significantly impact ARPI LLC’s economic performance and is not the primary beneficiary of ARPI LLC; therefore, ARPI LLC is not subject to consolidation by the Company. The fair value of the royalty right at June 30, 2018 was determined by using a discounted cash flow analysis related to the expected future cash flows to be received. This asset is classified as a Level 3 asset, as the Company’s valuation utilized significant unobservable inputs, including estimates as to the probability and timing of future sales of the licensed product. The discounted cash flow was based upon expected royalties from sales of licensed product over a fourteen-year period. The discount rate utilized was approximately 13.4% . Significant judgment is required in selecting the appropriate discount rate. Should this discount rate increase or decrease by 2.5%, the fair value of this asset could decrease by $9.8 million or increase by $12.0 million, respectively. Should the expected royalties increase or decrease by 2.5%, the fair value of the asset could increase or decrease by $1.9 million, respectively . A third-party expert is engaged to assist management with the development of its estimate of the expected future cash flows, when deemed necessary. The fair value of the asset is subject to variation should those cash flows vary significantly from the Company’s estimates. Based on the number of treated patients to date, management adjusted the timing of the expected future cash flows used in the discounted cash flow model at December 31, 2017. At June 30, 2018, management performed an evaluation of those estimates, discount rates utilized and general market conditions to determine the fair market value of the asset, and such an evaluation is performed for each reporting period. As of June 30, 2018 , the Company’s discounted cash flow analysis reflects its expectations as to the amount and timing of future cash flows up to the valuation date. As of June 30, 2018 , the fair value of the asset acquired as reported in the Company’s Condensed Consolidated Balance Sheet was $77.4 million and the maximum loss exposure was $77.4 million . Kybella Royalty Agreement On July 8, 2016, the Company entered into a royalty purchase and sales agreement with an individual, whereby the Company acquired that individual’s rights to receive certain royalties on sales of KYBELLA ® by Allergen plc in exchange for a $9.5 million cash payment and up to $1.0 million in future milestone payments based upon product sales targets. The Company started to receive royalty payments during the third quarter of 2016. The fair value of the royalty right at June 30, 2018 , was determined by using a discounted cash flow analysis related to the expected future cash flows to be received. This asset is classified as a Level 3 asset, as the Company’s valuation utilized significant unobservable inputs, including estimates as to the probability and timing of future sales of the licensed product. The discounted cash flow was based upon expected royalties from sales of a licensed product over a seven-year period. The discount rate utilized was approximately 14.4% . Significant judgment is required in selecting the appropriate discount rate. Should this discount rate increase or decrease by 2.5%, the fair value of this asset could decrease by $0.2 million or increase by $0.3 million, respectively. Should the expected royalties increase or decrease by 2.5%, the fair value of the asset could increase or decrease by $0.1 million, respectively . A third-party expert is engaged to assist management with the development of its estimate of the expected future cash flows, when deemed necessary. The fair value of the asset is subject to variation should those cash flows vary significantly from the Company’s estimates. At each reporting period, an evaluation of those estimates, discount rates utilized and general market conditions affecting fair market value is performed in each reporting period. As of June 30, 2018 , the fair value of the asset acquired as reported in the Company’s Condensed Consolidated Balance Sheet was $2.8 million and the maximum loss exposure was $2.8 million . The following tables summarize the changes in Level 3 assets and the gains and losses included in earnings for the six months ended June 30, 2018 : Fair Value Measurements Using Significant Unobservable Inputs (Level 3) - Royalty Rights Assets (in thousands) Royalty Rights - At Fair Value Fair value as of December 31, 2017 $ 349,223 Total net change in fair value for the period Change in fair value of royalty rights - at fair value $ 23,933 Proceeds from royalty rights - at fair value $ (37,993 ) Total net change in fair value for the period (14,060 ) Fair value as of June 30, 2018 $ 335,163 Fair Value Measurements Using Significant Unobservable Inputs (Level 3) - Royalty Rights Assets Fair Value as of Royalty Rights - Fair Value as of (in thousands) December 31, 2017 Change in Fair Value June 30, 2018 Depomed $ 232,038 $ (17,967 ) $ 214,071 VB 14,380 284 14,664 U-M 26,769 (620 ) 26,149 AcelRx 72,894 4,539 77,433 Avinger 396 (396 ) — KYBELLA 2,746 100 2,846 $ 349,223 $ (14,060 ) $ 335,163 Fair Value Measurements Using Significant Unobservable Inputs (Level 3) - Liabilities (in thousands) Contingent Consideration Fair value as of December 31, 2017 $ (42,000 ) Total net change in fair value for the period 22,735 Fair value of financial instruments acquired (1,560 ) Settlement of financial instrument 785 Fair value as of June 30, 2018 $ (20,040 ) The fair value of the contingent consideration was determined using an income approach derived from revenue estimates and a probability assessment with respect to the likelihood of achieving (a) the level of net sales or (b) generic product launch that would trigger the milestone payments. The key assumptions in determining the fair value are the discount rate and the probability assigned to the potential milestones being achieved. The fair value of the contingent consideration is remeasured each reporting period, with changes in fair value recorded in the Condensed Consolidated Statements of Income. The change in fair value of the contingent consideration during the six months ending June 30, 2018 is due primarily to the changes in the probabilities in the generic entry milestones and the additional contingent consideration acquired as part of the assets acquired by LENSAR from Precision Eye Services, as described in note 9. Gains and losses from changes in Level 3 assets included in earnings for each period are presented in “Royalty rights - change in fair value” and gains and losses from changes in Level 3 liabilities included in earnings for each period are presented in “Change in fair value of anniversary payment and contingent consideration” as follows: Three Months Ended Six Months Ended June 30, June 30, (in thousands) 2018 2017 2018 2017 Total change in fair value for the period included in earnings for royalty right assets held at the end of the reporting period $ 12,842 $ 83,725 $ 23,933 $ 96,871 Total change in fair value for the period included in earnings for liabilities held at the end of the reporting period $ 22,135 $ (1,207 ) $ 22,735 $ (2,649 ) Assets/Liabilities Measured and Recorded at Fair Value on a Nonrecurring Basis The Company remeasures the fair value of certain assets and liabilities upon the occurrence of certain events. Such assets consist of cost-method equity investments and long-lived assets, including property and equipment and intangible assets. During the three months ended June 30, 2018, the Company recorded an impairment charge of $152.3 million for the Noden intangible asset related to the increased probability of a generic version of aliskiren being launched in the United States. As a result of this impairment charge, which was based on the estimated fair value of the assets, the remaining carrying value of the these intangible assets was determined to be $40.1 million . The fair value calculation included level 3 inputs. For additional information on the impairment charge, see note 10. Assets/Liabilities Not Subject to Fair Value Recognition The following tables present the fair value of assets and liabilities not subject to fair value recognition by level within the valuation hierarchy: June 30, 2018 December 31, 2017 (in thousands) Carrying Value Fair Value Level 2 Fair Value Level 3 Carrying Value Fair Value Level 2 Fair Value Level 3 Assets: Wellstat Diagnostics note receivable $ 50,191 $ — $ 57,224 $ 50,191 $ — $ 51,308 Hyperion note receivable 1,200 — 1,200 1,200 — 1,200 CareView note receivable 19,496 — 19,507 19,346 — 18,750 Total $ 70,887 $ — $ 77,931 $ 70,737 $ — $ 71,258 Liabilities: February 2018 Notes $ — $ — $ — $ 126,066 $ 126,131 $ — December 2021 Notes 120,945 139,052 — 117,415 148,028 — Total $ 120,945 $ 139,052 $ — $ 243,481 $ 274,159 $ — As of June 30, 2018 and December 31, 2017, the estimated fair values of the Hyperion Catalysis International, Inc. note receivable, and CareView Communications, Inc. (“CareView”) note receivable were determined using one or more discounted cash flow models, incorporating expected payments and the interest rate extended on the notes receivable, with fixed interest rates and incorporating expected payments for notes receivable with a variable rate of return. When deemed necessary the Company engages a third-party valuation expert to assist in evaluating its investments and the related inputs needed to estimate the fair value of certain investments. The Company determined its notes receivable assets are Level 3 assets as the Company’s valuations utilized significant unobservable inputs, including estimates of future revenues, discount rates, expectations about settlement, terminal values and required yield. To provide support for the estimated fair value measurements, the Company considered forward-looking performance related to the investment and current measures associated with high yield indices, and reviewed the terms and yields of notes placed by specialty finance and venture firms both across industries and in similar sectors. The CareView note receivable is secured by substantially all assets of, and equity interests in CareView. The Wellstat Diagnostics note receivable is secured by substantially all assets of Wellstat Diagnostics and is supported by a guaranty from the Wellstat Diagnostics Guarantors (as defined in Note 7 below). The estimated fair value of the collateral assets was determined by using an asset approach and discounted cash flow model related to the underlying collateral and was adjusted to consider estimated costs to sell the assets. On June 30, 2018 , the carrying values of several of the Company’s notes receivable differed from their estimated fair value. This is the result of discount rates used when performing a discounted cash flow for fair value valuation purposes. The fair values of the Company’s convertible notes were determined using quoted market pricing or dealer quotes. The following table represents significant unobservable inputs used in determining the estimated fair value of impaired notes receivable investments: Asset Valuation Technique Unobservable Input June 30, 2018 December 31, 2017 Wellstat Diagnostics Wellstat Guarantors Intellectual Property Income Approach Discount rate 12% 12% Royalty amount $21 million $21 million Settlement Amount Income Approach Discount rate 15% 15% </t>
  </si>
  <si>
    <t>Cash Equivalents and Investments</t>
  </si>
  <si>
    <t>Cash and Cash Equivalents [Abstract]</t>
  </si>
  <si>
    <t>5. Cash, Cash Equivalents and Short-term Investments As of June 30, 2018 , and December 31, 2017 , the Company had invested its excess cash balances primarily in cash, money market funds and a corporate equity security. The Company’s securities are classified as available-for-sale and are carried at estimated fair value, with unrealized gains and losses reported in “Accumulated other comprehensive income” in stockholders’ equity, net of estimated taxes. See Note 4 for fair value measurement information. The cost of securities sold is based on the specific identification method. To date, the Company has not experienced credit losses on investments in these instruments, and it does not require collateral for its investment activities. The following tables summarize the Company’s cash and available-for-sale securities’ amortized cost, gross unrealized gains and fair value by significant investment category reported as cash and cash equivalents, or short-term investments as of June 30, 2018 and December 31, 2017: Reported as: (in thousands) Amortized Cost Unrealized Gains Estimated Fair Value Cash and Cash Equivalents Short-Term Investments June 30, 2018 Cash $ 71,548 $ — $ 71,548 $ 71,548 $ — Money market funds 324,105 — 324,105 324,105 — Total $ 395,653 $ — $ 395,653 $ 395,653 $ — December 31, 2017 Cash $ 109,703 $ — $ 109,703 $ 109,703 $ — Money market funds 417,563 — 417,563 417,563 — Corporate securities 3,353 1,495 4,848 — 4,848 Total $ 530,619 $ 1,495 $ 532,114 $ 527,266 $ 4,848 The Company recognized zero and $0.8 million of gains on sales of available-for-sale securities in the three and six months ended June 30, 2018 , respectively. The Company did not recognize any gains or losses on sales of available-for-sale securities in the three and six months ended June 30, 2017 . The unrealized gains on investments included in “Other comprehensive income (loss), net of tax” was zero and $1.2 million as of June 30, 2018 , and December 31, 2017, respectively.</t>
  </si>
  <si>
    <t>Notes Receivable and Other Long-term Receivables</t>
  </si>
  <si>
    <t>Receivables [Abstract]</t>
  </si>
  <si>
    <t>Notes and Other Long-term Receivables</t>
  </si>
  <si>
    <t>. Notes and Other Long-Term Receivables Notes and other long-term receivables included the following significant agreements: Wellstat Diagnostics Note Receivable and Credit Agreement and Related Litigation On November 2, 2012, the Company and Wellstat Diagnostics entered into a $40.0 million credit agreement pursuant to which the Company was to accrue quarterly interest payments at the rate of 5% per annum (payable in cash or in kind). In addition, the Company was to receive quarterly royalty payments based on a low double-digit royalty rate of Wellstat Diagnostics’ net revenues, generated by the sale, distribution or other use of Wellstat Diagnostics’ products, if any, commencing upon the commercialization of its products. A portion of the proceeds of the $40.0 million credit agreement were used to repay certain notes receivable which Wellstat Diagnostics entered into in March 2012. In January 2013, the Company was informed that, as of December 31, 2012, Wellstat Diagnostics had used funds contrary to the terms of the credit agreement and breached Sections 2.1.2 and 7 of the credit agreement. The Company sent Wellstat Diagnostics a notice of default on January 22, 2013, and accelerated the amounts owed under the credit agreement. In connection with the notice of default, the Company exercised one of its available remedies and transferred approximately $8.1 million of available cash from a bank account of Wellstat Diagnostics to the Company and applied the funds to amounts due under the credit agreement. On February 28, 2013, the parties entered into a forbearance agreement whereby the Company agreed to refrain from exercising additional remedies for 120 days. During such forbearance period, the Company provided approximately $1.3 million to Wellstat Diagnostics to fund ongoing operations of the business. During the year ended December 31, 2013, approximately $8.7 million was advanced pursuant to the forbearance agreement. On August 15, 2013, the Company entered into an amended and restated credit agreement with Wellstat Diagnostics. The Company determined that the new agreement should be accounted for as a modification of the existing agreement. Except as otherwise described herein, the material terms of the amended and restated credit agreement are substantially the same as those of the original credit agreement, including quarterly interest payments at the rate of 5% per annum (payable in cash or in kind). In addition, the Company was to continue to receive quarterly royalty payments based on a low double-digit royalty rate of Wellstat Diagnostics’ net revenues. However, pursuant to the amended and restated credit agreement: (i) the principal amount was reset to approximately $44.1 million , which was comprised of approximately $33.7 million original loan principal and interest, $1.3 million term loan principal and interest and $9.1 million forbearance principal and interest; (ii) the specified internal rates of return increased; (iii) the default interest rate was increased; (iv) Wellstat Diagnostics’ obligation to provide certain financial information increased in frequency to monthly; (v) internal financial controls were strengthened by requiring Wellstat Diagnostics to maintain an independent, third-party financial professional with control over fund disbursements; (vi) the Company waived the existing events of default; and (vii) the owners and affiliates of Wellstat Diagnostics were required to contribute additional capital to Wellstat Diagnostics upon the sale of an affiliate entity. The amended and restated credit agreement had an ultimate maturity date of December 31, 2021 (but has subsequently been accelerated as described below). In June 2014, the Company received information from Wellstat Diagnostics showing that it was generally unable to pay its debts as they became due, constituting an event of default under the amended and restated credit agreement. On August 5, 2014, the Company delivered a notice of default (the “Wellstat Diagnostics Borrower Notice”) to Wellstat Diagnostics, which accelerated all obligations under the amended and restated credit agreement and demanded immediate payment in full in an amount equal to approximately $53.9 million , (which amount, in accordance with the terms of the amended and restated credit agreement, included an amount that, together with interest and royalty payments already made to the Company, would generate a specified internal rate of return to the Company), plus accruing fees, costs and interest, and demanded that Wellstat Diagnostics protect and preserve all collateral securing its obligations. On August 7, 2014, the Company delivered a notice (the “Wellstat Diagnostics Guarantor Notice”) to each of the guarantors of Wellstat Diagnostics’ obligations to the Company (collectively, the “Wellstat Diagnostics Guarantors”) under the credit agreement, which included a demand that the guarantors remit payment to the Company in the amount of the outstanding obligations. The guarantors include certain affiliates and related companies of Wellstat Diagnostics, including Wellstat Therapeutics and Wellstat Diagnostics’ stockholders. On September 24, 2014, the Company filed an ex-parte petition for appointment of receiver with the Circuit Court of Montgomery County, Maryland (the “Wellstat Diagnostics Petition”), which was granted on the same day. Wellstat Diagnostics remained in operation during the period of the receivership with incremental additional funding from the Company. On May 24, 2017, Wellstat Diagnostics transferred substantially all of its assets to the Company pursuant to a credit bid. The credit bid reduced the outstanding balance of the loan by an immaterial amount. On September 4, 2015, the Company filed in the Supreme Court of New York a motion for summary judgment in lieu of complaint which requested that the court enter judgment against certain of the Wellstat Diagnostics Guarantors for the total amount due on the Wellstat Diagnostics debt, plus all costs and expenses including lawyers’ fees incurred by the Company in enforcement of the related guarantees. On September 23, 2015, the Company filed in the same court an ex parte application for a temporary restraining order and order of attachment of the Wellstat Diagnostics Guarantor defendants’ assets. Although the court denied the Company’s request for a temporary restraining order at a hearing on September 24, 2015, it ordered that assets of the Wellstat Diagnostics Guarantor defendants should be held in status quo ante and only used in the normal course of business. On July 29, 2016, the Supreme Court of New York granted the Company’s motion for summary judgment and held that the Wellstat Diagnostics Guarantor defendants are liable for all “Obligations” owed by Wellstat Diagnostics to the Company. After appeal by the Wellstat Diagnostics Guarantor defendants, on February 14, 2017, the Appellate Division of the Supreme Court of New York reversed on procedural grounds a portion of the Memorandum of Decision granting the Company summary judgment in lieu of complaint, but affirmed the portion of the Memorandum of Decision denying the Wellstat Diagnostics Guarantor defendants’ motion for summary judgment in which they sought a determination that the guarantees had been released. As a result, the litigation has been remanded to the Supreme Court of New York to proceed on the Company’s claims as a plenary action. On June 21, 2017, the Supreme Court of New York ordered the Company to file a Complaint, which was filed by the Company on July 20, 2017. The Wellstat Diagnostics Guarantors filed their answer on August 9, 2017, including counterclaims against the Company alleging breach of contract, breach of fiduciary duty, and tortious interference with prospective economic advantage. This case is currently pending and in the pre-trial phase. On October 14, 2016, the Company sent a notice of default and reference to foreclosure proceedings to certain of the Wellstat Diagnostics Guarantors which are not defendants in the New York action, but which are owners of real estate assets over which a deed of trust in favor of the Company securing the guarantee of the loan to Wellstat Diagnostics had been executed. On March 2, 2017, the Company sent a second notice to foreclose on the real estate assets, and noticed the sale for March 29, 2017. The sale was taken off the calendar by the trustee under the deed of trust and has not been re-scheduled yet. On March 6, 2017, the Company sent a letter to the Wellstat Diagnostics Guarantors seeking information in preparation for a UCC Article 9 sale of some or all of the intellectual property-related collateral of the Wellstat Diagnostics Guarantors. The Wellstat Diagnostics Guarantors did not respond to the Company’s letter, but on March 17, 2017, filed an order to show cause with the Supreme Court of New York to enjoin the Company’s sale of the real estate or enforcing its security interests in the Wellstat Diagnostics Guarantors’ intellectual property during the pendency of any action involving the guarantees at issue. In June 2018, the Delaware Supreme Court largely affirmed a September 2017 decision of the Delaware Chancery Court awarding Wellstat Therapeutics $55.8 million in damages, plus interest, against BTG International, Inc. for breach of contract. In October 2017, the Company had filed a motion with the Supreme Court of New York requesting a pre-judgement attachment of the award. On February 6, 2018, the Supreme Court of New York issued an order from the bench which enjoins the Wellstat Diagnostics Guarantors from selling, encumbering, removing, transferring or altering the collateral pending the outcome of the proceedings before it. The Supreme Court of New York also issued an order precluding the Company from foreclosing on certain of the Wellstat Diagnostics Guarantors’ collateral pending the outcome of the proceedings before it. On October 22, 2015, certain of the Wellstat Diagnostics Guarantors filed a separate complaint against the Company in the Supreme Court of New York seeking a declaratory judgment that certain contractual arrangements entered into between the parties subsequent to Wellstat Diagnostics’ default, and which relate to a split of proceeds in the event that the Wellstat Diagnostics Guarantors voluntarily monetize any assets that are the Company’s collateral, is of no force or effect. This case has been joined for all purposes, including trial, and consolidated with the pending case filed by the Company. Effective April 1, 2014, and as a result of the event of default, the Company determined the loan to be impaired and it ceased to accrue interest revenue. At that time and as of June 30, 2018 , it has been determined that an allowance on the carrying value of the note was not necessary, as the Company believes the value of the collateral securing Wellstat Diagnostics’ obligations exceeds the carrying value of the asset and is sufficient to enable the Company to recover the current carrying value of $50.2 million . The Company continues to closely monitor the timing and expected recovery of amounts due, including litigation and other matters related to Wellstat Diagnostics Guarantors’ assets. There can be no assurance that an allowance on the carrying value of the notes receivable investment will not be necessary in a future period depending on future developments. Hyperion Agreement On January 27, 2012, the Company and Hyperion Catalysis International, Inc. (“Hyperion”) (which is also a Wellstat Diagnostics Guarantor) entered into an agreement whereby Hyperion sold to the Company the royalty streams due from Showa Denko K.K. (“SDK”) related to a certain patent license agreement between Hyperion and SDK dated December 31, 2008. The agreement assigned the patent license agreement royalty stream accruing from January 1, 2012 through December 31, 2013, to the Company in exchange for the lump sum payment to Hyperion of $2.3 million . In exchange for the lump sum payment, the Company was to receive two equal payments of $1.2 million on each of March 5, 2013 and 2014. The first payment of $1.2 million was paid on March 5, 2013, but Hyperion has not made the second payment that was due on March 5, 2014. Effective as of such date and as a result of the event of default, the Company ceased to accrue interest revenue. As of June 30, 2018 , the estimated fair value of the collateral was determined to be in excess of the carrying value. There can be no assurance that this will be true in the event of the Company’s foreclosure on the collateral, nor can there be any assurance of realizing value from such collateral. Avinger Credit and Royalty Agreement On April 18, 2013, the Company entered into a credit agreement with Avinger, Inc. (the “Avinger Credit and Royalty Agreement”). Under the terms of the Avinger Credit and Royalty Agreement, the Company receives a low, single-digit royalty on Avinger’s net revenues until April 2018. Commencing in October 2015, after Avinger repaid $21.4 million pursuant to its note receivable prior to its maturity date, the royalty on Avinger’s net revenues reduced by 50% , subject to certain minimum payments from the prepayment date until April 18, 2018. The Company has accounted for the royalty rights in accordance with the fair value option. As of April 18, 2018, there are no further obligations owed to PDL. LENSAR Credit Agreement On October 1, 2013, the Company entered into a credit agreement with LENSAR, Inc. (“LENSAR”), pursuant to which the Company made available to LENSAR up to $60.0 million to be used by LENSAR in connection with the commercialization of its currently marketed LENSAR™ Laser System. Of the $60.0 million available to LENSAR, an initial $40.0 million , net of fees, was funded by the Company at the close of the transaction. The remaining $20.0 million was never funded. Outstanding borrowings under the loans bore interest at the rate of 15.5% per annum, payable quarterly in arrears. On May 12, 2015, the Company entered into a forbearance agreement with LENSAR, pursuant to which the Company agreed to refrain from exercising certain remedies available to it resulting from the failure of LENSAR to comply with a liquidity covenant and make interest payments due under the credit agreement. Under the forbearance agreement, the Company agreed to provide LENSAR with up to an aggregate of $8.5 million in weekly increments through the period ended September 30, 2015 plus employee retention amounts of approximately $0.5 million in the form of additional loans, subject to LENSAR meeting certain milestones related to LENSAR obtaining additional capital to fund the business or sell the business and repay outstanding amounts under the credit agreement. In exchange for the forbearance, LENSAR agreed to additional reporting covenants, the engagement of a chief restructuring officer and an increase on the interest rate to 18.5% , applicable to all outstanding amounts under the credit agreement. On September 30, 2015, the Company agreed to extend the forbearance agreement until October 9, 2015 and provide for up to an additional $0.8 million in funding while LENSAR negotiated a potential sale of its assets. On October 9, 2015, the forbearance agreement expired, but the Company agreed to fund LENSAR’s operations while LENSAR continued to negotiate a potential sale of its assets. On November 15, 2015, LENSAR, LLC (“LENSAR/Alphaeon”), a wholly owned subsidiary of Alphaeon Corporation (“Alphaeon”), and LENSAR entered into the Asset Purchase Agreement whereby LENSAR/Alphaeon agreed to acquire certain assets of LENSAR and assumed certain liabilities of LENSAR. The acquisition was consummated on December 15, 2015. In connection with the closing of the acquisition, LENSAR/Alphaeon entered into an amended and restated credit agreement with the Company, assuming $42.0 million in loans as part of the borrowings under the Company’s prior credit agreement with LENSAR. In addition, Alphaeon issued 1.7 million shares of its Class A common stock to the Company. The Company has estimated a fair value of $3.84 per share for the 1.7 million shares of Alphaeon Class A common stock received in connection with the transactions and recognized this investment as a cost-method investment of $6.6 million included in other long-term assets. The Alphaeon Class A common stock is subject to other-than-temporary impairment assessments in future periods. There is no other-than-temporary impairment charge incurred as of June 30, 2018 . In December 2016, LENSAR, re-acquired the assets from LENSAR/Alphaeon and the Company entered into a second amended and restated credit agreement with LENSAR whereby LENSAR assumed all obligations under the amended and restated credit agreement with LENSAR/Alphaeon. Also in December, LENSAR filed for a voluntary petition under Chapter 11 of the U.S. Bankruptcy Code (“Chapter 11 case”) with the support of the Company. In January 2017, the Company agreed to provide debtor-in-possession financing of up to $2.8 million in new advances to LENSAR so that it could continue to operate its business during the Chapter 11 case. LENSAR filed a Chapter 11 plan of reorganization with the Company’s support under which LENSAR would issue 100% of its equity interests to the Company in exchange for the cancellation of the Company’s claims as a secured creditor in the Chapter 11 case, other than with respect to the debtor-in-possession financing, and would thereby become an operating wholly-owned subsidiary of the Company. On April 26, 2017, the bankruptcy court approved the plan of reorganization. Pursuant to the plan of reorganization, LENSAR emerged from bankruptcy on May 11, 2017 as a wholly-owned subsidiary of the Company, and the Company started to consolidate LENSAR’s financial statements under the voting interest model beginning May 11, 2017. For additional information on LENSAR please refer to Note 10 under “Intangible Assets,” Note 19 under “Business Combinations” and Note 20 under “Segment Information.” Direct Flow Medical Credit Agreement On November 5, 2013, the Company entered into a credit agreement with Direct Flow Medical, Inc. (“Direct Flow Medical”) under which the Company agreed to provide up to $50.0 million to Direct Flow Medical. Of the $50.0 million available to Direct Flow Medical, an initial $35.0 million (tranche one), net of fees, was funded by the Company at the close of the transaction. On November 10, 2014, the Company and Direct Flow Medical agreed to an amendment to the credit agreement to permit Direct Flow Medical to borrow the $15.0 million second tranche upon receipt by Direct Flow Medical of a specified minimum amount of proceeds from an equity offering prior to December 31, 2014. In exchange, the parties amended the credit agreement to provide for additional fees associated with certain liquidity events, such as a change of control or the consummation of an initial public offering, and granted the Company certain board of director observation rights. On November 19, 2014, upon Direct Flow Medical satisfying the amended tranche two milestone, the Company funded the $15.0 million second tranche to Direct Flow Medical, net of fees. Outstanding borrowings under tranche one bore interest at the rate of 15.5% per annum, payable quarterly in arrears, until the occurrence of the second tranche. Upon occurrence of the borrowing of this second tranche, the interest rate applicable to all loans under the credit agreement was decreased to 13.5% per annum, payable quarterly in arrears. Under the terms of the credit agreement, Direct Flow Medical’s obligation to repay loan principal commenced on the twelfth interest payment date, September 30, 2016. The principal amount outstanding at commencement of repayment was required to be repaid in equal installments until final maturity of the loans. The loans were to mature on November 5, 2018. The obligations under the credit agreement were secured by a pledge of substantially all of the assets of Direct Flow Medical and any of its subsidiaries. On December 21, 2015, Direct Flow Medical and the Company entered into a waiver to the credit agreement in anticipation of Direct Flow Medical being unable to comply with the liquidity covenant and make interest payments due under the credit agreement, which was subsequently extended on January 14, 2016, and further delayed the timing of the interest payments through the period ending September 30, 2016 while Direct Flow Medical sought additional financing to operate its business. On January 28, 2016, the Company funded an additional $5.0 million to Direct Flow Medical in the form of a short-term secured promissory note. On February 26, 2016, the Company and Direct Flow Medical entered into the fourth amendment to the credit agreement that, among other things, (i) converted the $5.0 million short-term secured promissory note into a loan under the credit agreement with substantially the same interest and payment terms as the existing loans, (ii) added a conversion feature whereby the $5.0 million loan would convert into equity of Direct Flow Medical upon the occurrence of certain events and (iii) provided for a second $5.0 million convertible loan tranche commitment, to be funded at the option of the Company. The commitment for the second tranche was not funded and has since expired. In addition, (i) the Company agreed to waive the liquidity covenant and delay the timing of the unpaid interest payments until September 30, 2016 and (ii) Direct Flow Medical agreed to issue to the Company a specified amount of warrants to purchase shares of convertible preferred stock on the first day of each month for the duration of the waiver period at an exercise price of $0.01 per share. On July 15, 2016, the Company and Direct Flow Medical entered into the fifth amendment and limited waiver to the credit agreement. The Company funded an additional $1.5 million to Direct Flow Medical in the form of a note with substantially the same interest and payment terms as the existing loans and a conversion feature whereby the $1.5 million loan would convert into equity of Direct Flow Medical upon the occurrence of certain events. In addition, Direct Flow Medical agreed to issue to the Company warrants to purchase shares of convertible preferred stock at an exercise price of $0.01 per share. On September 12, 2016, the Company and Direct Flow Medical entered into the sixth amendment and limited waiver to the credit agreement under which the Company funded an additional $1.5 million to Direct Flow Medical in the form of a note with substantially the same interest and payment terms as the existing loans. In addition, Direct Flow Medical agreed to issue to the Company a specified amount of warrants to purchase shares of convertible preferred stock at an exercise price of $0.01 per share. On September 30, 2016, the Company and Direct Flow Medical entered into a waiver to the credit agreement where the parties agreed, among other things, to (i) delay payment on all overdue interest payments until October 31, 2016, (ii) waive the initial principal repayment until October 31, 2016 and (iii) continue to waive the liquidity requirements until October 31, 2016. Further, Direct Flow Medical agreed to issue to the Company a specified amount of warrants to purchase shares of convertible preferred stock at an exercise price of $0.01 per share. On October 31, 2016, the Company agreed to extend the waivers described above until November 30, 2016 and on November 14, 2016, the Company advanced an additional $1.0 million loan while Direct Flow Medical continued to seek additional financing. On November 16, 2016, Direct Flow Medical advised the Company that its potential financing source had modified its proposal from an equity investment to a loan with a substantially smaller amount and under less favorable terms. Direct Flow Medical shut down its operations in December 2016 and in January 2017 made an assignment for the benefit of creditors. The Company then initiated foreclosure proceedings, resulting in the Company obtaining ownership of most of the Direct Flow Medical assets through the Company’s wholly-owned subsidiary, DFM, LLC. The assets were held for sale and carried at the lower of carrying amount or fair value, less estimated selling costs, which is primarily based on supporting data from market participant sources, and valid offers from third parties. At December 31, 2016, the Company completed an impairment analysis and concluded that the situation qualified as a troubled debt restructuring and recognized an impairment loss of $51.1 million . In January 2017, the Company started to actively market the asset held for sale. On January 23, 2017, the Company and DFM, LLC entered into an Intellectual Property Assignment Agreement with Hong Kong Haisco Pharmaceutical Co., Limited (“Haisco”), a Chinese pharmaceutical company, whereby Haisco acquired former Direct Flow Medical clinical, regulatory and commercial information and intellectual property rights exclusively in China for $7.0 million . The Company, through DFM, LLC also sold Haisco certain manufacturing equipment for $450,000 and collected $692,000 on outstanding Direct Flow Medical accounts receivable during the year ended December 31, 2017. On January 6, 2018, DFM, LLC and HaisThera Advisors Co., Limited (“HaisThera”) entered into a license agreement whereby DFM, LLC granted HaisThera an exclusive license to develop, manufacture and commercialize percutaneously implanting stentless aortic valve in the European Union. The consideration for the license agreement was $500,000 upfront and up to $2.0 million in royalty payments. kaléo Note Purchase Agreement On April 1, 2014, the Company entered into a note purchase agreement with Accel 300, LLC (“Accel 300”), a wholly-owned subsidiary of kaléo, Inc. (“kaléo”), pursuant to which the Company acquired $150.0 million of secured notes due 2029 (the “kaléo Note”). The kaléo Note was issued pursuant to an indenture between Accel 300 and U.S. Bank, National Association, as trustee, and was secured by 20% of net sales of its first approved product, Auvi-Q ® (epinephrine auto-injection, USP) (known as Allerject ® in Canada) and 10% of net sales of kaléo’s second proprietary auto-injector based product, EVZIO (naloxone hydrochloride injection) (the “kaléo Revenue Interests”), and a pledge of kaléo’s equity ownership in Accel 300. On September 21, 2017, the Company entered into an agreement (the “kaléo Note Sale Agreement”) with MAM-Kangaroo Lender, LLC, a Delaware limited liability company (the “kaléo Purchaser”), pursuant to which the Company sold its entire interest in the kaléo Note. Pursuant to the kaléo Note Sale Agreement, the kaléo Purchaser paid to the Company an amount equal to 100% of the then outstanding principal, a premium of 1% of such amount and accrued interest under the kaléo Note, for an aggregate cash purchase price of $141.7 million , subject to an 18-month escrow holdback of $1.4 million against certain potential contingencies. For a further discussion on this topic, see Note 12. CareView Credit Agreement On June 26, 2015, the Company entered into a credit agreement with CareView, under which the Company made available to CareView up to $40.0 million in two tranches of $20.0 million each. Under the terms of the credit agreement, the first tranche of $20.0 million , net of fees, was funded by the Company upon CareView’s attainment of a specified milestone relating to the placement of CareView Systems ® , on October 7, 2015. On October 7, 2015, the Company and CareView entered into an amendment of the credit agreement to modify certain definitions related to the first and second tranche milestones. The second $20.0 million tranche would be funded upon CareView’s attainment of specified milestones relating to the placement of CareView Systems and consolidated earnings before interest, taxes, depreciation and amortization, to be accomplished no later than June 30, 2017. Such milestones were not achieved, and there is no additional funding obligation due from the Company. Outstanding borrowings under the credit agreement will bear interest at the rate of 13.5% per annum and are payable quarterly in arrears. As part of the transaction, the Company received a warrant to purchase approximately 4.4 million shares of common stock of CareView at an exercise price of $0.45 per share. The Company has accounted for the warrant as derivative asset with an offsetting credit as debt discount. At each reporting period the warrant is marked to market for changes in fair value. In connection with the October 2015 amendment of the credit agreement, the Company and CareView also agreed to amend the warrant to purchase common stock agreement by reducing the warrant’s exercise price from $0.45 to $0.40 per share. In February 2018, the Company entered into a modification agreement with CareView whereby the Company agreed, effective as of December 28, 2017, to modify the credit agreement before remedies could otherwise have become available to the Company under the credit agreement in relation to certain obligations of CareView that would potentially not be met, including the requirement to make principal payments. Under the modification agreement the Company agreed that (i) a lower liquidity covenant would be applicable and (ii) principal repayment would be delayed for a period of up to December 31, 2018. In exchange for agreeing to these modifications, among other things, the exercise price of the Company’s warrants to purchase 4.4 million shares of common stock of CareView was repriced from $0.40 to $0.03 per share and, subject to the occurrence of certain events, CareView agreed to grant the Company additional equity interests. At June 30, 2018 , the Company determined an estimated fair value of the warrant to be $0.1 million . Effective October 1, 2017, the Company determined the loan to be impaired and it ceased to accrue interest revenue. At June 30, 2018 , it has been determined that an allowance on the carrying value of the note was not necessary.</t>
  </si>
  <si>
    <t>Accrued Liabilities</t>
  </si>
  <si>
    <t>Payables and Accruals [Abstract]</t>
  </si>
  <si>
    <t>. Accrued Liabilities Accrued liabilities consist of the following: (in thousands) June 30, December 31, Compensation $ 7,046 $ 6,043 Interest 344 2,451 Deferred revenue 4,904 9,741 Dividend payable 77 79 Legal 1,027 595 Accrued rebates, chargebacks and other revenue reserves 16,931 19,613 Refund to manufacturer — 647 Customer advances — 3,198 Contingent consideration, current 1,140 — Other 2,825 3,514 Total $ 34,294 $ 45,881 The following table provides a summary of activity with respect to the Company’s sales allowances and accruals for the six months ended June 30, 2018 : (in thousands) Discount and Distribution Fees Government Rebates and Chargebacks Assistance and Other Discounts Product Return Total Balance at December 31, 2017: $ 3,422 $ 8,709 $ 4,178 $ 3,304 $ 19,613 Allowances for current period sales 4,749 7,859 4,174 1,291 18,073 Allowances for prior period sales — 24 — 65 89 Credits/payments for current period sales (2,057 ) (2,847 ) (2,019 ) — (6,923 ) Credits/payments for prior period sales (3,724 ) (7,629 ) (2,178 ) (390 ) (13,921 ) Balance at June 30, 2018: $ 2,390 $ 6,116 $ 4,155 $ 4,270 $ 16,931</t>
  </si>
  <si>
    <t>Commitments and Contingencies</t>
  </si>
  <si>
    <t>Commitments and Contingencies Disclosure [Abstract]</t>
  </si>
  <si>
    <t>12. Commitments and Contingencies Wellstat Litigation On September 4, 2015, the Company filed in the Supreme Court of New York a motion for summary judgment in lieu of complaint which requested that the court enter judgment against Wellstat Diagnostics Guarantors for the total amount due on the Wellstat Diagnostics debt, plus all costs and expenses including lawyers’ fees incurred by the Company in enforcement of the related guarantees. On July 29, 2016, the court issued its Memorandum of Decision granting the Company’s motion for summary judgment and denying the Wellstat Diagnostics Guarantors’ cross-motion for summary judgment seeking a determination that they were no longer liable under the guarantees. The Supreme Court of New York held that the Wellstat Diagnostics Guarantors are liable for all “Obligations” owed by Wellstat Diagnostics to the Company. It did not set a specific dollar amount due, but ordered that a judicial hearing officer or special referee be designated to determine the amount of the Obligations owing, and awarded the Company its attorneys’ fees and costs in an amount to be determined. On July 29, 2016, the Wellstat Diagnostics Guarantors filed a notice of appeal from the Memorandum of Decision to the Appellate Division of the Supreme Court of New York. On February 14, 2017, the Appellate Division reversed the summary judgment decision of the Supreme Court in the Company’s favor, but affirmed the denial of the Wellstat Guarantors’ cross-motion for summary judgment. The Appellate Division determined that the action was inappropriate for summary judgment pursuant to New York Civil Practice Law &amp; Rules section 3213 on procedural grounds, but specifically made no determination regarding whether the Company was entitled to a judgment on the merits. Pursuant to this decision, the action has been remanded to the Supreme Court for further proceedings on the merits. The proceeding is being conducted as a plenary proceeding, with both parties having the opportunity to take discovery and file dispositive motions in accordance with New York civil procedure. Noden Pharma DAC v Anchen Pharmaceuticals, Inc. et al On June 12, 2017, Noden filed a complaint against Anchen Pharmaceuticals, Inc. (“Anchen”) and Par Pharmaceutical (“Par”) for infringement of the 595 Patent based on their submission of an ANDA seeking authorization from the FDA to market a generic version of aliskiren hemifumarate tablets, 150 mg and 300 mg, in the United States. Noden’s suit triggered a 30-month stay of FDA approval of that application under the Hatch Waxman Act. Par filed a counterclaim seeking a declaratory judgment that their proposed generic version of aliskiren hemifumarate hydrochlorothiazide tablets (150 mg eq. base/12.5 mg HCT, 150 mg eq. base/25 mg HCT, 300 mg eq. base/12.5 mg HCT, and 300 mg eq. base/25 mg HCT), described in a separate ANDA submitted by Par to FDA, alleging noninfringement of U.S. Patent No. 8,618,172 (the “‘172 Patent”), also owned by Noden. This case was filed in the United States District Court for the District of Delaware. In March 2018, each of the parties to the proceeding filed a joint stipulation of dismissal of the defendants’ counterclaim seeking a declaratory judgment of non-infringement of the ‘172 Patent. In the stipulation, Anchen and Par agreed that they will not seek, or otherwise join or assist in, any post-grant review, including inter partes review, of the ‘172 Patent or U.S. Patent No. 9,023,893 (the “893 Patent”). The defendants further stipulated that they will not seek approval of Par’s ANDA or submit any other ANDA seeking approval to market aliskiren hemifumarate hydrochlorothiazide prior to the expiration of the ‘172 Patent in July of 2028. Both the ‘172 Patent and the ‘893 Patent are listed in the Orange Book for Tekturna HCT. On June 8, 2018, Noden and Anchen entered into the Settlement Agreement. Under the Settlement Agreement, the parties agreed to file a stipulation of dismissal with the court to facilitate dismissal of the litigation in its entirety, with prejudice. In the Settlement Agreement, Noden granted Anchen a non-exclusive, royalty free, fully paid up and non-transferable license to manufacture and commercialize in the United States a generic version of aliskiren which is described in Anchen’s ANDA, and Anchen agreed not to commercialize its generic version of aliskiren prior to March 1, 2019. The license grant excludes certain formulations covered by the ‘595 patent which closely relate to the commercial formulation of Tekturna marketed by Noden. The Settlement Agreement includes a release by each party for liabilities associated with the litigation and an acknowledgement from Anchen that the ‘595 patent claims are valid and enforceable. Anchen’s ANDA has not yet been approved by the FDA and any commercialization by Anchen will be subject to their ability to obtain such approval. Other Legal Proceedings From time to time, the Company is involved in lawsuits, arbitrations, claims, investigations and proceedings, consisting of intellectual property, commercial, employment and other matters, which arise in the ordinary course of business. The Company makes provisions for liabilities when it is both probable that a liability has been incurred and the amount of the loss can be reasonably estimated. Such provisions are reviewed at least quarterly and adjusted to reflect the impact of settlement negotiations, judicial and administrative rulings, advice of legal counsel, and other information and events pertaining to a particular case. Litigation is inherently unpredictable. If any unfavorable ruling were to occur in any specific period, there exists the possibility of a material adverse impact on the results of the Company’s operations of that period and on its cash flows and liquidity. Lease Guarantee In connection with the spin-off (the “Spin-Off”) by the Company of Facet Biotech Corporation (“Facet”), the Company entered into amendments to the leases for the Company’s former facilities in Redwood City, California, under which Facet was added as a co-tenant, and a Co-Tenancy Agreement, under which Facet agreed to indemnify us for all matters related to the leases attributable to the period after the Spin-Off date. As of June 30, 2018 , the total lease payments for the duration of the guarantee, which runs through December 2021, are approximately $39.5 million . In April 2010, Abbott Laboratories acquired Facet and later renamed the entity AbbVie Biotherapeutics, Inc. (“AbbVie”). If AbbVie were to default under its lease obligations, the Company could be held liable by the landlord as a co-tenant and, thus, the Company has in substance guaranteed the payments under the lease agreements for the Redwood City facilities. The Company prepared a discounted, probability weighted cash flow analysis to calculate the estimated fair value of the lease guarantee as of the Spin-Off. The Company was required to make assumptions regarding the probability of Facet’s default on the lease payment, the likelihood of a sublease being executed and the times at which these events could occur. These assumptions are based on information that the Company received from real estate brokers and the then-current economic conditions, as well as expectations of future economic conditions. The fair value of this lease guarantee was charged to additional paid-in capital upon the Spin-Off and any future adjustments to the carrying value of the obligation will also be recorded in additional paid-in capital. The Company has recorded a liability of $10.7 million on its Condensed Consolidated Balance Sheets as of June 30, 2018 and December 31, 2017 , related to this guarantee. In future periods, the Company may adjust this liability for any changes in the ultimate outcome of this matter that are both probable and estimable. Purchase Obligations Noden and Novartis entered into a supply agreement pursuant to which Novartis will manufacture and supply to Noden a bulk tableted form of the Noden Products, and for the additional supply of active pharmaceutical ingredient form, for specified periods of time prior to the transfer of manufacturing responsibilities for the Noden Products to another manufacturer. The supply agreement may be terminated by either party for material breach that remains uncured for a specified time period. Noden has placed firm orders for bulk product of $14.4 million, which will be fulfilled within the next twelve months. Under the terms of the supply agreement, Noden is committed to purchase certain minimum quantities of bulk product and active pharmaceutical ingredient that would amount to approximately $114.3 million over the next twenty-four months if fulfilled, of which $61.4 million is committed over the next twelve months. While the supply agreement provides that the parties will agree to reasonable accommodations with respect to changes in firm orders, the Company expects that Noden will meet the requirements of the supply agreement, unless otherwise negotiated. The commitments in the supply agreement terminate upon transfer to another manufacturer. LENSAR and Coherent, Inc. entered into an Original Equipment Manufacturer agreement pursuant to which Coherent, Inc. will manufacture and supply to LENSAR Staccato Lasers. The supply agreement commits LENSAR to a minimum purchase obligation of approximately $3.5 million over the next twenty-four months, of which $1.2 million is committed over the next twelve months. The Company expects that LENSAR will meet this requirement. For more information about the LENSAR transaction, see Note 19. Escrow Receivable On September 21, 2017, the Company entered into the kaléo Note Sale Agreement, pursuant to which the Company sold its entire interest in the kaléo Note. Pursuant to the kaléo Note Sale Agreement, the purchaser paid to the Company an amount equal to 100% of the then outstanding principal, a premium of 1% of such amount and accrued interest under the kaléo Notes, for an aggregate cash purchase price of $141.7 million . Pursuant to the terms of the kaléo Note Sale Agreement, $1.4 million of the aggregate purchase price was deposited into an escrow account as a potential payment against certain contingencies, which expires on the 18th month anniversary of the closing date. Upon the expiration of escrow period, the escrow agent is required to release remaining funds to the Company. The Company does not expect there to be any claims by the purchaser under the escrow agreement. However, in the event that such a claim is made, and if successful, the amount of such a claim up to $1.4 million would be released from the escrow account to the purchaser, which amount would be reduced from the amount released to the Company at the end of the 18-month escrow period. As of June 30, 2018 , the Company is not aware of any claims by the purchaser that would reduce the escrow receivable.</t>
  </si>
  <si>
    <t>Convertible Notes</t>
  </si>
  <si>
    <t>Debt Disclosure [Abstract]</t>
  </si>
  <si>
    <t>Convertible and Non-Recourse Notes</t>
  </si>
  <si>
    <t>. Convertible Notes Principal Balance Outstanding Carrying Value June 30, June 30, December 31, Description Maturity Date 2018 2018 2017 (In thousands) Convertible Notes February 2018 Notes February 1, 2018 $ — $ — $ 126,066 December 2021 Notes December 1, 2021 $ 150,000 120,945 117,415 Total $ 120,945 $ 243,481 February 2018 Notes On February 12, 2014, the Company issued $300.0 million in aggregate principal amount, at par, of the February 2018 Notes in an underwritten public offering, for net proceeds of $290.2 million . The February 2018 Notes were due February 1, 2018, and the Company paid interest at 4.0% on the February 2018 Notes semiannually in arrears on February 1 and August 1 of each year, beginning August 1, 2014. A portion of the proceeds from the February 2018 Notes, net of amounts used for purchased call option transactions and provided by the warrant transactions described below, were used to redeem $131.7 million of the Company’s 2.975% Convertible Senior Notes due February 17, 2016. On November 20, 2015, the Company’s agent initiated the repurchase of $53.6 million in aggregate principal amount of its February 2018 Notes for $43.7 million in cash in four open market transactions. The closing of these transactions occurred on November 30, 2015. It was determined that the repurchase of the principal amount shall be accounted for as a partial extinguishment of the February 2018 Notes. As a result, a gain on extinguishment of $6.5 million was recorded at closing of the transaction. The $6.5 million gain on extinguishment included the de-recognition of the original issuance discount of $3.1 million , outstanding deferred issuance costs of $0.9 million and agent fees of $0.1 million . In connection with this repurchase of the February 2018 Notes, the Company unwound a portion of the purchased call options related to the notes. As a result of this unwinding, the Company received $0.3 million in cash. The payments received have been recorded as an increase to additional paid-in-capital. In addition, the Company unwound a portion of the warrants for $0.2 million in cash, payable by the Company. The payments have been recorded as a decrease to additional paid-in-capital. On November 22, 2016, the Company repurchased $120.0 million in aggregate principal amount of its February 2018 Notes for approximately $121.5 million in cash (including $1.5 million of accrued interest) in open market transactions. It was determined that the repurchase of the principal amount shall be accounted for as an extinguishment. The extinguishment included the de-recognition of the original issuance discount of $4.3 million and outstanding deferred issuance costs of $1.3 million . In connection with the repurchase of the February 2018 Notes, the Company unwound a portion of the purchased call options. The unwind transaction of the purchased call option did not result in any cash payments between the parties. In addition, the Company and the counterparties agreed to unwind a portion of the warrants, which also did not result in any cash payments between the parties. In accordance with the accounting guidance for convertible debt instruments that may be settled in cash or other assets on conversion, the Company was required to separately account for the liability component of the instrument in a manner that reflects the market interest rate for a similar nonconvertible instrument at the date of issuance. As a result, the Company separated the principal balance of the February 2018 Notes between the fair value of the debt component and the fair value of the common stock conversion feature. Using an assumed borrowing rate of 7.0% , which represents the estimated market interest rate for a similar nonconvertible instrument available to the Company on the date of issuance, the Company recorded a total debt discount of $29.7 million , allocated $19.3 million to additional paid-in capital and allocated $10.4 million to deferred tax liability. The discount was being amortized to interest expense over the term of the February 2018 Notes and increases interest expense during the term of the February 2018 Notes from the 4.0% cash coupon interest rate to an effective interest rate of 6.9% . On February 1, 2018, upon maturity of the February 2018 Notes, the Company repaid a total cash amount of $129.0 million to the custodian, The Bank of New York Mellon Trust Company, N.A., which was comprised of $126.4 million in principal amount and $2.6 million in accrued interest, to retire the February 2018 Notes. The carrying value and unamortized discount of the February 2018 Notes were as follows: (In thousands) June 30, 2018 December 31, 2017 Principal amount of the February 2018 Notes $ — $ 126,447 Unamortized discount of liability component — (381 ) Net carrying value of the February 2018 Notes $ — $ 126,066 Interest expense for the February 2018 Notes on the Company’s Condensed Consolidated Statements of Income was as follows: Three Months Ended Six Months Ended June 30, June 30, (In thousands) 2018 2017 2018 2017 Contractual coupon interest $ — $ 1,264 $ 421 $ 2,529 Amortization of debt issuance costs — 250 88 499 Amortization of debt discount — 851 293 1,699 Total $ — $ 2,365 $ 802 $ 4,727 Purchased Call Options and Warrants In connection with the issuance of the February 2018 Notes, the Company entered into purchased call option transactions with two hedge counterparties. The Company paid an aggregate amount of $31.0 million for the purchased call options with terms substantially similar to the embedded conversion options in the February 2018 Notes. The purchased call options covered, subject to anti-dilution and certain other customary adjustments substantially similar to those in the February 2018 Notes, approximately 13.8 million shares of the Company’s common stock. The purchased call options expired on February 1, 2018. In addition, the Company sold to the hedge counterparties warrants exercisable, on a cashless basis, for the sale of rights to receive shares of common stock that will initially underlie the February 2018 Notes at a strike price of $10.3610 per share, which represents a premium of approximately 30% over the last reported sale price of the Company’s common stock of $7.97 on February 6, 2014. The Company received an aggregate amount of $11.4 million for the sale from the two counterparties. The purchased call options and warrants are considered indexed to the Company stock, require net-share settlement, and met all criteria for equity classification at inception and in subsequent periods. The purchased call options cost of $31.0 million , less deferred taxes of $10.8 million , and the $11.4 million received for the warrants, was recorded as adjustments to additional paid-in capital. December 2021 Notes On November 22, 2016, the Company issued $150.0 million in aggregate principal amount, at par, of the December 2021 Notes in an underwritten public offering, for net proceeds of $145.7 million . The December 2021 Notes are due December 1, 2021, and the Company pays interest at 2.75% on the December 2021 Notes semiannually in arrears on June 1 and December 1 of each year, beginning June 1, 2017. A portion of the proceeds from the December 2021 Notes, net of amounts used for the capped call transaction described below, was used to extinguish $120.0 million of the February 2018 Notes. Upon the occurrence of a fundamental change, as defined in the indenture, holders have the option to require the Company to repurchase their December 2021 Notes at a purchase price equal to 100% of the principal, plus accrued interest. The December 2021 Notes are convertible under any of the following circumstances: • During any fiscal quarter (and only during such fiscal quarter) commencing after the fiscal quarter ended June 30, 2017, if the last reported sale price of Company common stock for at least 20 trading days (whether or not consecutive), in the period of 30 consecutive trading days, ending on, and including, the last trading day of the immediately preceding fiscal quarter, exceeds 130% of the conversion price for the notes on each applicable trading day; • During the five business-day period immediately after any five consecutive trading-day period, which the Company refers to as the measurement period, in which the trading price per $1,000 principal amount of notes for each trading day of that measurement period was less than 98% of the product of the last reported sale price of Company common stock and the conversion rate for the notes for each such trading day; or • Upon the occurrence of specified corporate events as described in the indenture. The initial conversion rate for the December 2021 Notes is 262.2951 shares of the Company’s common stock per $1,000 principal amount of December 2021 Notes, which is equivalent to an initial conversion price of approximately $3.81 per share of common stock, subject to adjustments upon the occurrence of certain specified events as set forth in the indenture. In accordance with the accounting guidance for convertible debt instruments that may be settled in cash or other assets on conversion, the Company was required to separately account for the liability component of the instrument in a manner that reflects the market interest rate for a similar nonconvertible instrument at the date of issuance. As a result, the Company separated the principal balance of the December 2021 Notes between the fair value of the debt component and the fair value of the common stock conversion feature. Using an assumed borrowing rate of 9.5% , which represents the estimated market interest rate for a similar nonconvertible instrument available to the Company on the date of issuance, the Company recorded a total debt discount of $4.3 million , allocated $23.8 million to additional paid-in capital and allocated $12.8 million to deferred tax liability. The discount is being amortized to interest expense over the term of the December 2021 Notes and increases interest expense during the term of the December 2021 Notes from the 2.75% cash coupon interest rate to an effective interest rate of 3.4% . As of June 30, 2018 , the remaining discount amortization period is 3.4 years . The carrying value and unamortized discount of the December 2021 Notes were as follows: (In thousands) June 30, 2018 December 31, 2017 Principal amount of the December 2021 Notes $ 150,000 $ 150,000 Unamortized discount of liability component (29,055 ) (32,585 ) Net carrying value of the December 2021 Notes $ 120,945 $ 117,415 Interest expense for the December 2021 Notes on the Company’s Condensed Consolidated Statements of Income was as follows: Three Months Ended Six Months Ended June 30, June 30, (In thousands) 2018 2017 2018 2017 Contractual coupon interest $ 1,031 $ 1,032 $ 2,062 $ 2,063 Amortization of debt issuance costs 19 18 38 36 Amortization of debt discount 135 131 269 261 Amortization of conversion feature 1,626 1,469 3,225 2,899 Total $ 2,811 $ 2,650 $ 5,594 $ 5,259 As of June 30, 2018 , the December 2021 Notes are not convertible. At June 30, 2018 , the if-converted value of the December 2021 Notes did not exceed the principal amount. Capped Call Transaction In connection with the offering of the December 2021 Notes, the Company entered into a privately-negotiated capped call transaction with an affiliate of the underwriter of such issuance. The aggregate cost of the capped call transaction was $14.4 million . The capped call transaction is generally expected to reduce the potential dilution upon conversion of the December 2021 Notes and/or partially offset any cash payments the Company is required to make in excess of the principal amount of converted December 2021 Notes in the event that the market price per share of the Company’s common stock, as measured under the terms of the capped call transaction, is greater than the strike price of the capped call transaction. This initially corresponds to the approximate $3.81 per share conversion price of the December 2021 Notes and is subject to anti-dilution adjustments substantially similar to those applicable to the conversion rate of the December 2021 Notes. The cap price of the capped call transaction was initially $4.88 per share, and is subject to certain adjustments under the terms of the capped call transaction. The Company will not be required to make any cash payments to the option counterparty upon the exercise of the options that are a part of the capped call transaction, but the Company will be entitled to receive from it an aggregate amount of cash and/or number of shares of the Company’s common stock, based on the settlement method election chosen for the related convertible notes, with a value equal to the amount by which the market price per share of the Company’s common stock, as measured under the terms of the capped call transaction, is greater than the strike price of the capped call transaction during the relevant valuation period under the capped call transaction, with such number of shares of the Company’s common stock and/or amount of cash subject to the cap price. The Company evaluated the capped call transaction under authoritative accounting guidance and determined that they should be accounted for as separate transactions and classified as a net reduction to additional paid-in capital within stockholders’ equity with no recurring fair value measurement recorded.</t>
  </si>
  <si>
    <t>Other Long-Term Liabilities</t>
  </si>
  <si>
    <t>Other Liabilities Disclosure [Abstract]</t>
  </si>
  <si>
    <t>14. Other Long-Term Liabilities Other long-term liabilities consist of the following: June 30, December 31, (in thousands) 2018 2017 Accrued lease liability $ 10,700 $ 10,700 Long-term incentive accrual 1,978 1,729 Uncertain tax positions 31,133 30,682 Long-term deferred tax liabilities 3,538 1,208 Dividend payable 45 47 Other 405 343 Total $ 47,799 $ 44,709 In connection with the Spin-Off, the Company entered into amendments to the leases for the Company’s former facilities in Redwood City, California, by which the Company has in substance guaranteed the payments under the lease agreements for the Redwood City facilities. For further discussion of the Spin-Off and the lease guarantee, see Note 12. The Company has recorded a liability of $10.7 million on the Company’s Condensed Consolidated Balance Sheets as of June 30, 2018 , and December 31, 2017 , related to this guarantee.</t>
  </si>
  <si>
    <t>Stock-Based Compensation</t>
  </si>
  <si>
    <t>Disclosure of Compensation Related Costs, Share-based Payments [Abstract]</t>
  </si>
  <si>
    <t>15. Stock-Based Compensation The Company grants restricted stock awards and stock options pursuant to a stockholder approved stock-based incentive plan. This incentive plan is described in further detail in Note 16, Stock-Based Compensation, of Notes to the Condensed Consolidated Financial Statements in the Company’s Annual Report on Form 10-K for the fiscal year ended December 31, 2017 . The following table summarizes the Company’s stock option and restricted stock award activity during the six months ended June 30, 2018 : Stock Options Restricted Stock Awards (In thousands except per share amounts) Number of Shares Outstanding Weighted Average Exercise Price Number of Shares Outstanding Weighted Average Grant-date Fair Value Per Share Balance at December 31, 2017 961 $ 3.21 2,305 $ 2.68 Granted 3,894 $ 2.94 481 $ 2.71 Vested or released — $ — (401 ) $ 2.50 Forfeited or canceled — $ — (119 ) $ 2.38 Balance at June 30, 2018 4,855 $ 2.99 2,266 $ 2.73</t>
  </si>
  <si>
    <t>Cash Dividends</t>
  </si>
  <si>
    <t>Stockholders' Equity Note [Abstract]</t>
  </si>
  <si>
    <t>Stockholders' Equity Note Disclosure [Text Block]</t>
  </si>
  <si>
    <t>17. Stockholders’ Equity Stock Repurchase Program On March 1, 2017, the Company’s board of directors authorized the repurchase through March 2018 of issued and outstanding shares of the Company’s common stock having an aggregate value of up to $30.0 million pursuant to a share repurchase program. The repurchases under the share repurchase program were made from time to time in the open market or in privately negotiated transactions and were funded from the Company’s working capital. All shares of common stock repurchased under the Company’s share repurchase program were retired and restored to authorized but unissued shares of common stock at June 30, 2017. The Company repurchased 13.3 million shares of its common stock under the share repurchase program during the fiscal year ended December 31, 2017, for an aggregate purchase price of $30.0 million , or an average cost of $2.25 per share, including trading commission. On September 25, 2017, the Company’s board of directors authorized the repurchase of issued and outstanding shares of the Company’s common stock having an aggregate value of up to $25.0 million pursuant to a new share repurchase program. The repurchases under the new share repurchase program are made from time to time in the open market or in privately negotiated transactions and are funded from the Company’s working capital. The amount and timing of such repurchases are dependent upon the price and availability of shares, general market conditions and the availability of cash. Repurchases may also be made under a trading plan under Rule 10b5-1, which would permit shares to be repurchased when the Company might otherwise be precluded from doing so because of self-imposed trading blackout periods or other regulatory restrictions. All shares of common stock repurchased under the Company’s new share repurchase program are expected to be retired and restored to authorized but unissued shares of common stock. The Company repurchased 6.8 million shares of its common stock under the share repurchase program during the three months ended June 30, 2018, for an aggregate purchase price of $19.4 million , or an average cost of $2.87 per share, including trading commissions, and a total of 8.2 million shares of its common stock during the six months ended June 30, 2018 , for an aggregate purchase price of $23.6 million , or an average cost of $2.89 per share, including trading commission. All shares repurchased were retired. From July 1, 2018 to July 5, 2018, the Company completed the $25.0 million share repurchase program by repurchasing approximately 0.6 million shares of its common stock at a weighted average price of $2.44 per share for a total of $1.4 million . The total amounts repurchased by the Company under the share repurchase program equal approximately 8.7 million shares of its common stock for an aggregate purchase price of $25.0 million , or an average cost of $2.89 per share, including trading commissions.</t>
  </si>
  <si>
    <t>Customer Concentration</t>
  </si>
  <si>
    <t>Customer Concentration [Abstract]</t>
  </si>
  <si>
    <t>Concentration Risk Disclosure [Text Block]</t>
  </si>
  <si>
    <t>6. Concentration of Credit Risk Product Line Concentration The percentage of total revenue recognized, which individually accounted for 10% or more of the Company’s total revenues, was as follows: Three Months Ended June 30, Six Months Ended June 30, Licensee Product Name 2018 2017 2018 2017 Biogen Tysabri ® 3% 11% 5% 16% Depomed Glumetza, Janumet XR, Jentadueto XR, Synjardy XR and Invokamet XR 20% 61% 20% 49% N/A Tekturna, Tekturna HCT, Rasilez and Rasilez HCT 56% 11% 52% 15% LENSAR LENSAR Laser System 13% 2% 13% 1%</t>
  </si>
  <si>
    <t>Income Taxes</t>
  </si>
  <si>
    <t>Income Tax Disclosure [Abstract]</t>
  </si>
  <si>
    <t>16. Income Taxes Income tax expense (benefit) for the three months ended June 30, 2018 and 2017 , was $(14.3) million and $53.9 million , respectively, and for the six months ended June 30, 2018 and 2017 , was $(13.2) million and $60.4 million , respectively, which resulted primarily from applying the federal statutory income tax rate to income before income taxes. The Company’s effective tax rate for the current period differs from the U.S. federal statutory rate of 21% due primarily to the effect of the foreign rate differential related to the impairment of the intangible assets related to the Noden Products. The uncertain tax positions increased during the three months ended June 30, 2018 and 2017 , by zero and $28.9 million , respectively, and for the six months ended June 30, 2018 and 2017 , zero and $29.7 million , respectively, resulting from an increase in tax uncertainties and estimated tax liabilities. On December 22, 2017, the SEC issued Staff Accounting Bulletin No. 118 to address the application of U.S. GAAP in situations when a registrant does not have the necessary information available, prepared, or analyzed (including computations) in reasonable detail to complete the accounting for certain income tax effects of the 2017 Tax Cuts and Job Act. The accounting for all items is expected to be complete during 2018 as additional guidance related to Global Intangible Low-Taxed Income (“GILTI”) is released. Any differences between what was previously recorded and the final amounts or estimates done for subsequent quarters are not expected to be material. The Company’s income tax returns are subject to examination by U.S. federal, state and local tax authorities for tax years 2000 forward. The Company is currently under income tax examination by the state of California for the tax years 2009 through 2015 and by the Internal Revenue Service for the tax year 2016. Although the timing of the resolution of income tax examinations is highly uncertain, and the amounts ultimately paid, if any, upon resolution of the issues raised by the taxing authorities may differ materially from the amounts accrued for each year, the Company does not anticipate any material change to the amount of its unrecognized tax benefit over the next 12 months.</t>
  </si>
  <si>
    <t>Accumulated Other Comprehensive Income (Loss)</t>
  </si>
  <si>
    <t>Accumulated Other Comprehensive Income (Loss) [Abstract]</t>
  </si>
  <si>
    <t>Comprehensive Income (Loss) Note [Text Block]</t>
  </si>
  <si>
    <t>18. Accumulated Other Comprehensive Income Comprehensive income is comprised of net income (loss) and other comprehensive income (loss). The Company includes unrealized net gains (losses) on investments held in its available-for-sale securities in other comprehensive income (loss), and present the amounts net of tax. The Company’s other comprehensive income (loss) is included in the Company’s Condensed Consolidated Statements of Comprehensive Income. The balance of accumulated other comprehensive income, net of tax, was as follows: (in thousands) Unrealized gains (losses) on available-for-sale securities Total Accumulated Other Comprehensive Income (Loss) Beginning Balance at December 31, 2017 $ 1,181 $ 1,181 Activity for the six months ended June 30, 2018 (1,181 ) (1,181 ) Ending Balance at June 30, 2018 $ — $ —</t>
  </si>
  <si>
    <t>Subsequent Events</t>
  </si>
  <si>
    <t>Subsequent Events [Abstract]</t>
  </si>
  <si>
    <t>Subsequent Events [Text Block]</t>
  </si>
  <si>
    <t>21. Subsequent Events Share Repurchase Program From July 1, 2018 to July 5, 2018, the Company completed the $25.0 million share repurchase program by repurchasing approximately 0.6 million shares of its common stock at a weighted average price of $2.44 per share for a total of $1.4 million . The total amounts repurchased by the Company under the share repurchase program equal approximately 8.7 million shares of its common stock for an aggregate purchase price of $25.0 million , or an average cost of $2.89 per share, including trading commissions. Depomed Reversionary Interest Purchase On August 2, 2018, PDL Investment Holding, LLC (“PDLIH”), a subsidiary of the Company, entered into an amendment of the Depomed Royalty Agreement, pursuant to which PDLIH, as an assignee of the Company, acquired all of Depomed’s remaining rights to royalties and milestones payable on sales of type 2 diabetes products licensed by Depomed for up to $20.0 million . Prior to this amendment of the Depomed Royalty Agreement, the Company would have shared future royalties equally with Depomed after total cash received by the Company reached $481.0 million , or two times the Company’s original investment, which the Company expects to occur by October 2020. On August 2, 2018, under the terms of the amendment, the Company made an initial payment of $10.0 million to Depomed. On August 7, 2018, an additional $10.0 million payment was made to Depomed, as certain conditions specified in the amendment were met.</t>
  </si>
  <si>
    <t>Business Combinations (Notes)</t>
  </si>
  <si>
    <t>Business Combinations [Abstract]</t>
  </si>
  <si>
    <t>Business Combination Disclosure [Text Block]</t>
  </si>
  <si>
    <t>19. Business Combinations LENSAR TRANSACTION Description of the LENSAR Transaction In December 2016, LENSAR filed the Chapter 11 case with the support of the Company, as its largest senior secured creditor under a credit agreement, as amended, that the Company and LENSAR had entered into in 2013. For more information regarding the credit agreement between the Company and LENSAR, please see Note 7. In January 2017, the Company agreed to provide debtor-in-possession financing of up to $2.8 million in new advances to LENSAR so that it could continue to operate its business during the remainder of the Chapter 11 case. As part of the Chapter 11 case, LENSAR filed a Chapter 11 plan of reorganization, with the Company’s support, under which LENSAR would issue 100% of its equity securities to the Company in exchange for the cancellation of the Company’s claims as a secured creditor in the Chapter 11 case. Following consummation of the Plan, LENSAR would become an operating subsidiary of the Company and the Company provided LENSAR a new, senior-secured, first-priority term loan facility (the “Exit Facility”). On April 26, 2017, the bankruptcy court approved the plan of reorganization. On May 11, 2017, LENSAR and the Company consummated the plan of reorganization and LENSAR emerged from bankruptcy. Pursuant to the plan of reorganization, the Company obtained control of 100% of the outstanding voting shares of LENSAR. All assets of the LENSAR bankruptcy estate re-vested in reorganized LENSAR free and clear of all liens, claims or charges. The consummation of the plan of reorganization related transactions effect binding and valid transfers to reorganized LENSAR with all rights, title and interest in the acquired assets. Upon consummation of the plan of reorganization, all debt owed to the Company was eliminated other than the Exit Facility. Liabilities to other creditors, including general unsecured creditors, were satisfied through the plan of reorganization. The Company concluded that the LENSAR transaction shall be accounted in accordance with ASC 805 that do not involve a transfer of consideration (“combinations by contract”) by applying the acquisition method. Fair Value of Consideration Transferred Contemporaneously with the cancellation of the Company’s notes receivable with a carrying value of $43.9 million , the Company acquired 100% equity interests in LENSAR, at fair value, for $31.7 million , resulting in a loss on extinguishment of notes receivable of $10.6 million . The fair value of the equity interest in LENSAR was determined primarily using the “income method,” which starts with a forecast of all expected future cash flows of the acquired business. The acquisition resulted in a gain on bargain purchase because the fair value of assets acquired and liabilities assumed exceeded the total of the fair value of the equity interest in LENSAR by approximately $9.3 million , which was recorded in the Consolidated Statement of Income for the year ended December 31, 2017. Assets Acquired and Liabilities Assumed The following table summarizes the fair values of the identifiable intangible assets acquired and liabilities assumed at the acquisition date (in thousands): Cash $ 1,983 Tangible assets 18,647 Intangible assets (1) 11,970 Net deferred tax assets 25,723 Total identifiable assets 58,323 Current liabilities (6,673 ) Total liabilities assumed (6,673 ) Net loss on derecognition of notes receivables (10,615 ) Gain on bargain purchase, net of loss on extinguishment of notes receivable (9,309 ) Total fair value of consideration $ 31,726 ______________ (1) As of the effective date of the transaction, identifiable intangible assets are required to be measured at fair value. The fair value measurement is based on significant inputs that are unobservable in the market and thus represents a Level 3 measurement. The Company used an income approach to estimate the preliminary fair value of the intangibles which includes technology, trademarks and customer relationships. The assumptions used to estimate the cash flows of the business included a discount rate of 16%, estimated gross margins ranging from 37-72%, income tax rate of 35%, and operating expenses consisting of direct costs based on the anticipated level of revenues. The intangible assets have a weighted-average useful life of approximately 15.0 years. The intangible assets for acquired technology and trademarks are being amortized over their estimated useful lives using the straight-line method of amortization. The intangible assets for customer relationship are being amortized using a double-declining method of amortization as such method better represents the economic benefits to be obtained. Pro Forma Impact of Business Combination The following table represents the unaudited consolidated financial information for the Company on a pro forma basis for the three and six months ended June 30, 2018 and 2017 , assuming that the LENSAR transaction had closed on January 1, 2016. The historical financial information has been adjusted to give effect to pro forma items that are directly attributable to the acquisitions and are expected to have a continuing impact on the consolidated results. Additionally, the following table sets forth unaudited financial information and has been compiled from historical financial statements and other information, but is not necessarily indicative of the results that actually would have been achieved had the transactions occurred on the dates indicated or that may be achieved in the future. Three Months Ended Six Months Ended June 30, June 30, (in thousands) 2018 2017 2018 2017 Pro forma revenues $ 46,575 $ 145,554 $ 85,093 $ 194,820 Pro forma net income (loss) $ (112,296 ) $ 59,351 $ (110,694 ) $ 64,124 Pro forma net income (loss) per share - basic $ (0.76 ) $ 0.38 $ (0.74 ) $ 0.40 Pro forma net income (loss) per share - diluted $ (0.76 ) $ 0.38 $ (0.74 ) $ 0.40 The unaudited pro forma consolidated results include historical revenues and expenses of assets acquired in the LENSAR Transaction with the following adjustments: • Adjustment to recognize incremental amortization expense based on the fair value of intangibles acquired; • Elimination of non-recurring charges directly related to the acquisition that were included in the historical results of operations for the Company; and • Adjustment to recognize pro forma income tax based on income tax benefit on the amortization of intangible asset at the statutory tax rate of the United States, at such time (35.0%), and the income tax benefit on the interest expense at the statutory tax rate of the United States, at such time (35.0%).</t>
  </si>
  <si>
    <t>Intangibles and Goodwill (Notes)</t>
  </si>
  <si>
    <t>Goodwill and Intangible Assets Disclosure [Abstract]</t>
  </si>
  <si>
    <t>Goodwill and Intangible Assets Disclosure [Text Block]</t>
  </si>
  <si>
    <t>. Intangible Assets Intangible Assets, Net On June 8, 2018, Noden Pharma DAC (“Noden DAC”), a wholly owned subsidiary of the Company, entered into a Settlement Agreement (the “Settlement Agreement”) with Anchen Pharmaceuticals, Inc. and its affiliates (“Anchen”) to resolve the patent litigation relating to infringement of U.S. Patent No. 8,617,595 (the “595 Patent”) based on their submission of an Abbreviated New Drug Application (“ANDA”) seeking authorization from the U.S. FDA to market a generic version of aliskiren, the active ingredient in the Tekturna and Tekturna HCT drug. Under the Settlement Agreement, Anchen, the sole ANDA filer of which the Company is aware, agreed to not commercialize its generic version of aliskiren prior to March 1, 2019. Per the Settlement Agreement, Anchen may commercialize their formulation of aliskiren, but is not permitted to commercialize a copy of Tekturna. Accordingly, management evaluated the ongoing value of the Noden DAC asset group based upon the probability of Anchen’s market entry of a generic version of aliskiren in the United States and the associated cash flows and conducted a test for impairment. Due to the increased probability of a generic version of aliskiren being launched in the United States the Company revised its estimates of future cash flows and as a result of this analysis determined that the sum of undiscounted cash flows was not greater than the carrying value of the assets. Therefore, the Company performed a discounted cash flow analysis to estimated the fair value of the asset group in accordance with ASC Topic 360, Impairment or Disposal of Long-lived Assets . The cash flows are those expected to be generated by market participants, discounted to reflect an appropriate amount of risk, which was determined to be 21% . The Company concluded that the Noden DAC acquired product rights and customer relationship long-lived assets, with a carrying amount of $192.5 million , were no longer recoverable and wrote them down to their estimated fair value of $40.1 million , resulting in an impairment charge of $152.3 million as of June 30, 2018. This write-down is included in “Impairment of intangible assets” in the Condensed Consolidated Statements of Income and the Condensed Consolidated Statements of Cash Flows. The remaining Noden DAC intangible asset balance, part of the Pharmaceutical reportable segment, of $40.1 million will be amortized straight-line over the remaining useful life of 8 years . The components of intangible assets as of June 30, 2018 and December 31, 2017 were as follows: June 30, 2018 December 31, 2017 (in thousands) Gross Carrying Amount Accumulated Amortization Net Carrying Amount Gross Carrying Amount Accumulated Amortization Net Carrying Amount Finite-lived intangible assets: Acquired products rights (1) $ 36,143 $ — $ 36,143 $ 216,690 $ (32,503 ) $ 184,187 Customer relationships (1) (2) 8,028 (341 ) 7,687 26,080 (3,729 ) 22,351 Acquired technology (2) (3) 11,011 (806 ) 10,205 9,200 (409 ) 8,791 Acquired trademarks (2) 570 (133 ) 437 570 (76 ) 494 $ 55,752 $ (1,280 ) $ 54,472 $ 252,540 $ (36,717 ) $ 215,823 ________________ (1) The Company acquired certain intangible assets as part of the Noden Transaction. They are amortized on a straight-line basis over a weighted average period of 8.0 years . (2) The Company acquired certain intangible assets as part of the LENSAR transaction, as described further in Note 19. They are amortized over a weighted average period of 15.0 years. The intangible assets for acquired technology and trademarks are being amortized over their estimated useful lives using the straight-line method of amortization. The intangible assets for customer relationships are being amortized using a double-declining method of amortization as such method better represents the economic benefits to be obtained. (3) The Company acquired certain intangible assets as part of the foreclosure on certain of Direct Flow Medical assets, as described further in Note 7. They are amortized over a weighted average period of 10.0 years. The intangible assets for acquired technology are being amortized over their estimated useful lives using the straight-line method of amortization. For the three and six months ended June 30, 2018 , amortization expense was $6.4 million and $12.7 million , respectively, and for the three and six months ended June 30, 2017 , amortization expense was $6.1 million and $12.2 million , respectively. Based on the intangible assets recorded at June 30, 2018 , and assuming no subsequent additions to or impairment of the underlying assets, the remaining estimated amortization expense is expected to be as follows (in thousands): Fiscal Year Amount 2018 (Remaining six months) $ 3,154 2019 6,275 2020 6,240 2021 6,209 2022 6,104 2023 6,040 Thereafter 20,450 Total remaining estimated amortization expense $ 54,472</t>
  </si>
  <si>
    <t>Segment Information (Notes)</t>
  </si>
  <si>
    <t>Segment Reporting Information [Line Items]</t>
  </si>
  <si>
    <t>Schedule of Segment Reporting Information, by Segment [Table Text Block]</t>
  </si>
  <si>
    <t>20. Segment Information In connection with acquiring 100% of the equity interests of LENSAR in May 2017, the Company added a third reportable segment, “Medical Devices” and renamed the previous product sales segment “Pharmaceutical”. Information regarding the Company’s segments for the three and six months ended June 30, 2018 and 2017 is as follows: Revenues by segment Three Months Ended Six Months Ended June 30, June 30, (in thousands) 2018 2017 2018 2017 Pharmaceutical $ 25,879 $ 16,212 44,221 28,794 Medical devices 5,882 2,617 10,864 2,617 Income generating assets 14,814 125,006 30,008 157,864 Total revenues $ 46,575 $ 143,835 $ 85,093 $ 189,275 Income (loss) by segment Three Months Ended Six Months Ended June 30, June 30, (in thousands) 2018 2017 2018 2017 Pharmaceutical $ (111,335 ) $ (891 ) (113,048 ) (4,624 ) Medical devices (1,904 ) (1,195 ) (2,491 ) (1,195 ) Income generating assets 943 62,525 4,845 73,499 Total net income (loss) $ (112,296 ) $ 60,439 $ (110,694 ) $ 67,680 Information regarding the Company’s segments as of June 30, 2018 and December 31, 2017 is as follows: Long-lived assets by segment (in thousands) June 30, December 31, Pharmaceutical $ 3,474 $ 822 Medical devices 5,606 6,263 Income generating assets 143 137 Total long-lived assets $ 9,223 $ 7,222 The operations for the Company’s Pharmaceutical and Medical Devices segments are primarily located in Ireland and the United Stated, respectively.</t>
  </si>
  <si>
    <t>Inventory (Notes)</t>
  </si>
  <si>
    <t>Inventory [Abstract]</t>
  </si>
  <si>
    <t>Inventory Disclosure [Text Block]</t>
  </si>
  <si>
    <t>8. Inventories Inventories consisted of the following: June 30, December 31, (in thousands) 2018 2017 Raw materials $ 1,771 $ 1,717 Work in process 1,677 1,119 Finished goods 11,353 6,311 Total inventory $ 14,801 $ 9,147 As of June 30, 2018 and December 31, 2017 , the Company deferred approximately $0.2 million and $1.3 million , respectively, of costs associated with inventory transfers made under the Company’s third party logistic provider service arrangement. These costs have been recorded as other assets on the Company’s Condensed Consolidated Balance Sheet as of June 30, 2018 and December 31, 2017. The Company will recognize the cost of product sold as inventory is transferred from its third-party logistics provider to the Company’s customers. During the three and six months ended June 30, 2018 , the Company recognized a reduction in the inventory provision of $0.6 million and $0.5 million , respectively, and during the three and six months ended June 30, 2017, the Company recognized an inventory write-down of $0.1 million and $0.2 million , respectively, related to Tekturna ® , Tekturna HCT ® , Rasilez ® and Rasilez HCT ® (collectively, the “Noden Products” or “Tekturna”) that the Company would not be able to sell prior to their expiration.</t>
  </si>
  <si>
    <t>Stockholders' Equity (Notes)</t>
  </si>
  <si>
    <t>Stockholders' Equity Attributable to Parent [Abstract]</t>
  </si>
  <si>
    <t>Revenue from Contracts with Customers (Notes)</t>
  </si>
  <si>
    <t>Revenue from Contract with Customers [Abstract]</t>
  </si>
  <si>
    <t>Revenue from Contract with Customer [Text Block]</t>
  </si>
  <si>
    <t xml:space="preserve"> 2. Revenue from Contracts with Customers Adoption of New Revenue Standard In May 2014, the FASB issued ASU No. 2014-09, Revenue from Contracts with Customers that supersedes Accounting Standards Codification (“ASC”) Topic 605, Revenue Recognition . Subsequently, the FASB issued several updates to ASU No. 2014-09, which are pending content or otherwise codified in ASC Topic 606 (“ASC 606”). ASC 606 also includes new guidance on costs related to a contract, which is codified in ASC Subtopic 340-40. The Company adopted ASC 606 on January 1, 2018 using the modified retrospective method for all contracts not substantially completed as of the date of adoption. The cumulative impact of the adoption ASC 606 was not material to the Company therefore the Company did not record any adjustments to retained earnings. The reported results for 2018 reflect the application of ASC 606 guidance while the reported results for 2017 were prepared under the guidance of ASC Topic 605, which is also referred to herein as “legacy GAAP” or the “previous guidance”. Revenue A. Significant Accounting Policy In accordance with ASC 606, revenue is recognized when a customer obtains control of promised products and services. The amount of revenue recognized reflects the consideration to which the Company expects to be entitled to receive in exchange for these products and services. A five-step model is utilized to achieve the core principle and includes the following steps: (1) identify the customer contract; (2) identify the contract’s performance obligation; (3) determine the transactions price; (4) allocate the transactions price to the performance obligation; and (5) recognize revenue when the performance obligation is satisfied. B. Practical Expedients Taxes assessed by a governmental authority that are both imposed on and concurrent with a specific revenue-producing transaction, that are collected by the Company from a customer, are excluded from revenue. Shipping and handling costs associated with outbound freight after control over a product has transferred to a customer are accounted for as a fulfillment cost and are included in cost of revenues. Sales commissions and other incremental costs of obtaining contracts are expensed as incurred as the amortization periods are less than one year. C. Nature of Goods and Services The following is a description of principal activities - separated by reportable segments - from which the Company generates its revenue. For more detailed information about reportable segments, see Note 20. i. Pharmaceutical The pharmaceutical segment of the Company principally generates revenue from products sold to wholesalers and distributors. Customer orders are generally fulfilled within a few days of receipt resulting in minimal order backlog. Contractual performance obligations are usually limited to transfer of the product to the customer. The transfer occurs either upon shipment or upon receipt of the product in certain non-U.S. countries after considering when the customer obtains control of the product. In addition, for some non-U.S. countries, the Company sells product on a consignment basis where control is not transferred until the customer resells the product to an end user. At these points, customers are able to direct the use of and obtain substantially all of the remaining benefits of the product. Sales to customers are initially invoiced at contractual list prices. Payment terms are typically 30 to 90 days based on customary practice in each country. Revenue is reduced from the list price at the time of recognition for expected charge-backs, discounts, rebates, sales allowances and product returns, which are referred to as gross-to-net adjustments. These reductions are attributed to various commercial agreements, managed healthcare organizations and government programs such as Medicare, Medicaid, and the 340B Drug Pricing Program containing various pricing implications such as mandatory discounts, pricing protection below wholesaler list price and other discounts when Medicare Part D beneficiaries are in the coverage gap. These various reductions in the transaction price have been estimated using either a most likely amount or expected value method depending on their nature and have been reflected as liabilities and are settled through cash payments, typically within time periods ranging from a few months to one year. Significant judgment is required in estimating gross-to-net adjustments considering legal interpretations of applicable laws and regulations, historical experience, payer channel mix, current contract prices under applicable programs, unbilled claims, processing time lags and inventory levels in the distribution channel. ii. Medical Devices The medical devices segment of the Company principally generates revenue from the sale and lease of the LENSAR ® Laser System (“LLS”), related procedure devices and licenses, and service agreements. For bundled packages, the Company accounts for individual products and services separately if they are distinct - i.e. if a product or service is separately identifiable from other items in the bundled package and if the customer can benefit from it on its own or with other resources that are readily available to the customer. As the Company both sells and leases the LLS, the consideration (including any discounts) is first allocated between lease and non-lease components and then allocated between the separate products and services based on their stand-alone selling prices. The consideration (including any discounts) is allocated between separate products and services in a bundle based on their stand-alone selling prices. The stand-alone selling prices for the Patient Interface Devices (“PIDs”) and procedure licenses are determined based on the prices at which the Company separately sells the PIDs and procedure licenses. The LLS system and warranty stand-alone selling prices are determined using the expected cost plus a margin approach. The Company sells and leases the LLS to customers. For LSS sales, the Company recognizes revenue in products revenue when a customer takes possession of the system. This usually occurs after the customer signs a contract, LENSAR installs the system, and LENSAR performs the requisite training for use of the system. For LLS leases, the Company recognizes revenue in products revenue over the length of the lease in products revenue in accordance with ASC Topic 840, Leases . The LLS requires both a consumable, a PID, and a procedure license to perform each procedure. The Company recognizes revenue for PIDs in products revenue when the customer takes possession of the PID. PIDs are sold by the case. The Company recognizes revenue for procedure licenses in products revenue when a customer purchases a procedure license from the web portal. Typically, consideration for PIDs and procedure licenses is considered fixed consideration except as noted below. Certain customer agreements provide for variable consideration through tiered volume discount pricing. The Company provides an extended warranty that provides additional services beyond the standard warranty. The Company recognizes revenue in products revenue over the warranty period. Customers have the option of renewing the warranty period, which is considered a new and separate contract. iii. Income Generating Assets Licenses of intellectual property: If the license to the Company’s intellectual property is determined to be distinct from the other performance obligations identified in the arrangement, the Company recognizes revenues from non-refundable, up-front fees allocated to the license when the license is transferred to the customer and the customer is able to use and benefit from the license. In January 2018, DFM, LLC, a wholly-owned subsidiary of the Company, granted an exclusive license related to certain Direct Flow Medical assets in exchange for $0.5 million in cash and up to $2.0 million in royalty payments. The $0.5 million payment was accounted for in accordance with ASC 606 under which the full cash payment was recognized as revenue in the first quarter of 2018 as DFM, LLC had fulfilled its performance obligation under the agreement. Royalties: The Company recognizes royalty revenues related to the sale of products by its licensees that incorporate the Company's technologies. Royalties qualify for the sales-and-usage exemption under Topic 606 as (i) royalties are based strictly on the sales-and-usage by the licensee; and (ii) a license of IP is the sole or predominant item to which such royalties relate. Based on this exemption, these royalties are earned under the terms of a license agreement in the period the products are sold by the Company's partner and the Company has a present right to payment. D. Disaggregation of Revenue The Company disaggregates its revenue from contracts with customers by segment and geographic location, as the Company believes it best depicts how the nature, amount, timing and uncertainty of its revenue and cash flows are affected by economic factors. In the following table, revenue is disaggregated by segment and primary geographical market for the three and six months ended June 30, 2018: Three Months Ended Six Months Ended June 30, 2018 June 30, 2018 (in thousands) Medical Devices Pharmaceutical Medical Devices Pharmaceutical Primary geographical markets: North America $ 615 $ 10,776 $ 2,319 $ 21,707 Europe 679 6,371 1,294 12,362 Asia 1,643 8,732 2,757 10,152 Other 107 — 220 — Total revenue from contracts with customers 1 $ 3,044 $ 25,879 $ 6,590 $ 44,221 _______________ 1 The table above does not include Medical Device lease revenue of $2.8 million and $4.3 million for the three and six months ended June 30, 2018, respectively. E. Contract Balances The following table provides information about receivables, contract assets and contract liabilities from contracts with customers: (in thousands) June 30, 2018 January 1, 2018 Receivables, current and non-current, net $ 19,970 $ 30,771 Contract assets $ 3,235 $ — Contract liabilities $ 5,114 $ 10,084 Receivables, Net —Receivables, net, include amounts billed and currently due from customers. The amounts due are stated at their net estimated realizable value. The Company maintains an allowance for doubtful accounts to provide for the estimated amount of receivables that will not be collected. The allowance is based upon an assessment of customer creditworthiness, historical payment experience, the age of outstanding receivables and collateral to the extent applicable. Contract assets —The Company’s contract assets represent revenue recognized for performance obligations completed before an unconditional right to payment exists, and therefore invoicing or associated reporting from the customer regarding the computation of the net product sales has not yet occurred. The Company classifies contract assets as current based on the timing of when it expects to receive payment and is included in prepaid and other current assets in the Company’s consolidated balance sheets. (in thousands) Medical Devices Pharmaceutical Total Contract assets at January 1, 2018 $ — $ — $ — Contract assets recognized — 3,235 3,235 Contract assets at June 30, 2018 $ — $ 3,235 $ 3,235 Contract Liabilities —The Company’s contract liabilities consist of deferred revenue for products sold to customers for which the performance obligation has not been completed by the Company. The Company classifies deferred revenue as current or noncurrent based on the timing of when it expects to recognize revenue. The noncurrent portion of deferred revenue is included in other long-term liabilities in the Company’s consolidated balance sheets. (in thousands) Medical Devices Pharmaceutical Total Contract liabilities at January 1, 2018 $ 1,391 $ 8,693 $ 10,084 Additions 547 3,880 4,427 Amounts recognized into revenue (704 ) (8,693 ) (9,397 ) Contract liabilities at June 30, 2018 $ 1,234 $ 3,880 $ 5,114 F. Transaction Price Allocated to Future Performance Obligations The following table includes estimated revenue expected to be recognized in the future related to performance obligations that are unsatisfied (or partially unsatisfied) at the end of the reporting period. Six Months Ended (in thousands) December 31, 2018 Thereafter Total Pharmaceutical product sales $ 1,000 $ — $ 1,000 Medical device product sales $ 1,878 $ 2,352 $ 4,230 The Company does not disclose the value of unsatisfied performance obligations for (i) contracts with original expected lengths of one year or less or (ii) contracts for which the Company recognizes revenue at the amount to which it has the right to invoice for the products delivered or services performed.</t>
  </si>
  <si>
    <t>Asset Acquisitions (Notes)</t>
  </si>
  <si>
    <t>Business Acquisition [Line Items]</t>
  </si>
  <si>
    <t>Mergers, Acquisitions and Dispositions Disclosures [Text Block]</t>
  </si>
  <si>
    <t>9. Asset Acquisition On January 8, 2018, LENSAR entered into an Asset Purchase Agreement with Precision Eye Services (“PES”) to purchase assets used in PES’ laser-assisted cataract surgery business. The assets purchased include equipment, inventory and PES’ customer contracts. No workforce was transferred as part of the transaction. The Company assessed the acquisition of PES assets under ASC Topic 805, Business Combinations (“ASC 805”). Under ASC 805, the Company determined that the acquired assets did not constitute a business and that the transaction would be accounted for as an asset acquisition. The following table summarizes the fair values of the identifiable assets acquired and liabilities assumed at the acquisition date (in thousands): Equipment and inventory $ 848 Fixed assets 67 Intangible assets (customer relationships) 1,845 Total identifiable assets $ 2,760 Consideration paid at closing, cash $ 1,200 Conversion consideration 920 Contingent consideration 640 Total fair value of consideration $ 2,760</t>
  </si>
  <si>
    <t>Summary of Significant Accounting Policies (Policies)</t>
  </si>
  <si>
    <t>Basis of Presentation, Policy</t>
  </si>
  <si>
    <t>Basis of Presentation The accompanying unaudited Condensed Consolidated Financial Statements of PDL Biopharma, Inc. and its subsidiaries (collectively, the “Company” or “PDL”) have been prepared in accordance with Generally Accepted Accounting Principles (United States) (“GAAP”) for interim financial information. The financial statements include all adjustments (consisting only of normal recurring adjustments), that management of the Company believes are necessary for a fair presentation of the periods presented. These interim financial results are not necessarily indicative of results expected for the full fiscal year or for any subsequent interim period. The accompanying unaudited Condensed Consolidated Financial Statements and related financial information should be read in conjunction with the Company’s audited Consolidated Financial Statements and the related notes thereto for the year ended December 31, 2017 , included in its Annual Report on Form 10-K for the fiscal year ended December 31, 2017, filed with the Securities and Exchange Commission (“SEC”) on March 16, 2018. The Condensed Consolidated Balance Sheet at December 31, 2017 , has been derived from the audited Consolidated Financial Statements at that date, but does not include all disclosures required by GAAP. Significant Accounting Policies The Company’s significant accounting policies are described in the Company’s Annual Report on Form 10-K for the fiscal year ended December 31, 2017. Summarized below are the accounting pronouncements adopted subsequent to December 31, 2017.</t>
  </si>
  <si>
    <t>New Accounting Pronouncements, Policy [Policy Text Block]</t>
  </si>
  <si>
    <t>Adopted Accounting Pronouncements In August 2016, the Financial Accounting Standards Board (“FASB”) issued Accounting Standards Update (“ASU”) No. 2016-15, Classification of Certain Cash Receipts and Cash Payments . The new standard provides for specific guidance how certain transactions are classified in the statement of cash flows. Effective January 1, 2018, the Company adopted the requirements of ASU No. 2016-15. The adoption did not have an effect on the Consolidated Financial Statements on the adoption date and no adjustment to prior year Consolidated Financial Statements was required. In October 2016, the FASB issued ASU No. 2016-16, Intra-Entity Transfers of Assets Other Than Inventory , which requires companies to account for the income tax effects of intercompany sales and transfers of assets other than inventory in the period in which the transfer occurs. Effective January 1, 2018, the Company adopted the requirements of ASU No. 2016-16. The adoption did not have an effect on the Consolidated Financial Statements on the adoption date and no adjustment to prior year Consolidated Financial Statements was required. In November 2016, the FASB issued ASU No. 2016-18, Restricted Cash , which requires entities to show the changes in total of cash, cash equivalents, restricted cash and restricted cash equivalents in the statement of cash flows. Effective January 1, 2018, the Company adopted the requirements of ASU No. 2016-18. The adoption did not have an effect on the Consolidated Financial Statements on the adoption date and no adjustment to prior year Consolidated Financial Statements was required. In May 2014, the FASB issued ASU No. 2014-09, Revenue from Contracts with Customers (Topic 606). Effective January 1, 2018, the Company adopted the requirements of ASU No. 2014-09 using the modified retrospective method as discussed in Note 2 below. All amounts and disclosures set forth in this Quarterly Report on Form 10-Q reflect these changes. Recently Issued Accounting Pronouncements In February 2016, the FASB issued ASU No. 2016-02, Leases , which seeks to increase transparency and comparability among organizations by, among other things, recognizing lease assets and lease liabilities on the balance sheet for leases classified as operating leases under previous GAAP and disclosing key information about leasing arrangements. ASU No. 2016-02 becomes effective for fiscal years beginning after December 15, 2018, including interim periods within those fiscal years, with early adoption permitted. The Company is currently evaluating the provisions of ASU No. 2016-02 and assessing the impact, if any, it may have on the Company’s Condensed Consolidated Financial Statements. In June 2016, the FASB issued ASU No. 2016-13, Financial Instruments - Credit Losses: Measurement of Credit Losses on Financial Instruments . The new guidance amends the impairment model to utilize an expected loss methodology in place of the currently used incurred loss methodology, which will result in more timely recognition of losses. ASU No. 2016-13 has an effective date of the fiscal years beginning after December 15, 2019, including interim periods within those fiscal years. The Company is currently evaluating ASU No. 2016-13 and assessing the impact, if any, it may have to the Company’s consolidated results of operations, financial position and cash flows.</t>
  </si>
  <si>
    <t>Net Income per Share (Tables)</t>
  </si>
  <si>
    <t>Schedule of calculation of numerator and denominator in earnings per share</t>
  </si>
  <si>
    <t xml:space="preserve"> Three Months Ended Six Months Ended June 30, June 30, Net Income (Loss) per Basic and Diluted Share: 2018 2017 2018 2017 (in thousands except per share amounts) Numerator Income (loss) attributable to PDL’s shareholders used to compute net income per basic and diluted share $ (112,296 ) $ 60,439 $ (110,694 ) $ 67,680 Denominator Total weighted average shares used to compute net income attributable to PDL’s shareholders, per basic share 146,923 155,654 149,186 159,677 Restricted stock outstanding — 740 — 491 Shares used to compute net income (loss) attributable to PDL’s shareholders, per diluted share 146,923 156,394 149,186 160,168 Net income (loss) attributable to PDL’s shareholders per share - basic $ (0.76 ) $ 0.39 $ (0.74 ) $ 0.42 Net income (loss) attributable to PDL’s shareholders per share - diluted $ (0.76 ) $ 0.39 $ (0.74 ) $ 0.42</t>
  </si>
  <si>
    <t>Fair Value Measurements (Tables)</t>
  </si>
  <si>
    <t>Fair Value Inputs, Assets, Quantitative Information [Table Text Block]</t>
  </si>
  <si>
    <t>The following table represents significant unobservable inputs used in determining the estimated fair value of impaired notes receivable investments: Asset Valuation Technique Unobservable Input June 30, 2018 December 31, 2017 Wellstat Diagnostics Wellstat Guarantors Intellectual Property Income Approach Discount rate 12% 12% Royalty amount $21 million $21 million Settlement Amount Income Approach Discount rate 15% 15% Settlement amount $36 million $32 million Real Estate Property Market Approach Annual appreciation rate 4% 4% Estimated realtor fee 6% 6% Estimated disposal date 6/30/2019 6/30/2019 CareView Note receivable cash flows Income Approach Discount rate 17.5% 17.5%</t>
  </si>
  <si>
    <t>Fair Value, Assets Measured on Recurring Basis, Unobservable Input Reconciliation [Table Text Block]</t>
  </si>
  <si>
    <t>The following tables summarize the changes in Level 3 assets and the gains and losses included in earnings for the six months ended June 30, 2018 : Fair Value Measurements Using Significant Unobservable Inputs (Level 3) - Royalty Rights Assets (in thousands) Royalty Rights - At Fair Value Fair value as of December 31, 2017 $ 349,223 Total net change in fair value for the period Change in fair value of royalty rights - at fair value $ 23,933 Proceeds from royalty rights - at fair value $ (37,993 ) Total net change in fair value for the period (14,060 ) Fair value as of June 30, 2018 $ 335,163 Fair Value Measurements Using Significant Unobservable Inputs (Level 3) - Royalty Rights Assets Fair Value as of Royalty Rights - Fair Value as of (in thousands) December 31, 2017 Change in Fair Value June 30, 2018 Depomed $ 232,038 $ (17,967 ) $ 214,071 VB 14,380 284 14,664 U-M 26,769 (620 ) 26,149 AcelRx 72,894 4,539 77,433 Avinger 396 (396 ) — KYBELLA 2,746 100 2,846 $ 349,223 $ (14,060 ) $ 335,163 Fair Value Measurements Using Significant Unobservable Inputs (Level 3) - Liabilities (in thousands) Contingent Consideration Fair value as of December 31, 2017 $ (42,000 ) Total net change in fair value for the period 22,735 Fair value of financial instruments acquired (1,560 ) Settlement of financial instrument 785 Fair value as of June 30, 2018 $ (20,040 )</t>
  </si>
  <si>
    <t>Schedule of fair value of financial instruments measured on recurring basis</t>
  </si>
  <si>
    <t xml:space="preserve"> June 30, 2018 December 31, 2017 (in thousands) Level 1 Level 2 Level 3 Total Level 1 Level 2 Level 3 Total Financial assets: Money market funds $ 324,105 $ — $ — $ 324,105 $ 417,563 $ — $ — $ 417,563 Corporate securities — — — — 4,848 — — 4,848 Warrants — 103 — 103 — 29 — 29 Royalty rights - at fair value — — 335,163 335,163 — — 349,223 349,223 Total $ 324,105 $ 103 $ 335,163 $ 659,371 $ 422,411 $ 29 $ 349,223 $ 771,663 Financial liabilities: Contingent consideration, current 1 $ — $ — $ 1,140 $ 1,140 $ — $ — $ — $ — Contingent consideration, non-current — — 18,900 18,900 — — 42,000 42,000 Total $ — $ — $ 20,040 $ 20,040 $ — $ — $ 42,000 $ 42,000</t>
  </si>
  <si>
    <t>Schedule of fair value of assets and liabilities not subject to fair value recognition by level within the valuation hierarchy</t>
  </si>
  <si>
    <t>ollows: Three Months Ended Six Months Ended June 30, June 30, (in thousands) 2018 2017 2018 2017 Total change in fair value for the period included in earnings for royalty right assets held at the end of the reporting period $ 12,842 $ 83,725 $ 23,933 $ 96,871 Total change in fair value for the period included in earnings for liabilities held at the end of the reporting period $ 22,135 $ (1,207 ) $ 22,735 $ (2,649 ) Assets/Liabilities Measured and Recorded at Fair Value on a Nonrecurring Basis The Company remeasures the fair value of certain assets and liabilities upon the occurrence of certain events. Such assets consist of cost-method equity investments and long-lived assets, including property and equipment and intangible assets. During the three months ended June 30, 2018, the Company recorded an impairment charge of $152.3 million for the Noden intangible asset related to the increased probability of a generic version of aliskiren being launched in the United States. As a result of this impairment charge, which was based on the estimated fair value of the assets, the remaining carrying value of the these intangible assets was determined to be $40.1 million . The fair value calculation included level 3 inputs. For additional information on the impairment charge, see note 10. Assets/Liabilities Not Subject to Fair Value Recognition The following tables present the fair value of assets and liabilities not subject to fair value recognition by level within the valuation h</t>
  </si>
  <si>
    <t>Cash Equivalents and Investments (Tables)</t>
  </si>
  <si>
    <t>Summary of cash and available-for-sale securities</t>
  </si>
  <si>
    <t xml:space="preserve"> Reported as: (in thousands) Amortized Cost Unrealized Gains Estimated Fair Value Cash and Cash Equivalents Short-Term Investments June 30, 2018 Cash $ 71,548 $ — $ 71,548 $ 71,548 $ — Money market funds 324,105 — 324,105 324,105 — Total $ 395,653 $ — $ 395,653 $ 395,653 $ — December 31, 2017 Cash $ 109,703 $ — $ 109,703 $ 109,703 $ — Money market funds 417,563 — 417,563 417,563 — Corporate securities 3,353 1,495 4,848 — 4,848 Total $ 530,619 $ 1,495 $ 532,114 $ 527,266 $ 4,848</t>
  </si>
  <si>
    <t>Accrued Liabilities (Tables)</t>
  </si>
  <si>
    <t>Sales Allowances and Accruals [Abstract]</t>
  </si>
  <si>
    <t>Sales Allowances and Accruals [Table Text Block]</t>
  </si>
  <si>
    <t>The following table provides a summary of activity with respect to the Company’s sales allowances and accruals for the six months ended June 30, 2018 : (in thousands) Discount and Distribution Fees Government Rebates and Chargebacks Assistance and Other Discounts Product Return Total Balance at December 31, 2017: $ 3,422 $ 8,709 $ 4,178 $ 3,304 $ 19,613 Allowances for current period sales 4,749 7,859 4,174 1,291 18,073 Allowances for prior period sales — 24 — 65 89 Credits/payments for current period sales (2,057 ) (2,847 ) (2,019 ) — (6,923 ) Credits/payments for prior period sales (3,724 ) (7,629 ) (2,178 ) (390 ) (13,921 ) Balance at June 30, 2018: $ 2,390 $ 6,116 $ 4,155 $ 4,270 $ 16,931</t>
  </si>
  <si>
    <t>Convertible Notes (Tables)</t>
  </si>
  <si>
    <t>Schedule of carrying value and unamortized discount on December 2021 Notes [Table Text Block]</t>
  </si>
  <si>
    <t>The carrying value and unamortized discount of the December 2021 Notes were as follows: (In thousands) June 30, 2018 December 31, 2017 Principal amount of the December 2021 Notes $ 150,000 $ 150,000 Unamortized discount of liability component (29,055 ) (32,585 ) Net carrying value of the December 2021 Notes $ 120,945 $ 117,415</t>
  </si>
  <si>
    <t>Schedule of convertible and non-recourse notes activity</t>
  </si>
  <si>
    <t xml:space="preserve"> Principal Balance Outstanding Carrying Value June 30, June 30, December 31, Description Maturity Date 2018 2018 2017 (In thousands) Convertible Notes February 2018 Notes February 1, 2018 $ — $ — $ 126,066 December 2021 Notes December 1, 2021 $ 150,000 120,945 117,415 Total $ 120,945 $ 243,481</t>
  </si>
  <si>
    <t>Schedule of carrying value and unamortized discount on February 2018 Notes [Table Text Block]</t>
  </si>
  <si>
    <t>The carrying value and unamortized discount of the February 2018 Notes were as follows: (In thousands) June 30, 2018 December 31, 2017 Principal amount of the February 2018 Notes $ — $ 126,447 Unamortized discount of liability component — (381 ) Net carrying value of the February 2018 Notes $ — $ 126,066</t>
  </si>
  <si>
    <t>Schedule of interest expense for February 2018 Notes [Table Text Block]</t>
  </si>
  <si>
    <t>Interest expense for the February 2018 Notes on the Company’s Condensed Consolidated Statements of Income was as follows: Three Months Ended Six Months Ended June 30, June 30, (In thousands) 2018 2017 2018 2017 Contractual coupon interest $ — $ 1,264 $ 421 $ 2,529 Amortization of debt issuance costs — 250 88 499 Amortization of debt discount — 851 293 1,699 Total $ — $ 2,365 $ 802 $ 4,727</t>
  </si>
  <si>
    <t>Schedule of interest expense for December 2021 Notes [Table Text Block]</t>
  </si>
  <si>
    <t>Interest expense for the December 2021 Notes on the Company’s Condensed Consolidated Statements of Income was as follows: Three Months Ended Six Months Ended June 30, June 30, (In thousands) 2018 2017 2018 2017 Contractual coupon interest $ 1,031 $ 1,032 $ 2,062 $ 2,063 Amortization of debt issuance costs 19 18 38 36 Amortization of debt discount 135 131 269 261 Amortization of conversion feature 1,626 1,469 3,225 2,899 Total $ 2,811 $ 2,650 $ 5,594 $ 5,259</t>
  </si>
  <si>
    <t>Other Long-Term Liabilities (Tables)</t>
  </si>
  <si>
    <t>Schedule of other liabilities</t>
  </si>
  <si>
    <t xml:space="preserve"> June 30, December 31, (in thousands) 2018 2017 Accrued lease liability $ 10,700 $ 10,700 Long-term incentive accrual 1,978 1,729 Uncertain tax positions 31,133 30,682 Long-term deferred tax liabilities 3,538 1,208 Dividend payable 45 47 Other 405 343 Total $ 47,799 $ 44,709</t>
  </si>
  <si>
    <t>Customer Concentration (Tables)</t>
  </si>
  <si>
    <t>Schedule of Revenue by Major Customers by Reporting Segments [Table Text Block]</t>
  </si>
  <si>
    <t>The percentage of total revenue recognized, which individually accounted for 10% or more of the Company’s total revenues, was as follows: Three Months Ended June 30, Six Months Ended June 30, Licensee Product Name 2018 2017 2018 2017 Biogen Tysabri ® 3% 11% 5% 16% Depomed Glumetza, Janumet XR, Jentadueto XR, Synjardy XR and Invokamet XR 20% 61% 20% 49% N/A Tekturna, Tekturna HCT, Rasilez and Rasilez HCT 56% 11% 52% 15% LENSAR LENSAR Laser System 13% 2% 13% 1%</t>
  </si>
  <si>
    <t>Business Combinations (Tables)</t>
  </si>
  <si>
    <t>Acquired Finite-Lived Intangible Assets [Line Items]</t>
  </si>
  <si>
    <t>Business Acquisition, Pro Forma Information [Table Text Block]</t>
  </si>
  <si>
    <t xml:space="preserve"> Three Months Ended Six Months Ended June 30, June 30, (in thousands) 2018 2017 2018 2017 Pro forma revenues $ 46,575 $ 145,554 $ 85,093 $ 194,820 Pro forma net income (loss) $ (112,296 ) $ 59,351 $ (110,694 ) $ 64,124 Pro forma net income (loss) per share - basic $ (0.76 ) $ 0.38 $ (0.74 ) $ 0.40 Pro forma net income (loss) per share - diluted $ (0.76 ) $ 0.38 $ (0.74 ) $ 0.40</t>
  </si>
  <si>
    <t>Business Combinations Fair Value of Intangible Assets Acquired and Liabilities Assumed (Tables)</t>
  </si>
  <si>
    <t>Schedule of Business Acquisitions, by Acquisition [Table Text Block]</t>
  </si>
  <si>
    <t>The following table summarizes the fair values of the identifiable assets acquired and liabilities assumed at the acquisition date (in thousands): Equipment and inventory $ 848 Fixed assets 67 Intangible assets (customer relationships) 1,845 Total identifiable assets $ 2,760 Consideration paid at closing, cash $ 1,200 Conversion consideration 920 Contingent consideration 640 Total fair value of consideration $ 2,760 The following table summarizes the fair values of the identifiable intangible assets acquired and liabilities assumed at the acquisition date (in thousands): Cash $ 1,983 Tangible assets 18,647 Intangible assets (1) 11,970 Net deferred tax assets 25,723 Total identifiable assets 58,323 Current liabilities (6,673 ) Total liabilities assumed (6,673 ) Net loss on derecognition of notes receivables (10,615 ) Gain on bargain purchase, net of loss on extinguishment of notes receivable (9,309 ) Total fair value of consideration $ 31,726 ______________ (1) As of the effective date of the transaction, identifiable intangible assets are required to be measured at fair value. The fair value measurement is based on significant inputs that are unobservable in the market and thus represents a Level 3 measurement. The Company used an income approach to estimate the preliminary fair value of the intangibles which includes technology, trademarks and customer relationships. The assumptions used to estimate the cash flows of the business included a discount rate of 16%, estimated gross margins ranging from 37-72%, income tax rate of 35%, and operating expenses consisting of direct costs based on the anticipated level of revenues. The intangible assets have a weighted-average useful life of approximately 15.0 years. The intangible assets for acquired technology and trademarks are being amortized over their estimated useful lives using the straight-line method of amortization. The intangible assets for customer relationship are being amortized using a double-declining method of amortization as such method better represents the economic benefits to be obtained.</t>
  </si>
  <si>
    <t>Intangibles and Goodwill (Tables)</t>
  </si>
  <si>
    <t>Schedule of Acquired Finite-Lived Intangible Assets by Major Class [Table Text Block]</t>
  </si>
  <si>
    <t>The components of intangible assets as of June 30, 2018 and December 31, 2017 were as follows: June 30, 2018 December 31, 2017 (in thousands) Gross Carrying Amount Accumulated Amortization Net Carrying Amount Gross Carrying Amount Accumulated Amortization Net Carrying Amount Finite-lived intangible assets: Acquired products rights (1) $ 36,143 $ — $ 36,143 $ 216,690 $ (32,503 ) $ 184,187 Customer relationships (1) (2) 8,028 (341 ) 7,687 26,080 (3,729 ) 22,351 Acquired technology (2) (3) 11,011 (806 ) 10,205 9,200 (409 ) 8,791 Acquired trademarks (2) 570 (133 ) 437 570 (76 ) 494 $ 55,752 $ (1,280 ) $ 54,472 $ 252,540 $ (36,717 ) $ 215,823 ________________ (1) The Company acquired certain intangible assets as part of the Noden Transaction. They are amortized on a straight-line basis over a weighted average period of 8.0 years . (2) The Company acquired certain intangible assets as part of the LENSAR transaction, as described further in Note 19. They are amortized over a weighted average period of 15.0 years. The intangible assets for acquired technology and trademarks are being amortized over their estimated useful lives using the straight-line method of amortization. The intangible assets for customer relationships are being amortized using a double-declining method of amortization as such method better represents the economic benefits to be obtained. (3) The Company acquired certain intangible assets as part of the foreclosure on certain of Direct Flow Medical assets, as described further in Note 7. They are amortized over a weighted average period of 10.0 years. The intangible assets for acquired technology are being amortized over their estimated useful lives using the straight-line method of amortization.</t>
  </si>
  <si>
    <t>Intangibles and Goodwill Remaining Amortization Expense (Tables)</t>
  </si>
  <si>
    <t>Schedule of Finite-Lived Intangible Assets, Future Amortization Expense [Table Text Block]</t>
  </si>
  <si>
    <t>Based on the intangible assets recorded at June 30, 2018 , and assuming no subsequent additions to or impairment of the underlying assets, the remaining estimated amortization expense is expected to be as follows (in thousands): Fiscal Year Amount 2018 (Remaining six months) $ 3,154 2019 6,275 2020 6,240 2021 6,209 2022 6,104 2023 6,040 Thereafter 20,450 Total remaining estimated amortization expense $ 54,472</t>
  </si>
  <si>
    <t>Segment Information (Tables)</t>
  </si>
  <si>
    <t>Information regarding the Company’s segments for the three and six months ended June 30, 2018 and 2017 is as follows: Revenues by segment Three Months Ended Six Months Ended June 30, June 30, (in thousands) 2018 2017 2018 2017 Pharmaceutical $ 25,879 $ 16,212 44,221 28,794 Medical devices 5,882 2,617 10,864 2,617 Income generating assets 14,814 125,006 30,008 157,864 Total revenues $ 46,575 $ 143,835 $ 85,093 $ 189,275 Income (loss) by segment Three Months Ended Six Months Ended June 30, June 30, (in thousands) 2018 2017 2018 2017 Pharmaceutical $ (111,335 ) $ (891 ) (113,048 ) (4,624 ) Medical devices (1,904 ) (1,195 ) (2,491 ) (1,195 ) Income generating assets 943 62,525 4,845 73,499 Total net income (loss) $ (112,296 ) $ 60,439 $ (110,694 ) $ 67,680 Information regarding the Company’s segments as of June 30, 2018 and December 31, 2017 is as follows: Long-lived assets by segment (in thousands) June 30, December 31, Pharmaceutical $ 3,474 $ 822 Medical devices 5,606 6,263 Income generating assets 143 137 Total long-lived assets $ 9,223 $ 7,222</t>
  </si>
  <si>
    <t>Inventory (Tables)</t>
  </si>
  <si>
    <t>Inventory [Line Items]</t>
  </si>
  <si>
    <t>Schedule of Inventory, Current [Table Text Block]</t>
  </si>
  <si>
    <t>Inventories consisted of the following: June 30, December 31, (in thousands) 2018 2017 Raw materials $ 1,771 $ 1,717 Work in process 1,677 1,119 Finished goods 11,353 6,311 Total inventory $ 14,801 $ 9,147</t>
  </si>
  <si>
    <t>Revenue from Contracts with Customers (Tables)</t>
  </si>
  <si>
    <t>Revenue from Contracts with Customers [Abstract]</t>
  </si>
  <si>
    <t>Disaggregation of Revenue [Table Text Block]</t>
  </si>
  <si>
    <t xml:space="preserve"> disaggregates its revenue from contracts with customers by segment and geographic location, as the Company believes it best depicts how the nature, amount, timing and uncertainty of its revenue and cash flows are affected by economic factors. In the following table, revenue is disaggregated by segment and primary geographical market for the three and six months ended June 30, 2018: Three Months Ended Six Months Ended June 30, 2018 June 30, 2018 (in thousands) Medical Devices Pharmaceutical Medical Devices Pharmaceutical Primary geographical markets: North America $ 615 $ 10,776 $ 2,319 $ 21,707 Europe 679 6,371 1,294 12,362 Asia 1,643 8,732 2,757 10,152 Other 107 — 220 — Total revenue from contracts with customers 1 $ 3,044 $ 25,879 $ 6,590 $ 44,221 _______________ 1 The table above does not include Medical Device lease revenue of $2.8 million and $4.3 million for the three and six months ended June 30, 2018, respectively.</t>
  </si>
  <si>
    <t>Contract with Customer, Asset and Liability [Table Text Block]</t>
  </si>
  <si>
    <t>The following table provides information about receivables, contract assets and contract liabilities from contracts with customers: (in thousands) June 30, 2018 January 1, 2018 Receivables, current and non-current, net $ 19,970 $ 30,771 Contract assets $ 3,235 $ — Contract liabilities $ 5,114 $ 10,084 Receivables, Net —Receivables, net, include amounts billed and currently due from customers. The amounts due are stated at their net estimated realizable value. The Company maintains an allowance for doubtful accounts to provide for the estimated amount of receivables that will not be collected. The allowance is based upon an assessment of customer creditworthiness, historical payment experience, the age of outstanding receivables and collateral to the extent applicable. Contract assets —The Company’s contract assets represent revenue recognized for performance obligations completed before an unconditional right to payment exists, and therefore invoicing or associated reporting from the customer regarding the computation of the net product sales has not yet occurred. The Company classifies contract assets as current based on the timing of when it expects to receive payment and is included in prepaid and other current assets in the Company’s consolidated balance sheets. (in thousands) Medical Devices Pharmaceutical Total Contract assets at January 1, 2018 $ — $ — $ — Contract assets recognized — 3,235 3,235 Contract assets at June 30, 2018 $ — $ 3,235 $ 3,235 Contract Liabilities —The Company’s contract liabilities consist of deferred revenue for products sold to customers for which the performance obligation has not been completed by the Company. The Company classifies deferred revenue as current or noncurrent based on the timing of when it expects to recognize revenue. The noncurrent portion of deferred revenue is included in other long-term liabilities in the Company’s consolidated balance sheets. (in thousands) Medical Devices Pharmaceutical Total Contract liabilities at January 1, 2018 $ 1,391 $ 8,693 $ 10,084 Additions 547 3,880 4,427 Amounts recognized into revenue (704 ) (8,693 ) (9,397 ) Contract liabilities at June 30, 2018 $ 1,234 $ 3,880 $ 5,114</t>
  </si>
  <si>
    <t>Revenue, Remaining Performance Obligation, Expected Timing of Satisfaction [Table Text Block]</t>
  </si>
  <si>
    <t>The following table includes estimated revenue expected to be recognized in the future related to performance obligations that are unsatisfied (or partially unsatisfied) at the end of the reporting period. Six Months Ended (in thousands) December 31, 2018 Thereafter Total Pharmaceutical product sales $ 1,000 $ — $ 1,000 Medical device product sales $ 1,878 $ 2,352 $ 4,230</t>
  </si>
  <si>
    <t>Asset Acquisitions (Tables)</t>
  </si>
  <si>
    <t>Net Income per Share (Narrative) (Detail) - USD ($) $ in Thousands</t>
  </si>
  <si>
    <t>Nov. 22, 2016</t>
  </si>
  <si>
    <t>Nov. 20, 2015</t>
  </si>
  <si>
    <t>Restricted Stock [Member]</t>
  </si>
  <si>
    <t>Debt Instrument [Line Items]</t>
  </si>
  <si>
    <t>Antidilutive securities excluded from computation of earnings per share (in Shares)</t>
  </si>
  <si>
    <t>Option on Securities [Member]</t>
  </si>
  <si>
    <t>December 2021 Notes [Member]</t>
  </si>
  <si>
    <t>Convertible notes</t>
  </si>
  <si>
    <t>Net Income per Share (Net Income Per Basic and Diluted Share) (Detail) - USD ($) $ / shares in Units, shares in Thousands, $ in Thousands</t>
  </si>
  <si>
    <t>Numerator</t>
  </si>
  <si>
    <t>Income used to compute net income per diluted share</t>
  </si>
  <si>
    <t>Denominator</t>
  </si>
  <si>
    <t>Total weighted-average shares used to compute net income per basic share (in Shares)</t>
  </si>
  <si>
    <t>Additional shares included in the calculation of diluted EPS (in Shares)</t>
  </si>
  <si>
    <t>Fair Value Measurements (Narrative) (Detail) - USD ($)</t>
  </si>
  <si>
    <t>Oct. 28, 2017</t>
  </si>
  <si>
    <t>Dec. 13, 2016</t>
  </si>
  <si>
    <t>Sep. 21, 2016</t>
  </si>
  <si>
    <t>Jul. 08, 2016</t>
  </si>
  <si>
    <t>Jun. 02, 2016</t>
  </si>
  <si>
    <t>Jun. 29, 2018</t>
  </si>
  <si>
    <t>Jul. 09, 2016</t>
  </si>
  <si>
    <t>Sep. 18, 2015</t>
  </si>
  <si>
    <t>Nov. 06, 2014</t>
  </si>
  <si>
    <t>Jun. 26, 2014</t>
  </si>
  <si>
    <t>Oct. 18, 2013</t>
  </si>
  <si>
    <t>Goodwill and Intangible Asset Impairment</t>
  </si>
  <si>
    <t>Accounts and Notes Receivable, Net</t>
  </si>
  <si>
    <t>Cash payment for purchase of royalty right</t>
  </si>
  <si>
    <t>Fair value inputs, discount rate (in Percent)</t>
  </si>
  <si>
    <t>21.00%</t>
  </si>
  <si>
    <t>Litigation Settlement, Amount Awarded from Other Party</t>
  </si>
  <si>
    <t>Revenue Recognition, Milestone Method, Revenue Recognized</t>
  </si>
  <si>
    <t>Transfers from level 1 to level 2, amount</t>
  </si>
  <si>
    <t>Transfers from level 2 to level 1, amount</t>
  </si>
  <si>
    <t>Percentage of royalty acquired</t>
  </si>
  <si>
    <t>75.00%</t>
  </si>
  <si>
    <t>Notes Receivable, Fair Value Disclosure</t>
  </si>
  <si>
    <t>Gain (Loss) on Extinguishment of Debt</t>
  </si>
  <si>
    <t>Finite-Lived Intangible Assets, Gross</t>
  </si>
  <si>
    <t>Depomed [Member]</t>
  </si>
  <si>
    <t>Purchase of royalty rights</t>
  </si>
  <si>
    <t>Royalty right purchase transaction costs</t>
  </si>
  <si>
    <t>Long-Duration Contracts, Assumptions by Product and Guarantee, Discount Rate</t>
  </si>
  <si>
    <t>10.00%</t>
  </si>
  <si>
    <t>Fair Value Measurements, Sensitivity Analysis, Description</t>
  </si>
  <si>
    <t>Should these discount rates increase or decrease by 2.5%, the fair value of the asset could decrease by $12.8 million or increase by $14.7 million, respectively. A third-party expert was engaged to assist management develop its original estimate of the expected future cash flows. The estimated fair value of the asset is subject to variation should those cash flows vary significantly from those estimates. The Company periodically assesses the expected future cash flows and to the extent such payments are greater or less than its initial estimates, or the timing of such payments is materially different than the original estimates, the Company will adjust the estimated fair value of the asset. Should the expected royalties increase or decrease by 2.5%, the fair value of the asset could increase or decrease by $5.4 million, respectively.</t>
  </si>
  <si>
    <t>Variable Interest Entity, Reporting Entity Involvement, Maximum Loss Exposure, Amount</t>
  </si>
  <si>
    <t>VB [Member]</t>
  </si>
  <si>
    <t>15.00%</t>
  </si>
  <si>
    <t>Should this discount rate increase or decrease by 2.5%, the fair value of this asset could decrease by $1.4 million or increase by $1.6 million, respectively. Should the expected royalties increase or decrease by 2.5%, the fair value of the asset could increase or decrease by $0.4 million, respectively.</t>
  </si>
  <si>
    <t>University of Michigan [Member]</t>
  </si>
  <si>
    <t>12.80%</t>
  </si>
  <si>
    <t>Should this discount rate increase or decrease by 2.5%, the fair value of this asset could decrease by $1.2 million or increase by $1.4 million, respectively. Should the expected royalties increase or decrease by 2.5%, the fair value of the asset could increase or decrease by $0.7 million, respectively.</t>
  </si>
  <si>
    <t>AcelRx [Member]</t>
  </si>
  <si>
    <t>13.40%</t>
  </si>
  <si>
    <t>Should this discount rate increase or decrease by 2.5%, the fair value of this asset could decrease by $9.8 million or increase by $12.0 million, respectively. Should the expected royalties increase or decrease by 2.5%, the fair value of the asset could increase or decrease by $1.9 million, respectively</t>
  </si>
  <si>
    <t>Kybella [Member]</t>
  </si>
  <si>
    <t>14.40%</t>
  </si>
  <si>
    <t>Should this discount rate increase or decrease by 2.5%, the fair value of this asset could decrease by $0.2 million or increase by $0.3 million, respectively. Should the expected royalties increase or decrease by 2.5%, the fair value of the asset could increase or decrease by $0.1 million, respectively</t>
  </si>
  <si>
    <t>Maximum amount of additional funds, upon attainment of milestones</t>
  </si>
  <si>
    <t>CareView [Member]</t>
  </si>
  <si>
    <t>Noden [Member]</t>
  </si>
  <si>
    <t>Fair Value Measurements (Financial Instruments Measured at Fair Value on a Recurring Basis) (Detail) - USD ($) $ in Thousands</t>
  </si>
  <si>
    <t>Jan. 06, 2018</t>
  </si>
  <si>
    <t>Fair Value Assets and Liabilities Measured on Recurring and Nonrecurring Basis [Line Items]</t>
  </si>
  <si>
    <t>Business Combination, Contingent Consideration, Liability, Current</t>
  </si>
  <si>
    <t>Financial assets:</t>
  </si>
  <si>
    <t>Assets, Fair Value</t>
  </si>
  <si>
    <t>Warrants and Rights Outstanding</t>
  </si>
  <si>
    <t>Financial liabilites:</t>
  </si>
  <si>
    <t>Liabilities, Fair Value Disclosure, Recurring</t>
  </si>
  <si>
    <t>Money Market Funds [Member]</t>
  </si>
  <si>
    <t>Cash and Cash Equivalents, Fair Value</t>
  </si>
  <si>
    <t>Equity Securities [Member]</t>
  </si>
  <si>
    <t>Available for Sale Securities, Fair Value</t>
  </si>
  <si>
    <t>Fair Value Level 1 [Member]</t>
  </si>
  <si>
    <t>Financial and Nonfinancial Liabilities, Fair Value Disclosure</t>
  </si>
  <si>
    <t>Fair Value Level 1 [Member] | Money Market Funds [Member]</t>
  </si>
  <si>
    <t>Fair Value Level 1 [Member] | Equity Securities [Member]</t>
  </si>
  <si>
    <t>Fair Value Level 2 [Member]</t>
  </si>
  <si>
    <t>Fair Value Level 2 [Member] | Money Market Funds [Member]</t>
  </si>
  <si>
    <t>Fair Value Level 2 [Member] | Equity Securities [Member]</t>
  </si>
  <si>
    <t>Fair Value Level 3 [Member]</t>
  </si>
  <si>
    <t>Fair Value Measurements (Schedule of Fair Value of Assets and Liabilities not Subject to Fair Value Recognition) (Detail) - USD ($) $ in Thousands</t>
  </si>
  <si>
    <t>Assets</t>
  </si>
  <si>
    <t>Notes receivable, Carrying Value</t>
  </si>
  <si>
    <t>Notes receivable, Fair Value</t>
  </si>
  <si>
    <t>Liabilities:</t>
  </si>
  <si>
    <t>Convertible Notes Payable, Carrying Value</t>
  </si>
  <si>
    <t>February 2018 Notes [Member]</t>
  </si>
  <si>
    <t>Wellstat Note Receivable [Member]</t>
  </si>
  <si>
    <t>Hyperion [Member]</t>
  </si>
  <si>
    <t>Notes payable, Fair Value</t>
  </si>
  <si>
    <t>Fair Value Level 2 [Member] | February 2018 Notes [Member]</t>
  </si>
  <si>
    <t>Fair Value Level 2 [Member] | December 2021 Notes [Member]</t>
  </si>
  <si>
    <t>Fair Value Level 2 [Member] | Hyperion [Member]</t>
  </si>
  <si>
    <t>Fair Value Level 2 [Member] | CareView [Member]</t>
  </si>
  <si>
    <t>Fair Value Level 3 [Member] | Wellstat Note Receivable [Member]</t>
  </si>
  <si>
    <t>Fair Value Level 3 [Member] | Hyperion [Member]</t>
  </si>
  <si>
    <t>Fair Value Level 3 [Member] | CareView [Member]</t>
  </si>
  <si>
    <t>Fair Value Measurements Level 3 Unobservable Input Reconciliation (Details) - USD ($) $ in Thousands</t>
  </si>
  <si>
    <t>Fair Value, Assets Measured on Recurring Basis, Unobservable Input Reconciliation [Line Items]</t>
  </si>
  <si>
    <t>Fair Value, Measurement with Unobservable Inputs Reconciliation, Recurring Basis, Liability, Sales</t>
  </si>
  <si>
    <t>Fair Value, Measurement with Unobservable Inputs Reconciliation, Recurring Basis, Liability, Settlements</t>
  </si>
  <si>
    <t>Change in fair value of acquired royalty rights, Level 3 Rollforward</t>
  </si>
  <si>
    <t>Change in fair value included in earnings for liabilities</t>
  </si>
  <si>
    <t>Contingent Consideration [Member]</t>
  </si>
  <si>
    <t>Fair Value, Measurement with Unobservable Inputs Reconciliations, Recurring Basis, Liability Value</t>
  </si>
  <si>
    <t>Royalty right [Member]</t>
  </si>
  <si>
    <t>Beginning balance</t>
  </si>
  <si>
    <t>Ending balance</t>
  </si>
  <si>
    <t>Fair Value, Measurement with Unobservable Inputs Reconciliation, Recurring Basis, Asset, Gain (Loss) Included in Earnings</t>
  </si>
  <si>
    <t>Depomed [Member] | Royalty right [Member]</t>
  </si>
  <si>
    <t>VB [Member] | Royalty right [Member]</t>
  </si>
  <si>
    <t>University of Michigan [Member] | Royalty right [Member]</t>
  </si>
  <si>
    <t>AcelRx [Member] | Royalty right [Member]</t>
  </si>
  <si>
    <t>Avinger [Member] | Royalty right [Member]</t>
  </si>
  <si>
    <t>Kybella [Member] | Royalty right [Member]</t>
  </si>
  <si>
    <t>Cash Equivalents and Investments (Narrative) (Detail) - USD ($)</t>
  </si>
  <si>
    <t>Gains (losses) on sales of available-for-sale securities</t>
  </si>
  <si>
    <t>Accumulated Other Comprehensive Income (Loss), Net of Tax</t>
  </si>
  <si>
    <t>Cash Equivalents and Investments (Summary of Cash and Available-For-Sale Securities) (Detail) - USD ($) $ in Thousands</t>
  </si>
  <si>
    <t>Mar. 31, 2017</t>
  </si>
  <si>
    <t>Dec. 31, 2016</t>
  </si>
  <si>
    <t>Schedule of Available-For-Sale Securities [Line Items]</t>
  </si>
  <si>
    <t>Adjusted Cost</t>
  </si>
  <si>
    <t>Cash, Cash Equivalents and Available-for-Sale Securities, Fair Value</t>
  </si>
  <si>
    <t>Short-Term Marketable Securities</t>
  </si>
  <si>
    <t>Available-for-sale Debt Securities, Accumulated Gross Unrealized Gain, before Tax</t>
  </si>
  <si>
    <t>Cash [Member]</t>
  </si>
  <si>
    <t>Notes Receivable and Other Long-term Receivables (Narrative) (Detail) $ / shares in Units, $ in Thousands, shares in Millions</t>
  </si>
  <si>
    <t>Sep. 21, 2017USD ($)</t>
  </si>
  <si>
    <t>Feb. 14, 2017USD ($)</t>
  </si>
  <si>
    <t>Feb. 09, 2017USD ($)</t>
  </si>
  <si>
    <t>Feb. 06, 2017USD ($)</t>
  </si>
  <si>
    <t>Dec. 30, 2016USD ($)</t>
  </si>
  <si>
    <t>Jul. 16, 2016$ / shares</t>
  </si>
  <si>
    <t>Sep. 22, 2015USD ($)</t>
  </si>
  <si>
    <t>Jun. 26, 2015USD ($)$ / sharesshares</t>
  </si>
  <si>
    <t>Nov. 10, 2014USD ($)</t>
  </si>
  <si>
    <t>Nov. 05, 2013USD ($)</t>
  </si>
  <si>
    <t>Oct. 03, 2013USD ($)</t>
  </si>
  <si>
    <t>Aug. 15, 2013USD ($)</t>
  </si>
  <si>
    <t>Jan. 31, 2013USD ($)</t>
  </si>
  <si>
    <t>Jun. 30, 2018USD ($)</t>
  </si>
  <si>
    <t>Jun. 30, 2017USD ($)</t>
  </si>
  <si>
    <t>Dec. 31, 2013USD ($)</t>
  </si>
  <si>
    <t>Apr. 30, 2018</t>
  </si>
  <si>
    <t>Feb. 02, 2018$ / sharesshares</t>
  </si>
  <si>
    <t>Dec. 31, 2017USD ($)</t>
  </si>
  <si>
    <t>Nov. 14, 2016USD ($)</t>
  </si>
  <si>
    <t>Sep. 29, 2016$ / shares</t>
  </si>
  <si>
    <t>Sep. 12, 2016USD ($)$ / shares</t>
  </si>
  <si>
    <t>Jul. 15, 2016USD ($)</t>
  </si>
  <si>
    <t>Dec. 31, 2015USD ($)$ / shares</t>
  </si>
  <si>
    <t>Dec. 15, 2015USD ($)shares</t>
  </si>
  <si>
    <t>Oct. 07, 2015$ / shares</t>
  </si>
  <si>
    <t>Sep. 29, 2015USD ($)</t>
  </si>
  <si>
    <t>May 12, 2015USD ($)</t>
  </si>
  <si>
    <t>Sep. 30, 2014USD ($)</t>
  </si>
  <si>
    <t>Apr. 01, 2014USD ($)</t>
  </si>
  <si>
    <t>Nov. 06, 2013USD ($)</t>
  </si>
  <si>
    <t>Jun. 28, 2013USD ($)</t>
  </si>
  <si>
    <t>Mar. 05, 2013USD ($)</t>
  </si>
  <si>
    <t>Nov. 02, 2012USD ($)</t>
  </si>
  <si>
    <t>Jan. 27, 2012USD ($)</t>
  </si>
  <si>
    <t>Accounts Notes And Loans Receivable [Line Items]</t>
  </si>
  <si>
    <t>Premiums, Percentage Assumed to Net</t>
  </si>
  <si>
    <t>1.00%</t>
  </si>
  <si>
    <t>Investment Warrants, Exercise Price | $ / shares</t>
  </si>
  <si>
    <t>Repayment of notes receivable</t>
  </si>
  <si>
    <t>Accounts Receivable, Net, Noncurrent</t>
  </si>
  <si>
    <t>Investment Owned, Balance, Shares | shares</t>
  </si>
  <si>
    <t>Investment Owned, at Cost</t>
  </si>
  <si>
    <t>Equity investment, shares held (shares) | shares</t>
  </si>
  <si>
    <t>Wellstat Diagnostics [Member]</t>
  </si>
  <si>
    <t>Financing receivable, gross</t>
  </si>
  <si>
    <t>Gain Contingency, Unrecorded Amount</t>
  </si>
  <si>
    <t>Financing Receivable, Net</t>
  </si>
  <si>
    <t>Interest rate of note receivable (in Percent)</t>
  </si>
  <si>
    <t>5.00%</t>
  </si>
  <si>
    <t>Avinger [Member]</t>
  </si>
  <si>
    <t>LENSAR [Member]</t>
  </si>
  <si>
    <t>15.50%</t>
  </si>
  <si>
    <t>18.50%</t>
  </si>
  <si>
    <t>Amount company has agreed to advance under agreement</t>
  </si>
  <si>
    <t>Alphaeon [Member]</t>
  </si>
  <si>
    <t>Investment estimated fair value, per share | $ / shares</t>
  </si>
  <si>
    <t>DirectFlow [Member]</t>
  </si>
  <si>
    <t>Financing Receivables, Impaired, Troubled Debt Restructuring, Write-down</t>
  </si>
  <si>
    <t>Proceeds from Sale of Other Assets</t>
  </si>
  <si>
    <t>Class of Warrant or Right, Exercise Price of Warrants or Rights | $ / shares</t>
  </si>
  <si>
    <t>Number of payments to be received</t>
  </si>
  <si>
    <t>Periodic contractual payments</t>
  </si>
  <si>
    <t>kaleo Note Receivable [Member]</t>
  </si>
  <si>
    <t>13.50%</t>
  </si>
  <si>
    <t>Tranche 1 of note receivable</t>
  </si>
  <si>
    <t>Tranche 2 of note receivable</t>
  </si>
  <si>
    <t>Class of Warrant or Right, Number of Securities Called by Warrants or Rights | shares</t>
  </si>
  <si>
    <t>Financial Instruments, Owned, Other, at Fair Value</t>
  </si>
  <si>
    <t>Credit Agreement [Member] | Wellstat Diagnostics [Member]</t>
  </si>
  <si>
    <t>Credit agreement, stated interest rate (in Percent)</t>
  </si>
  <si>
    <t>Proceeds received under remedies available for borrower's breach of terms credit agreement</t>
  </si>
  <si>
    <t>Financing Receivable, Modifications, Post-Modification Recorded Investment</t>
  </si>
  <si>
    <t>Credit Agreement [Member] | LENSAR [Member]</t>
  </si>
  <si>
    <t>Initial Loan [Member] | Wellstat Diagnostics [Member]</t>
  </si>
  <si>
    <t>Financing Receivable, Modifications, Pre-Modification Recorded Investment</t>
  </si>
  <si>
    <t>Additional Loan [Member]</t>
  </si>
  <si>
    <t>Additional Loan [Member] | Wellstat Diagnostics [Member]</t>
  </si>
  <si>
    <t>Additional Loan [Member] | LENSAR [Member]</t>
  </si>
  <si>
    <t>Royalty Agreement [Member] | Avinger [Member]</t>
  </si>
  <si>
    <t>Reduction in royalty rate (in percent)</t>
  </si>
  <si>
    <t>50.00%</t>
  </si>
  <si>
    <t>Term loan and interest [Member] | Wellstat Diagnostics [Member]</t>
  </si>
  <si>
    <t>Forbearance principal and interest [Member] | Wellstat Diagnostics [Member]</t>
  </si>
  <si>
    <t>Tranche three [Member] | DirectFlow [Member]</t>
  </si>
  <si>
    <t>Accrued Liabilities (Narrative) (Detail) - USD ($) $ in Thousands</t>
  </si>
  <si>
    <t>Discount and Distribution Fees</t>
  </si>
  <si>
    <t>Government rebates and chargebacks</t>
  </si>
  <si>
    <t>Assistance and Other Discounts</t>
  </si>
  <si>
    <t>Product return</t>
  </si>
  <si>
    <t>Accrued liabilities, amounts received in advance of revenue recognition</t>
  </si>
  <si>
    <t>Accrued Liabilities (Accrued Liabilities) (Detail) - USD ($) $ in Thousands</t>
  </si>
  <si>
    <t>Compensation</t>
  </si>
  <si>
    <t>Interest</t>
  </si>
  <si>
    <t>Dividend payable</t>
  </si>
  <si>
    <t>Legal</t>
  </si>
  <si>
    <t>Customer Refundable Fees</t>
  </si>
  <si>
    <t>Customer Advances, Current</t>
  </si>
  <si>
    <t>Other</t>
  </si>
  <si>
    <t>Total</t>
  </si>
  <si>
    <t>Deferred Revenue, Current</t>
  </si>
  <si>
    <t>Commitments and Contingencies (Narrative) (Detail) - USD ($) $ in Thousands</t>
  </si>
  <si>
    <t>Sep. 21, 2017</t>
  </si>
  <si>
    <t>Feb. 12, 2014</t>
  </si>
  <si>
    <t>Guarantor Obligations [Line Items]</t>
  </si>
  <si>
    <t>Total lease payments for the duration of the guarantee</t>
  </si>
  <si>
    <t>Accrued lease liability</t>
  </si>
  <si>
    <t>Debt Instrument, Unamortized Discount</t>
  </si>
  <si>
    <t>Noden [Member] | Next twelve months [Member]</t>
  </si>
  <si>
    <t>Purchase Obligation</t>
  </si>
  <si>
    <t>Noden [Member] | Next thirty-six months [Member]</t>
  </si>
  <si>
    <t>LENSAR [Member] | Next twelve months [Member]</t>
  </si>
  <si>
    <t>LENSAR [Member] | Next twenty-four months [Member] [Member]</t>
  </si>
  <si>
    <t>Convertible Notes (Narrative) (Detail) $ / shares in Units, shares in Millions</t>
  </si>
  <si>
    <t>Feb. 02, 2018USD ($)</t>
  </si>
  <si>
    <t>Nov. 21, 2016USD ($)</t>
  </si>
  <si>
    <t>Nov. 20, 2015USD ($)</t>
  </si>
  <si>
    <t>Feb. 11, 2014USD ($)</t>
  </si>
  <si>
    <t>Feb. 05, 2014USD ($)</t>
  </si>
  <si>
    <t>Jun. 30, 2018USD ($)$ / sharesshares</t>
  </si>
  <si>
    <t>Nov. 22, 2016USD ($)$ / shares</t>
  </si>
  <si>
    <t>Feb. 12, 2014USD ($)</t>
  </si>
  <si>
    <t>Feb. 06, 2014USD ($)$ / shares</t>
  </si>
  <si>
    <t>Principal amount a $5 incentive cash payment per each to convert debt</t>
  </si>
  <si>
    <t>Convertible note rate conversion trading days (in days)</t>
  </si>
  <si>
    <t>Convertible Notes rate conversion consecutive trading days (in days)</t>
  </si>
  <si>
    <t>Minimum conversion price percent for note conversion (in Percent)</t>
  </si>
  <si>
    <t>130.00%</t>
  </si>
  <si>
    <t>Interest Paid</t>
  </si>
  <si>
    <t>Gain on conversion of convertible notes</t>
  </si>
  <si>
    <t>Share Price | $ / shares</t>
  </si>
  <si>
    <t>Repayments of Debt</t>
  </si>
  <si>
    <t>Debt Instrument, Periodic Payment, Principal</t>
  </si>
  <si>
    <t>Debt Instrument, Periodic Payment, Interest</t>
  </si>
  <si>
    <t>Debt instrument, interest rate (in Percent)</t>
  </si>
  <si>
    <t>4.00%</t>
  </si>
  <si>
    <t>Unamortized discount of liability component</t>
  </si>
  <si>
    <t>Deferred issuance costs</t>
  </si>
  <si>
    <t>Purchase call option unwind</t>
  </si>
  <si>
    <t>Warrant unwind</t>
  </si>
  <si>
    <t>Fees and Commissions, Transfer Agent</t>
  </si>
  <si>
    <t>Debt discount recorded to additional paid in capital</t>
  </si>
  <si>
    <t>Debt discount recorded to deferred tax liability</t>
  </si>
  <si>
    <t>Debt Instrument, Interest Rate, Effective Percentage</t>
  </si>
  <si>
    <t>6.90%</t>
  </si>
  <si>
    <t>Estimated market interest rate for similar nonconvertible instrument</t>
  </si>
  <si>
    <t>7.00%</t>
  </si>
  <si>
    <t>Net proceeds from the issuance of convertible notes</t>
  </si>
  <si>
    <t>Debt Instrument, Repurchase Amount</t>
  </si>
  <si>
    <t>Debt instrument, repurchase amount paid</t>
  </si>
  <si>
    <t>Debt Instrument, Face Amount</t>
  </si>
  <si>
    <t>February 2018 Note Warrant [Member]</t>
  </si>
  <si>
    <t>Convertible notes, conversion price (in Dollars per Share) | $ / shares</t>
  </si>
  <si>
    <t>Proceeds from Issuance of Warrants</t>
  </si>
  <si>
    <t>2.80%</t>
  </si>
  <si>
    <t>Maximum percent of common stock closing price and conversion rate to convert note (in Percent)</t>
  </si>
  <si>
    <t>98.00%</t>
  </si>
  <si>
    <t>3.40%</t>
  </si>
  <si>
    <t>9.50%</t>
  </si>
  <si>
    <t>Debt instrument, convertible, remaining amortization period (in Duration)</t>
  </si>
  <si>
    <t>3 years 5 months 5 days</t>
  </si>
  <si>
    <t>Conversion Rate per $1,000 Principal Amount (in Ratio)</t>
  </si>
  <si>
    <t>February 2018 Note Purchase Call Option [Member]</t>
  </si>
  <si>
    <t>Purchased call options cost</t>
  </si>
  <si>
    <t>Number of shares of common stock covered by the purchased call options purchased (in Shares) | shares</t>
  </si>
  <si>
    <t>Deferred taxes included in purchased call options cost</t>
  </si>
  <si>
    <t>Purchased Call Options [Member]</t>
  </si>
  <si>
    <t>Series 2012 Notes [Member]</t>
  </si>
  <si>
    <t>Convertible Notes (Summary of Convertible Notes) (Detail)</t>
  </si>
  <si>
    <t>Nov. 21, 2016</t>
  </si>
  <si>
    <t>Nov. 22, 2016$ / shares</t>
  </si>
  <si>
    <t>Debt Instrument, Interest Rate, Stated Percentage</t>
  </si>
  <si>
    <t>Convertible Notes, Maturity Date (Date)</t>
  </si>
  <si>
    <t>Feb. 1,
		2018</t>
  </si>
  <si>
    <t>Convertible Notes, Principal Balance Outstanding</t>
  </si>
  <si>
    <t>Debt Instrument, Convertible, Conversion Ratio</t>
  </si>
  <si>
    <t>Dec. 1,
		2021</t>
  </si>
  <si>
    <t>Convertible Notes (Summary of Series 2012 Notes) (Detail) - USD ($) $ in Thousands</t>
  </si>
  <si>
    <t>Convertible Notes (Summary of May 2015 Notes) (Detail) - USD ($) $ in Thousands</t>
  </si>
  <si>
    <t>Convertible Notes Convertible Notes (Summary of February 2018 Notes) (Detail) (Details) - February 2018 Notes [Member] - USD ($) $ in Thousands</t>
  </si>
  <si>
    <t>Convertible Notes Convertible Notes (Interest Expense for February 2018 Notes) (Detail) (Details) - February 2018 Notes [Member] - USD ($) $ in Thousands</t>
  </si>
  <si>
    <t>Contractual coupon interest</t>
  </si>
  <si>
    <t>Amortization of debt issuance costs</t>
  </si>
  <si>
    <t>Amortization of debt discount</t>
  </si>
  <si>
    <t>Convertible Notes Convertible Notes (Summary of December 2021 Notes) (Details) - December 2021 Notes [Member] - USD ($) $ in Thousands</t>
  </si>
  <si>
    <t>Convertible Notes Convertible Notes (Interest Expense for December 2021 Notes) (Details) - USD ($) $ in Thousands</t>
  </si>
  <si>
    <t>Debt Instrument, Convertible, Beneficial Conversion Feature</t>
  </si>
  <si>
    <t>Interest Expense, Debt</t>
  </si>
  <si>
    <t>Other Long-Term Liabilities (Narrative) (Detail) - USD ($) $ in Thousands</t>
  </si>
  <si>
    <t>Schedule of Other Liabilities [Line Items]</t>
  </si>
  <si>
    <t>Other Long-Term Liabilities (Other Long-Term Liabilities) (Detail) - USD ($) $ in Thousands</t>
  </si>
  <si>
    <t>Accrued Bonuses</t>
  </si>
  <si>
    <t>Uncertain tax position</t>
  </si>
  <si>
    <t>Deferred Tax Liabilities, Net, Noncurrent</t>
  </si>
  <si>
    <t>Dividends Payable</t>
  </si>
  <si>
    <t>Liabilities, Other than Long-term Debt, Noncurrent</t>
  </si>
  <si>
    <t>Stock-Based Compensation (Summary of Stock Option and Restricted Stock Award Activity) (Detail) - $ / shares shares in Thousands</t>
  </si>
  <si>
    <t>Share Based Compensation Arrangment By Share Based Payment Award [Line Items]</t>
  </si>
  <si>
    <t>Share-based Compensation Arrangement by Share-based Payment Award, Equity Instruments Other than Options, Vested in Period</t>
  </si>
  <si>
    <t>Employee Stock Option [Member]</t>
  </si>
  <si>
    <t>Share-based Compensation Arrangement by Share-based Payment Award, Options, Outstanding, Number</t>
  </si>
  <si>
    <t>Share-based Compensation Arrangement by Share-based Payment Award, Options, Grants in Period, Gross</t>
  </si>
  <si>
    <t>Restricted Stock Awards, Weighted Average Grant-date Fair Value, Granted (in Dollars per Share)</t>
  </si>
  <si>
    <t>Share-based Compensation Arrangement by Share-based Payment Award, Options, Outstanding, Weighted Average Exercise Price</t>
  </si>
  <si>
    <t>Restricted Stock Award, Number of Shares, Balance at beginning of period (in Shares)</t>
  </si>
  <si>
    <t>Restricted Stock Awards, Number of Shares Granted (in Shares)</t>
  </si>
  <si>
    <t>Restricted Stock Awards, Number of Shares, Balance at end of period (in Shares)</t>
  </si>
  <si>
    <t>Restricted Stock Awards, Weighted Average Grant-date Fair Value, Balance at beginning of period (in Dollars per Share)</t>
  </si>
  <si>
    <t>Restricted Stock Awards, Weighted Average Grant-date Fair Value, Balance at end of period (in Dollars per Share)</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ures, Weighted Average Grant Date Fair Value</t>
  </si>
  <si>
    <t>Share-based Compensation Arrangement by Share-based Payment Award, Non-Option Equity Instruments, Forfeitures and Expirations</t>
  </si>
  <si>
    <t>Cash Dividends (Narrative) (Detail) - USD ($) $ in Thousands</t>
  </si>
  <si>
    <t>Payments of Dividends</t>
  </si>
  <si>
    <t>Customer Concentration (Percentage of Total Revenue From Licenses Over 10% of Revenue) (Detail)</t>
  </si>
  <si>
    <t>Elan [Member] | Tysabri [Member]</t>
  </si>
  <si>
    <t>Revenue, Major Customer [Line Items]</t>
  </si>
  <si>
    <t>Concentration Risk, Percentage</t>
  </si>
  <si>
    <t>3.00%</t>
  </si>
  <si>
    <t>11.00%</t>
  </si>
  <si>
    <t>16.00%</t>
  </si>
  <si>
    <t>20.00%</t>
  </si>
  <si>
    <t>61.00%</t>
  </si>
  <si>
    <t>49.00%</t>
  </si>
  <si>
    <t>56.00%</t>
  </si>
  <si>
    <t>Noden [Member] | Tysabri [Member]</t>
  </si>
  <si>
    <t>52.00%</t>
  </si>
  <si>
    <t>LENSAR [Member] | Interest revenues [Member]</t>
  </si>
  <si>
    <t>13.00%</t>
  </si>
  <si>
    <t>2.00%</t>
  </si>
  <si>
    <t>Income Taxes (Narrative) (Detail) - USD ($) $ in Thousands</t>
  </si>
  <si>
    <t>Investments, Owned, Federal Income Tax Note [Line Items]</t>
  </si>
  <si>
    <t>Income Tax Expense</t>
  </si>
  <si>
    <t>Federal income tax rate</t>
  </si>
  <si>
    <t>Unrecognized Tax Benefits, Increase Resulting from Current Period Tax Positions</t>
  </si>
  <si>
    <t>Accumulated Other Comprehensive Income (Loss) (Schedule of Balances of Accumulated Other Comprehensive Income (Loss)) (Detail) - USD ($)</t>
  </si>
  <si>
    <t>Unrealized gains (losses) on available-for-sale securities</t>
  </si>
  <si>
    <t>Other Comprehensive Income (Loss), Net of Tax</t>
  </si>
  <si>
    <t>Accumulated Net Investment Gain (Loss) Attributable to Parent [Member]</t>
  </si>
  <si>
    <t>AOCI Attributable to Parent [Member]</t>
  </si>
  <si>
    <t>Subsequent Events (Narrative) (Detail) - USD ($) $ / shares in Units, $ in Thousands, shares in Millions</t>
  </si>
  <si>
    <t>Aug. 02, 2018</t>
  </si>
  <si>
    <t>Jul. 05, 2018</t>
  </si>
  <si>
    <t>May 08, 2018</t>
  </si>
  <si>
    <t>Subsequent Event [Line Items]</t>
  </si>
  <si>
    <t>Stock Repurchased During Period, Shares</t>
  </si>
  <si>
    <t>Treasury Stock Acquired, Average Cost Per Share</t>
  </si>
  <si>
    <t>Stock Repurchased During Period, Value</t>
  </si>
  <si>
    <t>Stock Repurchase Program, Remaining Authorized Repurchase Amount</t>
  </si>
  <si>
    <t>Acquisition Costs, Period Cost</t>
  </si>
  <si>
    <t>Subsequent Event [Member]</t>
  </si>
  <si>
    <t>Royalty trigger amount</t>
  </si>
  <si>
    <t>Payments to Acquire Productive Assets</t>
  </si>
  <si>
    <t>Business Combinations (Details) - USD ($) $ / shares in Units, $ in Thousands</t>
  </si>
  <si>
    <t>Jan. 08, 2018</t>
  </si>
  <si>
    <t>May 13, 2017</t>
  </si>
  <si>
    <t>May 11, 2017</t>
  </si>
  <si>
    <t>Jan. 20, 2017</t>
  </si>
  <si>
    <t>Acquired Indefinite-lived Intangible Assets [Line Items]</t>
  </si>
  <si>
    <t>Business Acquisition, Pro Forma Revenue</t>
  </si>
  <si>
    <t>Business Combination, Consideration Transferred</t>
  </si>
  <si>
    <t>Business Combination, Recognized Identifiable Assets Acquired and Liabilities Assumed, Assets</t>
  </si>
  <si>
    <t>Business Acquisition, Pro Forma Net Income (Loss)</t>
  </si>
  <si>
    <t>Business Acquisition, Pro Forma Earnings Per Share, Basic</t>
  </si>
  <si>
    <t>Business Acquisition, Pro Forma Earnings Per Share, Diluted</t>
  </si>
  <si>
    <t>Business Combination, Step Acquisition, Equity Interest in Acquiree, Fair Value</t>
  </si>
  <si>
    <t>Contractual Obligation</t>
  </si>
  <si>
    <t>Gain (Loss) on Investments</t>
  </si>
  <si>
    <t>Business Combinations Proforma (Details) - USD ($) $ / shares in Units, $ in Thousands</t>
  </si>
  <si>
    <t>Business Combinations Asset and Liabilities Acquired (Details) - USD ($) $ in Thousands</t>
  </si>
  <si>
    <t>Business Combination, Recognized Identifiable Assets Acquired and Liabilities Assumed, Intangible Assets, Other than Goodwill</t>
  </si>
  <si>
    <t>Business Combination, Separately Recognized Transactions, Expenses and Losses Recognized</t>
  </si>
  <si>
    <t>Business Combination, Recognized Identifiable Assets Acquired and Liabilities Assumed, Cash and Equivalents</t>
  </si>
  <si>
    <t>Business Combination, Recognized Identifiable Assets Acquired and Liabilities Assumed, Property, Plant, and Equipment</t>
  </si>
  <si>
    <t>Business Combination, Recognized Identifiable Assets Acquired and Liabilities Assumed, Other Noncurrent Assets</t>
  </si>
  <si>
    <t>Business Combination, Recognized Identifiable Assets Acquired and Liabilities Assumed, Liabilities</t>
  </si>
  <si>
    <t>(1) As of the effective date of the transaction, identifiable intangible assets are required to be measured at fair value. The fair value measurement is based on significant inputs that are unobservable in the market and thus represents a Level 3 measurement. The Company used an income approach to estimate the preliminary fair value of the intangibles which includes technology, trademarks and customer relationships. The assumptions used to estimate the cash flows of the business included a discount rate of 16%, estimated gross margins ranging from 37-72%, income tax rate of 35%, and operating expenses consisting of direct costs based on the anticipated level of revenues. The intangible assets have a weighted-average useful life of approximately 15.0 years. The intangible assets for acquired technology and trademarks are being amortized over their estimated useful lives using the straight-line method of amortization. The intangible assets for customer relationship are being amortized using a double-declining method of amortization as such method better represents the economic benefits to be obtained.</t>
  </si>
  <si>
    <t>Intangibles and Goodwill (Details) - USD ($) $ in Thousands</t>
  </si>
  <si>
    <t>Fair Value Inputs, Discount Rate</t>
  </si>
  <si>
    <t>Finite-Lived Intangible Asset, Useful Life</t>
  </si>
  <si>
    <t>8 years</t>
  </si>
  <si>
    <t>Finite-Lived Intangible Assets, Accumulated Amortization</t>
  </si>
  <si>
    <t>Finite-Lived Intangible Assets, Net</t>
  </si>
  <si>
    <t>Contractual Rights [Member]</t>
  </si>
  <si>
    <t>Customer Relationships [Member]</t>
  </si>
  <si>
    <t>Patented Technology [Member]</t>
  </si>
  <si>
    <t>Trademarks [Member]</t>
  </si>
  <si>
    <t>Intangibles and Goodwill Schedule of Finite-Lived Intangible Asset Amortization Expense (Details) - USD ($) $ in Thousands</t>
  </si>
  <si>
    <t>Finite-Lived Intangible Assets [Line Items]</t>
  </si>
  <si>
    <t>Finite-Lived Intangible Assets, Amortization Expense, Remainder of Fiscal Year</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Segment Information (Details) - USD ($) $ in Thousands</t>
  </si>
  <si>
    <t>Long-Lived Assets</t>
  </si>
  <si>
    <t>Net Income (Loss) Attributable to Parent</t>
  </si>
  <si>
    <t>Income generating assets [Member]</t>
  </si>
  <si>
    <t>Pharmaceutical [Member]</t>
  </si>
  <si>
    <t>Medical devices [Member]</t>
  </si>
  <si>
    <t>Inventory (Details) - USD ($) $ in Thousands</t>
  </si>
  <si>
    <t>Inventory, Raw Materials, Gross</t>
  </si>
  <si>
    <t>Inventory, Work in Process, Gross</t>
  </si>
  <si>
    <t>Inventory, Finished Goods, Gross</t>
  </si>
  <si>
    <t>Deferred Costs and Other Assets</t>
  </si>
  <si>
    <t>Stockholders' Equity (Details) - USD ($) $ / shares in Units, shares in Millions, $ in Millions</t>
  </si>
  <si>
    <t>4 Months Ended</t>
  </si>
  <si>
    <t>12 Months Ended</t>
  </si>
  <si>
    <t>Sep. 25, 2017</t>
  </si>
  <si>
    <t>Mar. 02, 2017</t>
  </si>
  <si>
    <t>Stock Repurchase Program, Authorized Amount</t>
  </si>
  <si>
    <t>Revenue from Contracts with Customers (Details) - USD ($) $ in Thousands</t>
  </si>
  <si>
    <t>Disaggregation of Revenue [Line Items]</t>
  </si>
  <si>
    <t>Non ASC 606 revenue</t>
  </si>
  <si>
    <t>Revenue from Contract with Customer, Excluding Assessed Tax</t>
  </si>
  <si>
    <t>Medical devices [Member] | North America [Member]</t>
  </si>
  <si>
    <t>Medical devices [Member] | Europe [Member]</t>
  </si>
  <si>
    <t>Medical devices [Member] | Asia [Member]</t>
  </si>
  <si>
    <t>Medical devices [Member] | Non-US [Member]</t>
  </si>
  <si>
    <t>Pharmaceutical [Member] | North America [Member]</t>
  </si>
  <si>
    <t>Pharmaceutical [Member] | Europe [Member]</t>
  </si>
  <si>
    <t>Pharmaceutical [Member] | Asia [Member]</t>
  </si>
  <si>
    <t>Pharmaceutical [Member] | Non-US [Member]</t>
  </si>
  <si>
    <t>Revenue from Contracts with Customers Contract Assets and Liabilities (Details) - USD ($) $ in Thousands</t>
  </si>
  <si>
    <t>Jan. 01, 2018</t>
  </si>
  <si>
    <t>Contract with Customer, Asset, Net</t>
  </si>
  <si>
    <t>Contract with Customer, Liability</t>
  </si>
  <si>
    <t>Contract with Customer, Liability, Cumulative Catch-up Adjustment to Revenue, Change in Estimate of Transaction Price</t>
  </si>
  <si>
    <t>Contract with Customer, Liability, Revenue Recognized</t>
  </si>
  <si>
    <t>Revenue from Contracts with Customers Transaction Price Allocated to the Remaining Performance Obligations (Details) $ in Thousands</t>
  </si>
  <si>
    <t>Revenue, Remaining Performance Obligation, Expected Timing of Satisfaction [Line Items]</t>
  </si>
  <si>
    <t>Revenue, Remaining Performance Obligation</t>
  </si>
  <si>
    <t>Pharmaceutical [Member] | Less than one year [Member]</t>
  </si>
  <si>
    <t>Pharmaceutical [Member] | Greater than one year [Member]</t>
  </si>
  <si>
    <t>Medical devices [Member] | Less than one year [Member]</t>
  </si>
  <si>
    <t>Medical devices [Member] | Greater than one year [Member]</t>
  </si>
  <si>
    <t>Asset Acquisitions Asset Acquisition Details (Details) - USD ($) $ in Thousands</t>
  </si>
  <si>
    <t>Business Combination, Recognized Identifiable Assets Acquired and Liabilities Assumed, Inventory</t>
  </si>
  <si>
    <t>Business Combination, Recognized Identifiable Assets Acquired and Liabilities Assumed, Equipment</t>
  </si>
</sst>
</file>

<file path=xl/styles.xml><?xml version="1.0" encoding="utf-8"?>
<styleSheet xmlns="http://schemas.openxmlformats.org/spreadsheetml/2006/main">
  <numFmts count="7">
    <numFmt formatCode="_(&quot;$ &quot;#,##0_);_(&quot;$ &quot;(#,##0)" numFmtId="164"/>
    <numFmt formatCode="_(&quot;$ &quot;#,##0.00_);_(&quot;$ &quot;(#,##0.00)" numFmtId="165"/>
    <numFmt formatCode="_(&quot;Note &quot;#,##0_);_(&quot;Note &quot;(#,##0)" numFmtId="166"/>
    <numFmt formatCode="#,##0.0_);(#,##0.0)" numFmtId="167"/>
    <numFmt formatCode="_(&quot;$ &quot;#,##0.0000_);_(&quot;$ &quot;(#,##0.0000)" numFmtId="168"/>
    <numFmt formatCode="#,##0.0000_);(#,##0.000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145400381</v>
      </c>
    </row>
    <row r="8" spans="1:3">
      <c r="A8" s="4" t="s">
        <v>12</v>
      </c>
      <c r="B8" s="4" t="s">
        <v>13</v>
      </c>
    </row>
    <row r="9" spans="1:3">
      <c r="A9" s="4" t="s">
        <v>14</v>
      </c>
      <c r="B9" s="5" t="n">
        <v>882104</v>
      </c>
    </row>
    <row r="10" spans="1:3">
      <c r="A10" s="4" t="s">
        <v>15</v>
      </c>
      <c r="B10" s="4" t="s">
        <v>16</v>
      </c>
    </row>
    <row r="11" spans="1:3">
      <c r="A11" s="4" t="s">
        <v>17</v>
      </c>
      <c r="B11" s="4" t="s">
        <v>18</v>
      </c>
    </row>
    <row r="12" spans="1:3">
      <c r="A12" s="4" t="s">
        <v>19</v>
      </c>
      <c r="B12" s="4" t="s">
        <v>20</v>
      </c>
    </row>
    <row r="13" spans="1:3">
      <c r="A13" s="4" t="s">
        <v>21</v>
      </c>
      <c r="B13" s="4" t="s">
        <v>16</v>
      </c>
    </row>
    <row r="14" spans="1:3">
      <c r="A14" s="4" t="s">
        <v>22</v>
      </c>
      <c r="B14" s="4" t="s">
        <v>23</v>
      </c>
    </row>
    <row r="15" spans="1:3">
      <c r="A15" s="4" t="s">
        <v>24</v>
      </c>
      <c r="B15" s="5" t="n">
        <v>2018</v>
      </c>
    </row>
    <row r="16" spans="1:3">
      <c r="A16" s="4" t="s">
        <v>25</v>
      </c>
      <c r="B16" s="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v>
      </c>
      <c r="B1" s="2" t="s">
        <v>28</v>
      </c>
      <c r="D1" s="2" t="s">
        <v>1</v>
      </c>
    </row>
    <row r="2" spans="1:5">
      <c r="B2" s="2" t="s">
        <v>2</v>
      </c>
      <c r="C2" s="2" t="s">
        <v>29</v>
      </c>
      <c r="D2" s="2" t="s">
        <v>2</v>
      </c>
      <c r="E2" s="2" t="s">
        <v>29</v>
      </c>
    </row>
    <row r="3" spans="1:5">
      <c r="A3" s="3" t="s">
        <v>30</v>
      </c>
    </row>
    <row r="4" spans="1:5">
      <c r="A4" s="4" t="s">
        <v>31</v>
      </c>
      <c r="B4" s="7" t="n">
        <v>751</v>
      </c>
      <c r="C4" s="7" t="n">
        <v>5460</v>
      </c>
      <c r="D4" s="7" t="n">
        <v>1500</v>
      </c>
      <c r="E4" s="7" t="n">
        <v>10917</v>
      </c>
    </row>
    <row r="5" spans="1:5">
      <c r="A5" s="4" t="s">
        <v>32</v>
      </c>
      <c r="B5" s="5" t="n">
        <v>31761</v>
      </c>
      <c r="C5" s="5" t="n">
        <v>18829</v>
      </c>
      <c r="D5" s="5" t="n">
        <v>55085</v>
      </c>
      <c r="E5" s="5" t="n">
        <v>31410</v>
      </c>
    </row>
    <row r="6" spans="1:5">
      <c r="A6" s="4" t="s">
        <v>33</v>
      </c>
      <c r="B6" s="5" t="n">
        <v>3</v>
      </c>
      <c r="C6" s="5" t="n">
        <v>19536</v>
      </c>
      <c r="D6" s="5" t="n">
        <v>574</v>
      </c>
      <c r="E6" s="5" t="n">
        <v>19636</v>
      </c>
    </row>
    <row r="7" spans="1:5">
      <c r="A7" s="4" t="s">
        <v>34</v>
      </c>
      <c r="B7" s="5" t="n">
        <v>46575</v>
      </c>
      <c r="C7" s="5" t="n">
        <v>143835</v>
      </c>
      <c r="D7" s="5" t="n">
        <v>85093</v>
      </c>
      <c r="E7" s="5" t="n">
        <v>189275</v>
      </c>
    </row>
    <row r="8" spans="1:5">
      <c r="A8" s="3" t="s">
        <v>35</v>
      </c>
    </row>
    <row r="9" spans="1:5">
      <c r="A9" s="4" t="s">
        <v>36</v>
      </c>
      <c r="B9" s="5" t="n">
        <v>14524</v>
      </c>
      <c r="C9" s="5" t="n">
        <v>4515</v>
      </c>
      <c r="D9" s="5" t="n">
        <v>25090</v>
      </c>
      <c r="E9" s="5" t="n">
        <v>7067</v>
      </c>
    </row>
    <row r="10" spans="1:5">
      <c r="A10" s="4" t="s">
        <v>37</v>
      </c>
      <c r="B10" s="5" t="n">
        <v>6384</v>
      </c>
      <c r="C10" s="5" t="n">
        <v>6148</v>
      </c>
      <c r="D10" s="5" t="n">
        <v>12677</v>
      </c>
      <c r="E10" s="5" t="n">
        <v>12163</v>
      </c>
    </row>
    <row r="11" spans="1:5">
      <c r="A11" s="4" t="s">
        <v>38</v>
      </c>
      <c r="B11" s="5" t="n">
        <v>14529</v>
      </c>
      <c r="C11" s="5" t="n">
        <v>11288</v>
      </c>
      <c r="D11" s="5" t="n">
        <v>26190</v>
      </c>
      <c r="E11" s="5" t="n">
        <v>23864</v>
      </c>
    </row>
    <row r="12" spans="1:5">
      <c r="A12" s="4" t="s">
        <v>39</v>
      </c>
      <c r="B12" s="5" t="n">
        <v>5385</v>
      </c>
      <c r="C12" s="5" t="n">
        <v>3616</v>
      </c>
      <c r="D12" s="5" t="n">
        <v>10898</v>
      </c>
      <c r="E12" s="5" t="n">
        <v>6200</v>
      </c>
    </row>
    <row r="13" spans="1:5">
      <c r="A13" s="4" t="s">
        <v>40</v>
      </c>
      <c r="B13" s="5" t="n">
        <v>684</v>
      </c>
      <c r="C13" s="5" t="n">
        <v>4281</v>
      </c>
      <c r="D13" s="5" t="n">
        <v>1477</v>
      </c>
      <c r="E13" s="5" t="n">
        <v>6047</v>
      </c>
    </row>
    <row r="14" spans="1:5">
      <c r="A14" s="4" t="s">
        <v>41</v>
      </c>
      <c r="B14" s="5" t="n">
        <v>152330</v>
      </c>
      <c r="C14" s="5" t="n">
        <v>0</v>
      </c>
      <c r="D14" s="5" t="n">
        <v>152330</v>
      </c>
      <c r="E14" s="5" t="n">
        <v>0</v>
      </c>
    </row>
    <row r="15" spans="1:5">
      <c r="A15" s="4" t="s">
        <v>42</v>
      </c>
      <c r="B15" s="5" t="n">
        <v>-22135</v>
      </c>
      <c r="C15" s="5" t="n">
        <v>1207</v>
      </c>
      <c r="D15" s="5" t="n">
        <v>-22735</v>
      </c>
      <c r="E15" s="5" t="n">
        <v>2649</v>
      </c>
    </row>
    <row r="16" spans="1:5">
      <c r="A16" s="4" t="s">
        <v>43</v>
      </c>
      <c r="B16" s="5" t="n">
        <v>171701</v>
      </c>
      <c r="C16" s="5" t="n">
        <v>31055</v>
      </c>
      <c r="D16" s="5" t="n">
        <v>205927</v>
      </c>
      <c r="E16" s="5" t="n">
        <v>57990</v>
      </c>
    </row>
    <row r="17" spans="1:5">
      <c r="A17" s="4" t="s">
        <v>44</v>
      </c>
      <c r="B17" s="5" t="n">
        <v>-125126</v>
      </c>
      <c r="C17" s="5" t="n">
        <v>112780</v>
      </c>
      <c r="D17" s="5" t="n">
        <v>-120834</v>
      </c>
      <c r="E17" s="5" t="n">
        <v>131285</v>
      </c>
    </row>
    <row r="18" spans="1:5">
      <c r="A18" s="3" t="s">
        <v>45</v>
      </c>
    </row>
    <row r="19" spans="1:5">
      <c r="A19" s="4" t="s">
        <v>46</v>
      </c>
      <c r="B19" s="5" t="n">
        <v>1376</v>
      </c>
      <c r="C19" s="5" t="n">
        <v>276</v>
      </c>
      <c r="D19" s="5" t="n">
        <v>3290</v>
      </c>
      <c r="E19" s="5" t="n">
        <v>488</v>
      </c>
    </row>
    <row r="20" spans="1:5">
      <c r="A20" s="4" t="s">
        <v>47</v>
      </c>
      <c r="B20" s="5" t="n">
        <v>-2811</v>
      </c>
      <c r="C20" s="5" t="n">
        <v>-5015</v>
      </c>
      <c r="D20" s="5" t="n">
        <v>-6396</v>
      </c>
      <c r="E20" s="5" t="n">
        <v>-9986</v>
      </c>
    </row>
    <row r="21" spans="1:5">
      <c r="A21" s="4" t="s">
        <v>48</v>
      </c>
      <c r="B21" s="5" t="n">
        <v>0</v>
      </c>
      <c r="C21" s="5" t="n">
        <v>6271</v>
      </c>
      <c r="D21" s="5" t="n">
        <v>0</v>
      </c>
      <c r="E21" s="5" t="n">
        <v>6271</v>
      </c>
    </row>
    <row r="22" spans="1:5">
      <c r="A22" s="4" t="s">
        <v>49</v>
      </c>
      <c r="B22" s="5" t="n">
        <v>-1435</v>
      </c>
      <c r="C22" s="5" t="n">
        <v>1532</v>
      </c>
      <c r="D22" s="5" t="n">
        <v>-3106</v>
      </c>
      <c r="E22" s="5" t="n">
        <v>-3227</v>
      </c>
    </row>
    <row r="23" spans="1:5">
      <c r="A23" s="4" t="s">
        <v>50</v>
      </c>
      <c r="B23" s="5" t="n">
        <v>-126561</v>
      </c>
      <c r="C23" s="5" t="n">
        <v>114312</v>
      </c>
      <c r="D23" s="5" t="n">
        <v>-123940</v>
      </c>
      <c r="E23" s="5" t="n">
        <v>128058</v>
      </c>
    </row>
    <row r="24" spans="1:5">
      <c r="A24" s="4" t="s">
        <v>51</v>
      </c>
      <c r="B24" s="5" t="n">
        <v>-14265</v>
      </c>
      <c r="C24" s="5" t="n">
        <v>53873</v>
      </c>
      <c r="D24" s="5" t="n">
        <v>-13246</v>
      </c>
      <c r="E24" s="5" t="n">
        <v>60425</v>
      </c>
    </row>
    <row r="25" spans="1:5">
      <c r="A25" s="4" t="s">
        <v>52</v>
      </c>
      <c r="B25" s="5" t="n">
        <v>-112296</v>
      </c>
      <c r="C25" s="5" t="n">
        <v>60439</v>
      </c>
      <c r="D25" s="5" t="n">
        <v>-110694</v>
      </c>
      <c r="E25" s="5" t="n">
        <v>67633</v>
      </c>
    </row>
    <row r="26" spans="1:5">
      <c r="A26" s="4" t="s">
        <v>53</v>
      </c>
      <c r="B26" s="5" t="n">
        <v>0</v>
      </c>
      <c r="C26" s="5" t="n">
        <v>0</v>
      </c>
      <c r="D26" s="5" t="n">
        <v>0</v>
      </c>
      <c r="E26" s="5" t="n">
        <v>-47</v>
      </c>
    </row>
    <row r="27" spans="1:5">
      <c r="A27" s="4" t="s">
        <v>54</v>
      </c>
      <c r="B27" s="7" t="n">
        <v>-112296</v>
      </c>
      <c r="C27" s="7" t="n">
        <v>60439</v>
      </c>
      <c r="D27" s="7" t="n">
        <v>-110694</v>
      </c>
      <c r="E27" s="7" t="n">
        <v>67680</v>
      </c>
    </row>
    <row r="28" spans="1:5">
      <c r="A28" s="3" t="s">
        <v>55</v>
      </c>
    </row>
    <row r="29" spans="1:5">
      <c r="A29" s="4" t="s">
        <v>56</v>
      </c>
      <c r="B29" s="8" t="n">
        <v>-0.76</v>
      </c>
      <c r="C29" s="8" t="n">
        <v>0.39</v>
      </c>
      <c r="D29" s="8" t="n">
        <v>-0.74</v>
      </c>
      <c r="E29" s="8" t="n">
        <v>0.42</v>
      </c>
    </row>
    <row r="30" spans="1:5">
      <c r="A30" s="4" t="s">
        <v>57</v>
      </c>
      <c r="B30" s="8" t="n">
        <v>-0.76</v>
      </c>
      <c r="C30" s="8" t="n">
        <v>0.39</v>
      </c>
      <c r="D30" s="8" t="n">
        <v>-0.74</v>
      </c>
      <c r="E30" s="8" t="n">
        <v>0.42</v>
      </c>
    </row>
    <row r="31" spans="1:5">
      <c r="A31" s="3" t="s">
        <v>58</v>
      </c>
    </row>
    <row r="32" spans="1:5">
      <c r="A32" s="4" t="s">
        <v>59</v>
      </c>
      <c r="B32" s="5" t="n">
        <v>146923</v>
      </c>
      <c r="C32" s="5" t="n">
        <v>155654</v>
      </c>
      <c r="D32" s="5" t="n">
        <v>149186</v>
      </c>
      <c r="E32" s="5" t="n">
        <v>159677</v>
      </c>
    </row>
    <row r="33" spans="1:5">
      <c r="A33" s="4" t="s">
        <v>60</v>
      </c>
      <c r="B33" s="5" t="n">
        <v>146923</v>
      </c>
      <c r="C33" s="5" t="n">
        <v>156394</v>
      </c>
      <c r="D33" s="5" t="n">
        <v>149186</v>
      </c>
      <c r="E33" s="5" t="n">
        <v>160168</v>
      </c>
    </row>
    <row r="34" spans="1:5">
      <c r="A34" s="4" t="s">
        <v>61</v>
      </c>
    </row>
    <row r="35" spans="1:5">
      <c r="A35" s="3" t="s">
        <v>30</v>
      </c>
    </row>
    <row r="36" spans="1:5">
      <c r="A36" s="4" t="s">
        <v>62</v>
      </c>
      <c r="B36" s="7" t="n">
        <v>1218</v>
      </c>
      <c r="C36" s="7" t="n">
        <v>16285</v>
      </c>
      <c r="D36" s="7" t="n">
        <v>4001</v>
      </c>
      <c r="E36" s="7" t="n">
        <v>30441</v>
      </c>
    </row>
    <row r="37" spans="1:5">
      <c r="A37" s="4" t="s">
        <v>63</v>
      </c>
    </row>
    <row r="38" spans="1:5">
      <c r="A38" s="3" t="s">
        <v>30</v>
      </c>
    </row>
    <row r="39" spans="1:5">
      <c r="A39" s="4" t="s">
        <v>62</v>
      </c>
      <c r="B39" s="7" t="n">
        <v>12842</v>
      </c>
      <c r="C39" s="7" t="n">
        <v>83725</v>
      </c>
      <c r="D39" s="7" t="n">
        <v>23933</v>
      </c>
      <c r="E39" s="7" t="n">
        <v>9687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9</v>
      </c>
      <c r="B1" s="2" t="s">
        <v>1</v>
      </c>
    </row>
    <row r="2" spans="1:2">
      <c r="B2" s="2" t="s">
        <v>2</v>
      </c>
    </row>
    <row r="3" spans="1:2">
      <c r="A3" s="3" t="s">
        <v>240</v>
      </c>
    </row>
    <row r="4" spans="1:2">
      <c r="A4" s="4" t="s">
        <v>206</v>
      </c>
      <c r="B4" s="4" t="s">
        <v>2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4</v>
      </c>
      <c r="C1" s="2" t="s">
        <v>28</v>
      </c>
      <c r="E1" s="2" t="s">
        <v>1</v>
      </c>
    </row>
    <row r="2" spans="1:6">
      <c r="C2" s="2" t="s">
        <v>2</v>
      </c>
      <c r="D2" s="2" t="s">
        <v>29</v>
      </c>
      <c r="E2" s="2" t="s">
        <v>2</v>
      </c>
      <c r="F2" s="2" t="s">
        <v>29</v>
      </c>
    </row>
    <row r="3" spans="1:6">
      <c r="A3" s="4" t="s">
        <v>52</v>
      </c>
      <c r="C3" s="7" t="n">
        <v>-112296</v>
      </c>
      <c r="D3" s="7" t="n">
        <v>60439</v>
      </c>
      <c r="E3" s="7" t="n">
        <v>-110694</v>
      </c>
      <c r="F3" s="7" t="n">
        <v>67633</v>
      </c>
    </row>
    <row r="4" spans="1:6">
      <c r="A4" s="3" t="s">
        <v>65</v>
      </c>
    </row>
    <row r="5" spans="1:6">
      <c r="A5" s="4" t="s">
        <v>66</v>
      </c>
      <c r="C5" s="5" t="n">
        <v>0</v>
      </c>
      <c r="D5" s="5" t="n">
        <v>0</v>
      </c>
      <c r="E5" s="5" t="n">
        <v>-578</v>
      </c>
      <c r="F5" s="5" t="n">
        <v>0</v>
      </c>
    </row>
    <row r="6" spans="1:6">
      <c r="A6" s="4" t="s">
        <v>67</v>
      </c>
      <c r="C6" s="5" t="n">
        <v>0</v>
      </c>
      <c r="D6" s="5" t="n">
        <v>0</v>
      </c>
      <c r="E6" s="5" t="n">
        <v>603</v>
      </c>
      <c r="F6" s="5" t="n">
        <v>0</v>
      </c>
    </row>
    <row r="7" spans="1:6">
      <c r="A7" s="4" t="s">
        <v>68</v>
      </c>
      <c r="B7" s="4" t="s">
        <v>69</v>
      </c>
      <c r="C7" s="5" t="n">
        <v>0</v>
      </c>
      <c r="D7" s="5" t="n">
        <v>0</v>
      </c>
      <c r="E7" s="5" t="n">
        <v>-1181</v>
      </c>
      <c r="F7" s="5" t="n">
        <v>0</v>
      </c>
    </row>
    <row r="8" spans="1:6">
      <c r="A8" s="4" t="s">
        <v>70</v>
      </c>
      <c r="C8" s="5" t="n">
        <v>0</v>
      </c>
      <c r="D8" s="5" t="n">
        <v>0</v>
      </c>
      <c r="E8" s="5" t="n">
        <v>-1181</v>
      </c>
      <c r="F8" s="5" t="n">
        <v>0</v>
      </c>
    </row>
    <row r="9" spans="1:6">
      <c r="A9" s="4" t="s">
        <v>71</v>
      </c>
      <c r="C9" s="5" t="n">
        <v>-112296</v>
      </c>
      <c r="D9" s="5" t="n">
        <v>60439</v>
      </c>
      <c r="E9" s="5" t="n">
        <v>-111875</v>
      </c>
      <c r="F9" s="5" t="n">
        <v>67633</v>
      </c>
    </row>
    <row r="10" spans="1:6">
      <c r="A10" s="4" t="s">
        <v>72</v>
      </c>
      <c r="C10" s="5" t="n">
        <v>0</v>
      </c>
      <c r="D10" s="5" t="n">
        <v>0</v>
      </c>
      <c r="E10" s="5" t="n">
        <v>0</v>
      </c>
      <c r="F10" s="5" t="n">
        <v>-47</v>
      </c>
    </row>
    <row r="11" spans="1:6">
      <c r="A11" s="4" t="s">
        <v>73</v>
      </c>
      <c r="C11" s="7" t="n">
        <v>-112296</v>
      </c>
      <c r="D11" s="7" t="n">
        <v>60439</v>
      </c>
      <c r="E11" s="7" t="n">
        <v>-111875</v>
      </c>
      <c r="F11" s="7" t="n">
        <v>67680</v>
      </c>
    </row>
    <row r="12" spans="1:6"/>
    <row r="13" spans="1:6">
      <c r="A13" s="4" t="s">
        <v>69</v>
      </c>
      <c r="B13" s="4" t="s">
        <v>74</v>
      </c>
    </row>
  </sheetData>
  <mergeCells count="5">
    <mergeCell ref="A1:B2"/>
    <mergeCell ref="C1:D1"/>
    <mergeCell ref="E1:F1"/>
    <mergeCell ref="A12:E12"/>
    <mergeCell ref="B13:E13"/>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49</v>
      </c>
      <c r="B1" s="2" t="s">
        <v>1</v>
      </c>
    </row>
    <row r="2" spans="1:2">
      <c r="B2" s="2" t="s">
        <v>2</v>
      </c>
    </row>
    <row r="3" spans="1:2">
      <c r="A3" s="3" t="s">
        <v>173</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54</v>
      </c>
      <c r="B1" s="2" t="s">
        <v>1</v>
      </c>
    </row>
    <row r="2" spans="1:2">
      <c r="B2" s="2" t="s">
        <v>2</v>
      </c>
    </row>
    <row r="3" spans="1:2">
      <c r="A3" s="3" t="s">
        <v>176</v>
      </c>
    </row>
    <row r="4" spans="1:2">
      <c r="A4" s="4" t="s">
        <v>255</v>
      </c>
      <c r="B4" s="4" t="s">
        <v>2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179</v>
      </c>
    </row>
    <row r="4" spans="1:2">
      <c r="A4" s="4" t="s">
        <v>258</v>
      </c>
      <c r="B4" s="4" t="s">
        <v>259</v>
      </c>
    </row>
    <row r="5" spans="1:2">
      <c r="A5" s="4" t="s">
        <v>260</v>
      </c>
      <c r="B5" s="4" t="s">
        <v>261</v>
      </c>
    </row>
    <row r="6" spans="1:2">
      <c r="A6" s="4" t="s">
        <v>262</v>
      </c>
      <c r="B6" s="4" t="s">
        <v>263</v>
      </c>
    </row>
    <row r="7" spans="1:2">
      <c r="A7" s="4" t="s">
        <v>264</v>
      </c>
      <c r="B7" s="4" t="s">
        <v>2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6</v>
      </c>
      <c r="B1" s="2" t="s">
        <v>1</v>
      </c>
    </row>
    <row r="2" spans="1:2">
      <c r="B2" s="2" t="s">
        <v>2</v>
      </c>
    </row>
    <row r="3" spans="1:2">
      <c r="A3" s="3" t="s">
        <v>182</v>
      </c>
    </row>
    <row r="4" spans="1:2">
      <c r="A4" s="4" t="s">
        <v>267</v>
      </c>
      <c r="B4" s="4" t="s">
        <v>2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195</v>
      </c>
    </row>
    <row r="4" spans="1:2">
      <c r="A4" s="4" t="s">
        <v>274</v>
      </c>
      <c r="B4" s="4" t="s">
        <v>275</v>
      </c>
    </row>
    <row r="5" spans="1:2">
      <c r="A5" s="4" t="s">
        <v>276</v>
      </c>
      <c r="B5" s="4" t="s">
        <v>277</v>
      </c>
    </row>
    <row r="6" spans="1:2">
      <c r="A6" s="4" t="s">
        <v>278</v>
      </c>
      <c r="B6" s="4" t="s">
        <v>279</v>
      </c>
    </row>
    <row r="7" spans="1:2">
      <c r="A7" s="4" t="s">
        <v>280</v>
      </c>
      <c r="B7" s="4" t="s">
        <v>281</v>
      </c>
    </row>
    <row r="8" spans="1:2">
      <c r="A8" s="4" t="s">
        <v>282</v>
      </c>
      <c r="B8" s="4" t="s">
        <v>28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4</v>
      </c>
      <c r="B1" s="2" t="s">
        <v>1</v>
      </c>
    </row>
    <row r="2" spans="1:2">
      <c r="B2" s="2" t="s">
        <v>2</v>
      </c>
    </row>
    <row r="3" spans="1:2">
      <c r="A3" s="3" t="s">
        <v>199</v>
      </c>
    </row>
    <row r="4" spans="1:2">
      <c r="A4" s="4" t="s">
        <v>285</v>
      </c>
      <c r="B4" s="4" t="s">
        <v>28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09</v>
      </c>
    </row>
    <row r="4" spans="1:2">
      <c r="A4" s="4" t="s">
        <v>288</v>
      </c>
      <c r="B4" s="4" t="s">
        <v>28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90</v>
      </c>
      <c r="B1" s="2" t="s">
        <v>1</v>
      </c>
    </row>
    <row r="2" spans="1:2">
      <c r="B2" s="2" t="s">
        <v>2</v>
      </c>
    </row>
    <row r="3" spans="1:2">
      <c r="A3" s="3" t="s">
        <v>291</v>
      </c>
    </row>
    <row r="4" spans="1:2">
      <c r="A4" s="4" t="s">
        <v>292</v>
      </c>
      <c r="B4" s="4" t="s">
        <v>29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46</v>
      </c>
    </row>
    <row r="4" spans="1:2">
      <c r="A4" s="4" t="s">
        <v>295</v>
      </c>
      <c r="B4" s="4" t="s">
        <v>29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v>
      </c>
      <c r="B1" s="2" t="s">
        <v>28</v>
      </c>
      <c r="D1" s="2" t="s">
        <v>1</v>
      </c>
    </row>
    <row r="2" spans="1:5">
      <c r="B2" s="2" t="s">
        <v>2</v>
      </c>
      <c r="C2" s="2" t="s">
        <v>29</v>
      </c>
      <c r="D2" s="2" t="s">
        <v>2</v>
      </c>
      <c r="E2" s="2" t="s">
        <v>29</v>
      </c>
    </row>
    <row r="3" spans="1:5">
      <c r="A3" s="3" t="s">
        <v>76</v>
      </c>
    </row>
    <row r="4" spans="1:5">
      <c r="A4" s="4" t="s">
        <v>77</v>
      </c>
      <c r="B4" s="7" t="n">
        <v>0</v>
      </c>
      <c r="C4" s="7" t="n">
        <v>0</v>
      </c>
      <c r="D4" s="7" t="n">
        <v>-314</v>
      </c>
      <c r="E4" s="7" t="n">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91</v>
      </c>
    </row>
    <row r="4" spans="1:2">
      <c r="A4" s="4" t="s">
        <v>298</v>
      </c>
      <c r="B4" s="4" t="s">
        <v>29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28</v>
      </c>
    </row>
    <row r="4" spans="1:2">
      <c r="A4" s="4" t="s">
        <v>301</v>
      </c>
      <c r="B4" s="4" t="s">
        <v>30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03</v>
      </c>
      <c r="B1" s="2" t="s">
        <v>1</v>
      </c>
    </row>
    <row r="2" spans="1:2">
      <c r="B2" s="2" t="s">
        <v>2</v>
      </c>
    </row>
    <row r="3" spans="1:2">
      <c r="A3" s="3" t="s">
        <v>232</v>
      </c>
    </row>
    <row r="4" spans="1:2">
      <c r="A4" s="4" t="s">
        <v>233</v>
      </c>
      <c r="B4" s="4" t="s">
        <v>30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5</v>
      </c>
      <c r="B1" s="2" t="s">
        <v>1</v>
      </c>
    </row>
    <row r="2" spans="1:2">
      <c r="B2" s="2" t="s">
        <v>2</v>
      </c>
    </row>
    <row r="3" spans="1:2">
      <c r="A3" s="3" t="s">
        <v>306</v>
      </c>
    </row>
    <row r="4" spans="1:2">
      <c r="A4" s="4" t="s">
        <v>307</v>
      </c>
      <c r="B4" s="4" t="s">
        <v>30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310</v>
      </c>
    </row>
    <row r="4" spans="1:2">
      <c r="A4" s="4" t="s">
        <v>311</v>
      </c>
      <c r="B4" s="4" t="s">
        <v>312</v>
      </c>
    </row>
    <row r="5" spans="1:2">
      <c r="A5" s="4" t="s">
        <v>313</v>
      </c>
      <c r="B5" s="4" t="s">
        <v>314</v>
      </c>
    </row>
    <row r="6" spans="1:2">
      <c r="A6" s="4" t="s">
        <v>315</v>
      </c>
      <c r="B6" s="4" t="s">
        <v>31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17</v>
      </c>
      <c r="B1" s="2" t="s">
        <v>1</v>
      </c>
    </row>
    <row r="2" spans="1:2">
      <c r="B2" s="2" t="s">
        <v>2</v>
      </c>
    </row>
    <row r="3" spans="1:2">
      <c r="A3" s="3" t="s">
        <v>246</v>
      </c>
    </row>
    <row r="4" spans="1:2">
      <c r="A4" s="4" t="s">
        <v>295</v>
      </c>
      <c r="B4" s="4" t="s">
        <v>29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318</v>
      </c>
      <c r="B1" s="2" t="s">
        <v>28</v>
      </c>
      <c r="D1" s="2" t="s">
        <v>1</v>
      </c>
    </row>
    <row r="2" spans="1:8">
      <c r="B2" s="2" t="s">
        <v>2</v>
      </c>
      <c r="C2" s="2" t="s">
        <v>29</v>
      </c>
      <c r="D2" s="2" t="s">
        <v>2</v>
      </c>
      <c r="E2" s="2" t="s">
        <v>29</v>
      </c>
      <c r="F2" s="2" t="s">
        <v>79</v>
      </c>
      <c r="G2" s="2" t="s">
        <v>319</v>
      </c>
      <c r="H2" s="2" t="s">
        <v>320</v>
      </c>
    </row>
    <row r="3" spans="1:8">
      <c r="A3" s="4" t="s">
        <v>321</v>
      </c>
    </row>
    <row r="4" spans="1:8">
      <c r="A4" s="3" t="s">
        <v>322</v>
      </c>
    </row>
    <row r="5" spans="1:8">
      <c r="A5" s="4" t="s">
        <v>323</v>
      </c>
      <c r="B5" s="5" t="n">
        <v>1000000</v>
      </c>
      <c r="C5" s="5" t="n">
        <v>2200000</v>
      </c>
      <c r="D5" s="5" t="n">
        <v>1100000</v>
      </c>
      <c r="E5" s="5" t="n">
        <v>2000000</v>
      </c>
    </row>
    <row r="6" spans="1:8">
      <c r="A6" s="4" t="s">
        <v>324</v>
      </c>
    </row>
    <row r="7" spans="1:8">
      <c r="A7" s="3" t="s">
        <v>322</v>
      </c>
    </row>
    <row r="8" spans="1:8">
      <c r="A8" s="4" t="s">
        <v>323</v>
      </c>
      <c r="B8" s="5" t="n">
        <v>4900000</v>
      </c>
      <c r="C8" s="5" t="n">
        <v>0</v>
      </c>
      <c r="D8" s="5" t="n">
        <v>4900000</v>
      </c>
      <c r="E8" s="5" t="n">
        <v>0</v>
      </c>
    </row>
    <row r="9" spans="1:8">
      <c r="A9" s="4" t="s">
        <v>325</v>
      </c>
    </row>
    <row r="10" spans="1:8">
      <c r="A10" s="3" t="s">
        <v>322</v>
      </c>
    </row>
    <row r="11" spans="1:8">
      <c r="A11" s="4" t="s">
        <v>326</v>
      </c>
      <c r="B11" s="7" t="n">
        <v>120945</v>
      </c>
      <c r="D11" s="7" t="n">
        <v>120945</v>
      </c>
      <c r="F11" s="7" t="n">
        <v>117415</v>
      </c>
      <c r="G11" s="7" t="n">
        <v>150000</v>
      </c>
      <c r="H11" s="7" t="n">
        <v>1500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7</v>
      </c>
      <c r="B1" s="2" t="s">
        <v>28</v>
      </c>
      <c r="D1" s="2" t="s">
        <v>1</v>
      </c>
    </row>
    <row r="2" spans="1:5">
      <c r="B2" s="2" t="s">
        <v>2</v>
      </c>
      <c r="C2" s="2" t="s">
        <v>29</v>
      </c>
      <c r="D2" s="2" t="s">
        <v>2</v>
      </c>
      <c r="E2" s="2" t="s">
        <v>29</v>
      </c>
    </row>
    <row r="3" spans="1:5">
      <c r="A3" s="3" t="s">
        <v>328</v>
      </c>
    </row>
    <row r="4" spans="1:5">
      <c r="A4" s="4" t="s">
        <v>329</v>
      </c>
      <c r="B4" s="7" t="n">
        <v>-112296</v>
      </c>
      <c r="C4" s="7" t="n">
        <v>60439</v>
      </c>
      <c r="D4" s="7" t="n">
        <v>-110694</v>
      </c>
      <c r="E4" s="7" t="n">
        <v>67680</v>
      </c>
    </row>
    <row r="5" spans="1:5">
      <c r="A5" s="3" t="s">
        <v>330</v>
      </c>
    </row>
    <row r="6" spans="1:5">
      <c r="A6" s="4" t="s">
        <v>331</v>
      </c>
      <c r="B6" s="5" t="n">
        <v>146923</v>
      </c>
      <c r="C6" s="5" t="n">
        <v>155654</v>
      </c>
      <c r="D6" s="5" t="n">
        <v>149186</v>
      </c>
      <c r="E6" s="5" t="n">
        <v>159677</v>
      </c>
    </row>
    <row r="7" spans="1:5">
      <c r="A7" s="4" t="s">
        <v>60</v>
      </c>
      <c r="B7" s="5" t="n">
        <v>146923</v>
      </c>
      <c r="C7" s="5" t="n">
        <v>156394</v>
      </c>
      <c r="D7" s="5" t="n">
        <v>149186</v>
      </c>
      <c r="E7" s="5" t="n">
        <v>160168</v>
      </c>
    </row>
    <row r="8" spans="1:5">
      <c r="A8" s="4" t="s">
        <v>56</v>
      </c>
      <c r="B8" s="8" t="n">
        <v>-0.76</v>
      </c>
      <c r="C8" s="8" t="n">
        <v>0.39</v>
      </c>
      <c r="D8" s="8" t="n">
        <v>-0.74</v>
      </c>
      <c r="E8" s="8" t="n">
        <v>0.42</v>
      </c>
    </row>
    <row r="9" spans="1:5">
      <c r="A9" s="4" t="s">
        <v>57</v>
      </c>
      <c r="B9" s="8" t="n">
        <v>-0.76</v>
      </c>
      <c r="C9" s="8" t="n">
        <v>0.39</v>
      </c>
      <c r="D9" s="8" t="n">
        <v>-0.74</v>
      </c>
      <c r="E9" s="8" t="n">
        <v>0.42</v>
      </c>
    </row>
    <row r="10" spans="1:5">
      <c r="A10" s="4" t="s">
        <v>321</v>
      </c>
    </row>
    <row r="11" spans="1:5">
      <c r="A11" s="3" t="s">
        <v>322</v>
      </c>
    </row>
    <row r="12" spans="1:5">
      <c r="A12" s="4" t="s">
        <v>332</v>
      </c>
      <c r="B12" s="5" t="n">
        <v>0</v>
      </c>
      <c r="C12" s="5" t="n">
        <v>740</v>
      </c>
      <c r="D12" s="5" t="n">
        <v>0</v>
      </c>
      <c r="E12" s="5" t="n">
        <v>491</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T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80"/>
    <col customWidth="1" max="8" min="8" width="4"/>
    <col customWidth="1" max="9" min="9" width="14"/>
    <col customWidth="1" max="10" min="10" width="80"/>
    <col customWidth="1" max="11" min="11" width="4"/>
    <col customWidth="1" max="12" min="12" width="14"/>
    <col customWidth="1" max="13" min="13" width="14"/>
    <col customWidth="1" max="14" min="14" width="14"/>
    <col customWidth="1" max="15" min="15" width="4"/>
    <col customWidth="1" max="16" min="16" width="14"/>
    <col customWidth="1" max="17" min="17" width="14"/>
    <col customWidth="1" max="18" min="18" width="14"/>
    <col customWidth="1" max="19" min="19" width="14"/>
    <col customWidth="1" max="20" min="20" width="14"/>
  </cols>
  <sheetData>
    <row r="1" spans="1:20">
      <c r="A1" s="1" t="s">
        <v>333</v>
      </c>
      <c r="B1" s="2" t="s">
        <v>334</v>
      </c>
      <c r="C1" s="2" t="s">
        <v>335</v>
      </c>
      <c r="D1" s="2" t="s">
        <v>336</v>
      </c>
      <c r="E1" s="2" t="s">
        <v>337</v>
      </c>
      <c r="F1" s="2" t="s">
        <v>338</v>
      </c>
      <c r="G1" s="2" t="s">
        <v>2</v>
      </c>
      <c r="I1" s="2" t="s">
        <v>29</v>
      </c>
      <c r="J1" s="2" t="s">
        <v>2</v>
      </c>
      <c r="L1" s="2" t="s">
        <v>29</v>
      </c>
      <c r="M1" s="2" t="s">
        <v>339</v>
      </c>
      <c r="N1" s="2" t="s">
        <v>79</v>
      </c>
      <c r="P1" s="2" t="s">
        <v>340</v>
      </c>
      <c r="Q1" s="2" t="s">
        <v>341</v>
      </c>
      <c r="R1" s="2" t="s">
        <v>342</v>
      </c>
      <c r="S1" s="2" t="s">
        <v>343</v>
      </c>
      <c r="T1" s="2" t="s">
        <v>344</v>
      </c>
    </row>
    <row r="2" spans="1:20">
      <c r="A2" s="4" t="s">
        <v>345</v>
      </c>
      <c r="J2" s="7" t="n">
        <v>152300000</v>
      </c>
    </row>
    <row r="3" spans="1:20">
      <c r="A3" s="4" t="s">
        <v>346</v>
      </c>
      <c r="G3" s="7" t="n">
        <v>70900000</v>
      </c>
      <c r="J3" s="7" t="n">
        <v>70900000</v>
      </c>
      <c r="N3" s="7" t="n">
        <v>70700000</v>
      </c>
    </row>
    <row r="4" spans="1:20">
      <c r="A4" s="4" t="s">
        <v>347</v>
      </c>
      <c r="R4" s="7" t="n">
        <v>65600000</v>
      </c>
    </row>
    <row r="5" spans="1:20">
      <c r="A5" s="4" t="s">
        <v>348</v>
      </c>
      <c r="J5" s="4" t="s">
        <v>349</v>
      </c>
    </row>
    <row r="6" spans="1:20">
      <c r="A6" s="4" t="s">
        <v>350</v>
      </c>
      <c r="B6" s="7" t="n">
        <v>13000000</v>
      </c>
    </row>
    <row r="7" spans="1:20">
      <c r="A7" s="4" t="s">
        <v>351</v>
      </c>
      <c r="C7" s="7" t="n">
        <v>6000000</v>
      </c>
      <c r="D7" s="7" t="n">
        <v>5000000</v>
      </c>
      <c r="F7" s="7" t="n">
        <v>6000000</v>
      </c>
    </row>
    <row r="8" spans="1:20">
      <c r="A8" s="4" t="s">
        <v>91</v>
      </c>
      <c r="G8" s="5" t="n">
        <v>335163000</v>
      </c>
      <c r="H8" s="4" t="s">
        <v>69</v>
      </c>
      <c r="J8" s="7" t="n">
        <v>335163000</v>
      </c>
      <c r="K8" s="4" t="s">
        <v>69</v>
      </c>
      <c r="N8" s="5" t="n">
        <v>349223000</v>
      </c>
      <c r="O8" s="4" t="s">
        <v>117</v>
      </c>
    </row>
    <row r="9" spans="1:20">
      <c r="A9" s="4" t="s">
        <v>352</v>
      </c>
      <c r="G9" s="5" t="n">
        <v>0</v>
      </c>
      <c r="J9" s="5" t="n">
        <v>0</v>
      </c>
      <c r="N9" s="5" t="n">
        <v>0</v>
      </c>
    </row>
    <row r="10" spans="1:20">
      <c r="A10" s="4" t="s">
        <v>353</v>
      </c>
      <c r="G10" s="5" t="n">
        <v>0</v>
      </c>
      <c r="J10" s="5" t="n">
        <v>0</v>
      </c>
      <c r="N10" s="5" t="n">
        <v>0</v>
      </c>
    </row>
    <row r="11" spans="1:20">
      <c r="A11" s="4" t="s">
        <v>354</v>
      </c>
      <c r="R11" s="4" t="s">
        <v>355</v>
      </c>
    </row>
    <row r="12" spans="1:20">
      <c r="A12" s="4" t="s">
        <v>356</v>
      </c>
      <c r="G12" s="5" t="n">
        <v>77900000</v>
      </c>
      <c r="J12" s="5" t="n">
        <v>77900000</v>
      </c>
      <c r="N12" s="5" t="n">
        <v>71300000</v>
      </c>
    </row>
    <row r="13" spans="1:20">
      <c r="A13" s="4" t="s">
        <v>31</v>
      </c>
      <c r="G13" s="5" t="n">
        <v>751000</v>
      </c>
      <c r="I13" s="7" t="n">
        <v>5460000</v>
      </c>
      <c r="J13" s="5" t="n">
        <v>1500000</v>
      </c>
      <c r="L13" s="7" t="n">
        <v>10917000</v>
      </c>
    </row>
    <row r="14" spans="1:20">
      <c r="A14" s="4" t="s">
        <v>357</v>
      </c>
      <c r="G14" s="5" t="n">
        <v>0</v>
      </c>
      <c r="I14" s="7" t="n">
        <v>12200000</v>
      </c>
      <c r="J14" s="5" t="n">
        <v>0</v>
      </c>
      <c r="L14" s="7" t="n">
        <v>12200000</v>
      </c>
    </row>
    <row r="15" spans="1:20">
      <c r="A15" s="4" t="s">
        <v>358</v>
      </c>
      <c r="G15" s="7" t="n">
        <v>55752000</v>
      </c>
      <c r="J15" s="7" t="n">
        <v>55752000</v>
      </c>
      <c r="M15" s="7" t="n">
        <v>192500000</v>
      </c>
      <c r="N15" s="7" t="n">
        <v>252540000</v>
      </c>
    </row>
    <row r="16" spans="1:20">
      <c r="A16" s="4" t="s">
        <v>359</v>
      </c>
    </row>
    <row r="17" spans="1:20">
      <c r="A17" s="4" t="s">
        <v>347</v>
      </c>
      <c r="T17" s="7" t="n">
        <v>240500000</v>
      </c>
    </row>
    <row r="18" spans="1:20">
      <c r="A18" s="4" t="s">
        <v>360</v>
      </c>
      <c r="T18" s="5" t="n">
        <v>241300000</v>
      </c>
    </row>
    <row r="19" spans="1:20">
      <c r="A19" s="4" t="s">
        <v>361</v>
      </c>
      <c r="T19" s="7" t="n">
        <v>800000</v>
      </c>
    </row>
    <row r="20" spans="1:20">
      <c r="A20" s="4" t="s">
        <v>362</v>
      </c>
      <c r="G20" s="4" t="s">
        <v>363</v>
      </c>
      <c r="J20" s="4" t="s">
        <v>363</v>
      </c>
    </row>
    <row r="21" spans="1:20">
      <c r="A21" s="4" t="s">
        <v>364</v>
      </c>
      <c r="J21" s="4" t="s">
        <v>365</v>
      </c>
    </row>
    <row r="22" spans="1:20">
      <c r="A22" s="4" t="s">
        <v>91</v>
      </c>
      <c r="G22" s="7" t="n">
        <v>214100000</v>
      </c>
      <c r="J22" s="7" t="n">
        <v>214100000</v>
      </c>
    </row>
    <row r="23" spans="1:20">
      <c r="A23" s="4" t="s">
        <v>366</v>
      </c>
      <c r="G23" s="7" t="n">
        <v>214100000</v>
      </c>
      <c r="J23" s="7" t="n">
        <v>214100000</v>
      </c>
    </row>
    <row r="24" spans="1:20">
      <c r="A24" s="4" t="s">
        <v>367</v>
      </c>
    </row>
    <row r="25" spans="1:20">
      <c r="A25" s="4" t="s">
        <v>360</v>
      </c>
      <c r="S25" s="7" t="n">
        <v>15500000</v>
      </c>
    </row>
    <row r="26" spans="1:20">
      <c r="A26" s="4" t="s">
        <v>348</v>
      </c>
      <c r="G26" s="4" t="s">
        <v>368</v>
      </c>
    </row>
    <row r="27" spans="1:20">
      <c r="A27" s="4" t="s">
        <v>364</v>
      </c>
      <c r="J27" s="4" t="s">
        <v>369</v>
      </c>
    </row>
    <row r="28" spans="1:20">
      <c r="A28" s="4" t="s">
        <v>91</v>
      </c>
      <c r="G28" s="7" t="n">
        <v>14700000</v>
      </c>
      <c r="J28" s="7" t="n">
        <v>14700000</v>
      </c>
    </row>
    <row r="29" spans="1:20">
      <c r="A29" s="4" t="s">
        <v>366</v>
      </c>
      <c r="G29" s="7" t="n">
        <v>14700000</v>
      </c>
      <c r="J29" s="7" t="n">
        <v>14700000</v>
      </c>
    </row>
    <row r="30" spans="1:20">
      <c r="A30" s="4" t="s">
        <v>370</v>
      </c>
    </row>
    <row r="31" spans="1:20">
      <c r="A31" s="4" t="s">
        <v>362</v>
      </c>
      <c r="G31" s="4" t="s">
        <v>371</v>
      </c>
      <c r="J31" s="4" t="s">
        <v>371</v>
      </c>
    </row>
    <row r="32" spans="1:20">
      <c r="A32" s="4" t="s">
        <v>364</v>
      </c>
      <c r="G32" s="4" t="s">
        <v>372</v>
      </c>
    </row>
    <row r="33" spans="1:20">
      <c r="A33" s="4" t="s">
        <v>91</v>
      </c>
      <c r="G33" s="7" t="n">
        <v>26100000</v>
      </c>
      <c r="J33" s="7" t="n">
        <v>26100000</v>
      </c>
    </row>
    <row r="34" spans="1:20">
      <c r="A34" s="4" t="s">
        <v>366</v>
      </c>
      <c r="G34" s="7" t="n">
        <v>26100000</v>
      </c>
      <c r="J34" s="7" t="n">
        <v>26100000</v>
      </c>
    </row>
    <row r="35" spans="1:20">
      <c r="A35" s="4" t="s">
        <v>373</v>
      </c>
    </row>
    <row r="36" spans="1:20">
      <c r="A36" s="4" t="s">
        <v>360</v>
      </c>
      <c r="Q36" s="7" t="n">
        <v>65000000</v>
      </c>
    </row>
    <row r="37" spans="1:20">
      <c r="A37" s="4" t="s">
        <v>362</v>
      </c>
      <c r="G37" s="4" t="s">
        <v>374</v>
      </c>
      <c r="J37" s="4" t="s">
        <v>374</v>
      </c>
    </row>
    <row r="38" spans="1:20">
      <c r="A38" s="4" t="s">
        <v>364</v>
      </c>
      <c r="G38" s="4" t="s">
        <v>375</v>
      </c>
    </row>
    <row r="39" spans="1:20">
      <c r="A39" s="4" t="s">
        <v>91</v>
      </c>
      <c r="G39" s="7" t="n">
        <v>77400000</v>
      </c>
      <c r="J39" s="7" t="n">
        <v>77400000</v>
      </c>
    </row>
    <row r="40" spans="1:20">
      <c r="A40" s="4" t="s">
        <v>366</v>
      </c>
      <c r="G40" s="7" t="n">
        <v>77400000</v>
      </c>
      <c r="J40" s="7" t="n">
        <v>77400000</v>
      </c>
    </row>
    <row r="41" spans="1:20">
      <c r="A41" s="4" t="s">
        <v>354</v>
      </c>
      <c r="Q41" s="4" t="s">
        <v>355</v>
      </c>
    </row>
    <row r="42" spans="1:20">
      <c r="A42" s="4" t="s">
        <v>376</v>
      </c>
    </row>
    <row r="43" spans="1:20">
      <c r="A43" s="4" t="s">
        <v>360</v>
      </c>
      <c r="P43" s="7" t="n">
        <v>9500000</v>
      </c>
    </row>
    <row r="44" spans="1:20">
      <c r="A44" s="4" t="s">
        <v>362</v>
      </c>
      <c r="G44" s="4" t="s">
        <v>377</v>
      </c>
      <c r="J44" s="4" t="s">
        <v>377</v>
      </c>
    </row>
    <row r="45" spans="1:20">
      <c r="A45" s="4" t="s">
        <v>364</v>
      </c>
      <c r="G45" s="4" t="s">
        <v>378</v>
      </c>
    </row>
    <row r="46" spans="1:20">
      <c r="A46" s="4" t="s">
        <v>91</v>
      </c>
      <c r="G46" s="7" t="n">
        <v>2800000</v>
      </c>
      <c r="J46" s="7" t="n">
        <v>2800000</v>
      </c>
    </row>
    <row r="47" spans="1:20">
      <c r="A47" s="4" t="s">
        <v>366</v>
      </c>
      <c r="G47" s="5" t="n">
        <v>2800000</v>
      </c>
      <c r="J47" s="5" t="n">
        <v>2800000</v>
      </c>
    </row>
    <row r="48" spans="1:20">
      <c r="A48" s="4" t="s">
        <v>379</v>
      </c>
      <c r="E48" s="7" t="n">
        <v>1000000</v>
      </c>
    </row>
    <row r="49" spans="1:20">
      <c r="A49" s="4" t="s">
        <v>380</v>
      </c>
    </row>
    <row r="50" spans="1:20">
      <c r="A50" s="4" t="s">
        <v>31</v>
      </c>
      <c r="G50" s="5" t="n">
        <v>800000</v>
      </c>
      <c r="J50" s="5" t="n">
        <v>1500000</v>
      </c>
    </row>
    <row r="51" spans="1:20">
      <c r="A51" s="4" t="s">
        <v>381</v>
      </c>
    </row>
    <row r="52" spans="1:20">
      <c r="A52" s="4" t="s">
        <v>358</v>
      </c>
      <c r="G52" s="7" t="n">
        <v>40100000</v>
      </c>
      <c r="J52" s="7" t="n">
        <v>40100000</v>
      </c>
    </row>
    <row r="53" spans="1:20"/>
    <row r="54" spans="1:20">
      <c r="A54" s="4" t="s">
        <v>69</v>
      </c>
      <c r="B54" s="4" t="s">
        <v>116</v>
      </c>
    </row>
    <row r="55" spans="1:20">
      <c r="A55" s="4" t="s">
        <v>117</v>
      </c>
      <c r="B55" s="9" t="n">
        <v>1</v>
      </c>
    </row>
  </sheetData>
  <mergeCells count="6">
    <mergeCell ref="G1:H1"/>
    <mergeCell ref="J1:K1"/>
    <mergeCell ref="N1:O1"/>
    <mergeCell ref="A53:T53"/>
    <mergeCell ref="B54:T54"/>
    <mergeCell ref="B55:T55"/>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14"/>
    <col customWidth="1" max="3" min="3" width="4"/>
    <col customWidth="1" max="4" min="4" width="14"/>
    <col customWidth="1" max="5" min="5" width="14"/>
    <col customWidth="1" max="6" min="6" width="4"/>
  </cols>
  <sheetData>
    <row r="1" spans="1:6">
      <c r="A1" s="1" t="s">
        <v>382</v>
      </c>
      <c r="B1" s="2" t="s">
        <v>2</v>
      </c>
      <c r="D1" s="2" t="s">
        <v>383</v>
      </c>
      <c r="E1" s="2" t="s">
        <v>79</v>
      </c>
    </row>
    <row r="2" spans="1:6">
      <c r="A2" s="3" t="s">
        <v>384</v>
      </c>
    </row>
    <row r="3" spans="1:6">
      <c r="A3" s="4" t="s">
        <v>385</v>
      </c>
      <c r="B3" s="7" t="n">
        <v>1140</v>
      </c>
      <c r="D3" s="7" t="n">
        <v>920</v>
      </c>
      <c r="E3" s="7" t="n">
        <v>0</v>
      </c>
    </row>
    <row r="4" spans="1:6">
      <c r="A4" s="4" t="s">
        <v>91</v>
      </c>
      <c r="B4" s="5" t="n">
        <v>335163</v>
      </c>
      <c r="C4" s="4" t="s">
        <v>69</v>
      </c>
      <c r="E4" s="5" t="n">
        <v>349223</v>
      </c>
      <c r="F4" s="4" t="s">
        <v>117</v>
      </c>
    </row>
    <row r="5" spans="1:6">
      <c r="A5" s="3" t="s">
        <v>386</v>
      </c>
    </row>
    <row r="6" spans="1:6">
      <c r="A6" s="4" t="s">
        <v>387</v>
      </c>
      <c r="B6" s="5" t="n">
        <v>659371</v>
      </c>
      <c r="E6" s="5" t="n">
        <v>771663</v>
      </c>
    </row>
    <row r="7" spans="1:6">
      <c r="A7" s="4" t="s">
        <v>388</v>
      </c>
      <c r="B7" s="5" t="n">
        <v>103</v>
      </c>
      <c r="E7" s="5" t="n">
        <v>29</v>
      </c>
    </row>
    <row r="8" spans="1:6">
      <c r="A8" s="3" t="s">
        <v>389</v>
      </c>
    </row>
    <row r="9" spans="1:6">
      <c r="A9" s="4" t="s">
        <v>103</v>
      </c>
      <c r="B9" s="5" t="n">
        <v>18900</v>
      </c>
      <c r="C9" s="4" t="s">
        <v>69</v>
      </c>
      <c r="D9" s="7" t="n">
        <v>640</v>
      </c>
      <c r="E9" s="5" t="n">
        <v>42000</v>
      </c>
      <c r="F9" s="4" t="s">
        <v>69</v>
      </c>
    </row>
    <row r="10" spans="1:6">
      <c r="A10" s="4" t="s">
        <v>390</v>
      </c>
      <c r="B10" s="5" t="n">
        <v>20040</v>
      </c>
      <c r="E10" s="5" t="n">
        <v>42000</v>
      </c>
    </row>
    <row r="11" spans="1:6">
      <c r="A11" s="4" t="s">
        <v>391</v>
      </c>
    </row>
    <row r="12" spans="1:6">
      <c r="A12" s="3" t="s">
        <v>386</v>
      </c>
    </row>
    <row r="13" spans="1:6">
      <c r="A13" s="4" t="s">
        <v>392</v>
      </c>
      <c r="B13" s="5" t="n">
        <v>324105</v>
      </c>
      <c r="E13" s="5" t="n">
        <v>417563</v>
      </c>
    </row>
    <row r="14" spans="1:6">
      <c r="A14" s="4" t="s">
        <v>393</v>
      </c>
    </row>
    <row r="15" spans="1:6">
      <c r="A15" s="3" t="s">
        <v>386</v>
      </c>
    </row>
    <row r="16" spans="1:6">
      <c r="A16" s="4" t="s">
        <v>394</v>
      </c>
      <c r="B16" s="5" t="n">
        <v>0</v>
      </c>
      <c r="E16" s="5" t="n">
        <v>4848</v>
      </c>
    </row>
    <row r="17" spans="1:6">
      <c r="A17" s="4" t="s">
        <v>395</v>
      </c>
    </row>
    <row r="18" spans="1:6">
      <c r="A18" s="3" t="s">
        <v>384</v>
      </c>
    </row>
    <row r="19" spans="1:6">
      <c r="A19" s="4" t="s">
        <v>396</v>
      </c>
      <c r="B19" s="5" t="n">
        <v>0</v>
      </c>
      <c r="E19" s="5" t="n">
        <v>0</v>
      </c>
    </row>
    <row r="20" spans="1:6">
      <c r="A20" s="3" t="s">
        <v>386</v>
      </c>
    </row>
    <row r="21" spans="1:6">
      <c r="A21" s="4" t="s">
        <v>387</v>
      </c>
      <c r="B21" s="5" t="n">
        <v>324105</v>
      </c>
      <c r="E21" s="5" t="n">
        <v>422411</v>
      </c>
    </row>
    <row r="22" spans="1:6">
      <c r="A22" s="4" t="s">
        <v>397</v>
      </c>
    </row>
    <row r="23" spans="1:6">
      <c r="A23" s="3" t="s">
        <v>386</v>
      </c>
    </row>
    <row r="24" spans="1:6">
      <c r="A24" s="4" t="s">
        <v>392</v>
      </c>
      <c r="B24" s="5" t="n">
        <v>324105</v>
      </c>
      <c r="E24" s="5" t="n">
        <v>417563</v>
      </c>
    </row>
    <row r="25" spans="1:6">
      <c r="A25" s="4" t="s">
        <v>398</v>
      </c>
    </row>
    <row r="26" spans="1:6">
      <c r="A26" s="3" t="s">
        <v>386</v>
      </c>
    </row>
    <row r="27" spans="1:6">
      <c r="A27" s="4" t="s">
        <v>394</v>
      </c>
      <c r="B27" s="5" t="n">
        <v>0</v>
      </c>
      <c r="E27" s="5" t="n">
        <v>4848</v>
      </c>
    </row>
    <row r="28" spans="1:6">
      <c r="A28" s="4" t="s">
        <v>399</v>
      </c>
    </row>
    <row r="29" spans="1:6">
      <c r="A29" s="3" t="s">
        <v>384</v>
      </c>
    </row>
    <row r="30" spans="1:6">
      <c r="A30" s="4" t="s">
        <v>396</v>
      </c>
      <c r="B30" s="5" t="n">
        <v>0</v>
      </c>
      <c r="E30" s="5" t="n">
        <v>0</v>
      </c>
    </row>
    <row r="31" spans="1:6">
      <c r="A31" s="3" t="s">
        <v>386</v>
      </c>
    </row>
    <row r="32" spans="1:6">
      <c r="A32" s="4" t="s">
        <v>387</v>
      </c>
      <c r="B32" s="5" t="n">
        <v>103</v>
      </c>
      <c r="E32" s="5" t="n">
        <v>29</v>
      </c>
    </row>
    <row r="33" spans="1:6">
      <c r="A33" s="4" t="s">
        <v>388</v>
      </c>
      <c r="B33" s="5" t="n">
        <v>103</v>
      </c>
      <c r="E33" s="5" t="n">
        <v>29</v>
      </c>
    </row>
    <row r="34" spans="1:6">
      <c r="A34" s="4" t="s">
        <v>400</v>
      </c>
    </row>
    <row r="35" spans="1:6">
      <c r="A35" s="3" t="s">
        <v>386</v>
      </c>
    </row>
    <row r="36" spans="1:6">
      <c r="A36" s="4" t="s">
        <v>392</v>
      </c>
      <c r="B36" s="5" t="n">
        <v>0</v>
      </c>
      <c r="E36" s="5" t="n">
        <v>0</v>
      </c>
    </row>
    <row r="37" spans="1:6">
      <c r="A37" s="4" t="s">
        <v>401</v>
      </c>
    </row>
    <row r="38" spans="1:6">
      <c r="A38" s="3" t="s">
        <v>386</v>
      </c>
    </row>
    <row r="39" spans="1:6">
      <c r="A39" s="4" t="s">
        <v>394</v>
      </c>
      <c r="B39" s="5" t="n">
        <v>0</v>
      </c>
      <c r="E39" s="5" t="n">
        <v>0</v>
      </c>
    </row>
    <row r="40" spans="1:6">
      <c r="A40" s="4" t="s">
        <v>402</v>
      </c>
    </row>
    <row r="41" spans="1:6">
      <c r="A41" s="3" t="s">
        <v>384</v>
      </c>
    </row>
    <row r="42" spans="1:6">
      <c r="A42" s="4" t="s">
        <v>385</v>
      </c>
      <c r="B42" s="5" t="n">
        <v>1140</v>
      </c>
    </row>
    <row r="43" spans="1:6">
      <c r="A43" s="4" t="s">
        <v>396</v>
      </c>
      <c r="B43" s="5" t="n">
        <v>20040</v>
      </c>
      <c r="E43" s="5" t="n">
        <v>42000</v>
      </c>
    </row>
    <row r="44" spans="1:6">
      <c r="A44" s="4" t="s">
        <v>91</v>
      </c>
      <c r="B44" s="5" t="n">
        <v>335163</v>
      </c>
      <c r="E44" s="5" t="n">
        <v>349223</v>
      </c>
    </row>
    <row r="45" spans="1:6">
      <c r="A45" s="3" t="s">
        <v>386</v>
      </c>
    </row>
    <row r="46" spans="1:6">
      <c r="A46" s="4" t="s">
        <v>387</v>
      </c>
      <c r="B46" s="5" t="n">
        <v>335163</v>
      </c>
      <c r="E46" s="5" t="n">
        <v>349223</v>
      </c>
    </row>
    <row r="47" spans="1:6">
      <c r="A47" s="4" t="s">
        <v>388</v>
      </c>
      <c r="B47" s="5" t="n">
        <v>0</v>
      </c>
    </row>
    <row r="48" spans="1:6">
      <c r="A48" s="3" t="s">
        <v>389</v>
      </c>
    </row>
    <row r="49" spans="1:6">
      <c r="A49" s="4" t="s">
        <v>103</v>
      </c>
      <c r="B49" s="7" t="n">
        <v>18900</v>
      </c>
      <c r="E49" s="7" t="n">
        <v>42000</v>
      </c>
    </row>
    <row r="50" spans="1:6"/>
    <row r="51" spans="1:6">
      <c r="A51" s="4" t="s">
        <v>69</v>
      </c>
      <c r="B51" s="4" t="s">
        <v>116</v>
      </c>
    </row>
    <row r="52" spans="1:6">
      <c r="A52" s="4" t="s">
        <v>117</v>
      </c>
      <c r="B52" s="9" t="n">
        <v>1</v>
      </c>
    </row>
  </sheetData>
  <mergeCells count="5">
    <mergeCell ref="B1:C1"/>
    <mergeCell ref="E1:F1"/>
    <mergeCell ref="A50:F50"/>
    <mergeCell ref="B51:F51"/>
    <mergeCell ref="B52:F5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0"/>
    <col customWidth="1" max="3" min="3" width="14"/>
    <col customWidth="1" max="4" min="4" width="8"/>
    <col customWidth="1" max="5" min="5" width="15"/>
    <col customWidth="1" max="6" min="6" width="4"/>
  </cols>
  <sheetData>
    <row r="1" spans="1:6">
      <c r="A1" s="1" t="s">
        <v>78</v>
      </c>
      <c r="C1" s="2" t="s">
        <v>2</v>
      </c>
      <c r="E1" s="2" t="s">
        <v>79</v>
      </c>
    </row>
    <row r="2" spans="1:6">
      <c r="A2" s="3" t="s">
        <v>80</v>
      </c>
    </row>
    <row r="3" spans="1:6">
      <c r="A3" s="4" t="s">
        <v>81</v>
      </c>
      <c r="C3" s="7" t="n">
        <v>395653000</v>
      </c>
      <c r="D3" s="4" t="s">
        <v>82</v>
      </c>
      <c r="E3" s="7" t="n">
        <v>527266000</v>
      </c>
      <c r="F3" s="4" t="s">
        <v>83</v>
      </c>
    </row>
    <row r="4" spans="1:6">
      <c r="A4" s="4" t="s">
        <v>84</v>
      </c>
      <c r="C4" s="5" t="n">
        <v>0</v>
      </c>
      <c r="D4" s="4" t="s">
        <v>69</v>
      </c>
      <c r="E4" s="5" t="n">
        <v>4848000</v>
      </c>
      <c r="F4" s="4" t="s">
        <v>83</v>
      </c>
    </row>
    <row r="5" spans="1:6">
      <c r="A5" s="4" t="s">
        <v>85</v>
      </c>
      <c r="C5" s="5" t="n">
        <v>19531000</v>
      </c>
      <c r="D5" s="4" t="s">
        <v>69</v>
      </c>
      <c r="E5" s="5" t="n">
        <v>31183000</v>
      </c>
      <c r="F5" s="4" t="s">
        <v>83</v>
      </c>
    </row>
    <row r="6" spans="1:6">
      <c r="A6" s="4" t="s">
        <v>86</v>
      </c>
      <c r="C6" s="5" t="n">
        <v>58058000</v>
      </c>
      <c r="D6" s="4" t="s">
        <v>69</v>
      </c>
      <c r="E6" s="5" t="n">
        <v>53613000</v>
      </c>
      <c r="F6" s="4" t="s">
        <v>83</v>
      </c>
    </row>
    <row r="7" spans="1:6">
      <c r="A7" s="4" t="s">
        <v>87</v>
      </c>
      <c r="C7" s="5" t="n">
        <v>20628000</v>
      </c>
      <c r="D7" s="4" t="s">
        <v>69</v>
      </c>
      <c r="E7" s="5" t="n">
        <v>14386000</v>
      </c>
      <c r="F7" s="4" t="s">
        <v>83</v>
      </c>
    </row>
    <row r="8" spans="1:6">
      <c r="A8" s="4" t="s">
        <v>88</v>
      </c>
      <c r="C8" s="5" t="n">
        <v>508671000</v>
      </c>
      <c r="D8" s="4" t="s">
        <v>69</v>
      </c>
      <c r="E8" s="5" t="n">
        <v>640443000</v>
      </c>
      <c r="F8" s="4" t="s">
        <v>83</v>
      </c>
    </row>
    <row r="9" spans="1:6">
      <c r="A9" s="4" t="s">
        <v>89</v>
      </c>
      <c r="C9" s="5" t="n">
        <v>9223000</v>
      </c>
      <c r="D9" s="4" t="s">
        <v>69</v>
      </c>
      <c r="E9" s="5" t="n">
        <v>7222000</v>
      </c>
      <c r="F9" s="4" t="s">
        <v>83</v>
      </c>
    </row>
    <row r="10" spans="1:6">
      <c r="A10" s="4" t="s">
        <v>90</v>
      </c>
      <c r="B10" s="4" t="s">
        <v>69</v>
      </c>
      <c r="C10" s="5" t="n">
        <v>14801000</v>
      </c>
      <c r="E10" s="5" t="n">
        <v>9147000</v>
      </c>
    </row>
    <row r="11" spans="1:6">
      <c r="A11" s="4" t="s">
        <v>91</v>
      </c>
      <c r="C11" s="5" t="n">
        <v>335163000</v>
      </c>
      <c r="D11" s="4" t="s">
        <v>69</v>
      </c>
      <c r="E11" s="5" t="n">
        <v>349223000</v>
      </c>
      <c r="F11" s="4" t="s">
        <v>83</v>
      </c>
    </row>
    <row r="12" spans="1:6">
      <c r="A12" s="4" t="s">
        <v>92</v>
      </c>
      <c r="C12" s="5" t="n">
        <v>12829000</v>
      </c>
      <c r="D12" s="4" t="s">
        <v>69</v>
      </c>
      <c r="E12" s="5" t="n">
        <v>17124000</v>
      </c>
      <c r="F12" s="4" t="s">
        <v>83</v>
      </c>
    </row>
    <row r="13" spans="1:6">
      <c r="A13" s="4" t="s">
        <v>93</v>
      </c>
      <c r="B13" s="4" t="s">
        <v>69</v>
      </c>
      <c r="C13" s="5" t="n">
        <v>54472000</v>
      </c>
      <c r="E13" s="5" t="n">
        <v>215823000</v>
      </c>
    </row>
    <row r="14" spans="1:6">
      <c r="A14" s="4" t="s">
        <v>94</v>
      </c>
      <c r="C14" s="5" t="n">
        <v>25637000</v>
      </c>
      <c r="D14" s="4" t="s">
        <v>69</v>
      </c>
      <c r="E14" s="5" t="n">
        <v>13288000</v>
      </c>
      <c r="F14" s="4" t="s">
        <v>83</v>
      </c>
    </row>
    <row r="15" spans="1:6">
      <c r="A15" s="4" t="s">
        <v>95</v>
      </c>
      <c r="C15" s="5" t="n">
        <v>945995000</v>
      </c>
      <c r="D15" s="4" t="s">
        <v>69</v>
      </c>
      <c r="E15" s="5" t="n">
        <v>1243123000</v>
      </c>
      <c r="F15" s="4" t="s">
        <v>83</v>
      </c>
    </row>
    <row r="16" spans="1:6">
      <c r="A16" s="3" t="s">
        <v>96</v>
      </c>
    </row>
    <row r="17" spans="1:6">
      <c r="A17" s="4" t="s">
        <v>97</v>
      </c>
      <c r="C17" s="5" t="n">
        <v>11212000</v>
      </c>
      <c r="D17" s="4" t="s">
        <v>69</v>
      </c>
      <c r="E17" s="5" t="n">
        <v>19785000</v>
      </c>
      <c r="F17" s="4" t="s">
        <v>83</v>
      </c>
    </row>
    <row r="18" spans="1:6">
      <c r="A18" s="4" t="s">
        <v>98</v>
      </c>
      <c r="C18" s="5" t="n">
        <v>34294000</v>
      </c>
      <c r="D18" s="4" t="s">
        <v>69</v>
      </c>
      <c r="E18" s="5" t="n">
        <v>45881000</v>
      </c>
      <c r="F18" s="4" t="s">
        <v>83</v>
      </c>
    </row>
    <row r="19" spans="1:6">
      <c r="A19" s="4" t="s">
        <v>99</v>
      </c>
      <c r="C19" s="5" t="n">
        <v>217000</v>
      </c>
      <c r="D19" s="4" t="s">
        <v>69</v>
      </c>
      <c r="E19" s="5" t="n">
        <v>1377000</v>
      </c>
      <c r="F19" s="4" t="s">
        <v>83</v>
      </c>
    </row>
    <row r="20" spans="1:6">
      <c r="A20" s="4" t="s">
        <v>100</v>
      </c>
      <c r="C20" s="5" t="n">
        <v>0</v>
      </c>
      <c r="D20" s="4" t="s">
        <v>69</v>
      </c>
      <c r="E20" s="5" t="n">
        <v>126066000</v>
      </c>
      <c r="F20" s="4" t="s">
        <v>83</v>
      </c>
    </row>
    <row r="21" spans="1:6">
      <c r="A21" s="4" t="s">
        <v>101</v>
      </c>
      <c r="C21" s="5" t="n">
        <v>45723000</v>
      </c>
      <c r="D21" s="4" t="s">
        <v>69</v>
      </c>
      <c r="E21" s="5" t="n">
        <v>193109000</v>
      </c>
      <c r="F21" s="4" t="s">
        <v>83</v>
      </c>
    </row>
    <row r="22" spans="1:6">
      <c r="A22" s="4" t="s">
        <v>102</v>
      </c>
      <c r="C22" s="5" t="n">
        <v>120945000</v>
      </c>
      <c r="D22" s="4" t="s">
        <v>69</v>
      </c>
      <c r="E22" s="5" t="n">
        <v>117415000</v>
      </c>
      <c r="F22" s="4" t="s">
        <v>83</v>
      </c>
    </row>
    <row r="23" spans="1:6">
      <c r="A23" s="4" t="s">
        <v>103</v>
      </c>
      <c r="B23" s="4" t="s">
        <v>69</v>
      </c>
      <c r="C23" s="5" t="n">
        <v>18900000</v>
      </c>
      <c r="E23" s="5" t="n">
        <v>42000000</v>
      </c>
    </row>
    <row r="24" spans="1:6">
      <c r="A24" s="4" t="s">
        <v>104</v>
      </c>
      <c r="C24" s="5" t="n">
        <v>47799000</v>
      </c>
      <c r="D24" s="4" t="s">
        <v>69</v>
      </c>
      <c r="E24" s="5" t="n">
        <v>44709000</v>
      </c>
      <c r="F24" s="4" t="s">
        <v>83</v>
      </c>
    </row>
    <row r="25" spans="1:6">
      <c r="A25" s="4" t="s">
        <v>105</v>
      </c>
      <c r="C25" s="5" t="n">
        <v>233367000</v>
      </c>
      <c r="D25" s="4" t="s">
        <v>69</v>
      </c>
      <c r="E25" s="5" t="n">
        <v>397233000</v>
      </c>
      <c r="F25" s="4" t="s">
        <v>83</v>
      </c>
    </row>
    <row r="26" spans="1:6">
      <c r="A26" s="4" t="s">
        <v>106</v>
      </c>
      <c r="C26" s="4" t="s">
        <v>107</v>
      </c>
      <c r="D26" s="4" t="s">
        <v>69</v>
      </c>
      <c r="E26" s="4" t="s">
        <v>107</v>
      </c>
      <c r="F26" s="4" t="s">
        <v>83</v>
      </c>
    </row>
    <row r="27" spans="1:6">
      <c r="A27" s="3" t="s">
        <v>108</v>
      </c>
    </row>
    <row r="28" spans="1:6">
      <c r="A28" s="4" t="s">
        <v>109</v>
      </c>
      <c r="C28" s="5" t="n">
        <v>0</v>
      </c>
      <c r="D28" s="4" t="s">
        <v>69</v>
      </c>
      <c r="E28" s="5" t="n">
        <v>0</v>
      </c>
      <c r="F28" s="4" t="s">
        <v>83</v>
      </c>
    </row>
    <row r="29" spans="1:6">
      <c r="A29" s="4" t="s">
        <v>110</v>
      </c>
      <c r="C29" s="5" t="n">
        <v>1460000</v>
      </c>
      <c r="D29" s="4" t="s">
        <v>69</v>
      </c>
      <c r="E29" s="5" t="n">
        <v>1538000</v>
      </c>
      <c r="F29" s="4" t="s">
        <v>83</v>
      </c>
    </row>
    <row r="30" spans="1:6">
      <c r="A30" s="4" t="s">
        <v>111</v>
      </c>
      <c r="C30" s="5" t="n">
        <v>-100229000</v>
      </c>
      <c r="D30" s="4" t="s">
        <v>69</v>
      </c>
      <c r="E30" s="5" t="n">
        <v>-102443000</v>
      </c>
      <c r="F30" s="4" t="s">
        <v>83</v>
      </c>
    </row>
    <row r="31" spans="1:6">
      <c r="A31" s="4" t="s">
        <v>112</v>
      </c>
      <c r="B31" s="4" t="s">
        <v>69</v>
      </c>
      <c r="C31" s="5" t="n">
        <v>0</v>
      </c>
      <c r="E31" s="5" t="n">
        <v>1181000</v>
      </c>
      <c r="F31" s="4" t="s">
        <v>83</v>
      </c>
    </row>
    <row r="32" spans="1:6">
      <c r="A32" s="4" t="s">
        <v>113</v>
      </c>
      <c r="C32" s="5" t="n">
        <v>811397000</v>
      </c>
      <c r="D32" s="4" t="s">
        <v>69</v>
      </c>
      <c r="E32" s="5" t="n">
        <v>945614000</v>
      </c>
      <c r="F32" s="4" t="s">
        <v>83</v>
      </c>
    </row>
    <row r="33" spans="1:6">
      <c r="A33" s="4" t="s">
        <v>114</v>
      </c>
      <c r="C33" s="5" t="n">
        <v>712628000</v>
      </c>
      <c r="E33" s="5" t="n">
        <v>845890000</v>
      </c>
    </row>
    <row r="34" spans="1:6">
      <c r="A34" s="4" t="s">
        <v>115</v>
      </c>
      <c r="C34" s="7" t="n">
        <v>945995000</v>
      </c>
      <c r="D34" s="4" t="s">
        <v>69</v>
      </c>
      <c r="E34" s="7" t="n">
        <v>1243123000</v>
      </c>
      <c r="F34" s="4" t="s">
        <v>83</v>
      </c>
    </row>
    <row r="35" spans="1:6"/>
    <row r="36" spans="1:6">
      <c r="A36" s="4" t="s">
        <v>69</v>
      </c>
      <c r="B36" s="4" t="s">
        <v>116</v>
      </c>
    </row>
    <row r="37" spans="1:6">
      <c r="A37" s="4" t="s">
        <v>117</v>
      </c>
      <c r="B37" s="4" t="s">
        <v>116</v>
      </c>
    </row>
    <row r="38" spans="1:6">
      <c r="A38" s="4" t="s">
        <v>83</v>
      </c>
      <c r="B38" s="9" t="n">
        <v>1</v>
      </c>
    </row>
  </sheetData>
  <mergeCells count="7">
    <mergeCell ref="A1:B1"/>
    <mergeCell ref="C1:D1"/>
    <mergeCell ref="E1:F1"/>
    <mergeCell ref="A35:E35"/>
    <mergeCell ref="B36:E36"/>
    <mergeCell ref="B37:E37"/>
    <mergeCell ref="B38:E38"/>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3</v>
      </c>
      <c r="B1" s="2" t="s">
        <v>2</v>
      </c>
      <c r="C1" s="2" t="s">
        <v>79</v>
      </c>
    </row>
    <row r="2" spans="1:3">
      <c r="A2" s="3" t="s">
        <v>404</v>
      </c>
    </row>
    <row r="3" spans="1:3">
      <c r="A3" s="4" t="s">
        <v>405</v>
      </c>
      <c r="B3" s="7" t="n">
        <v>70887</v>
      </c>
      <c r="C3" s="7" t="n">
        <v>70737</v>
      </c>
    </row>
    <row r="4" spans="1:3">
      <c r="A4" s="4" t="s">
        <v>406</v>
      </c>
      <c r="B4" s="5" t="n">
        <v>77900</v>
      </c>
      <c r="C4" s="5" t="n">
        <v>71300</v>
      </c>
    </row>
    <row r="5" spans="1:3">
      <c r="A5" s="3" t="s">
        <v>407</v>
      </c>
    </row>
    <row r="6" spans="1:3">
      <c r="A6" s="4" t="s">
        <v>408</v>
      </c>
      <c r="B6" s="5" t="n">
        <v>120945</v>
      </c>
      <c r="C6" s="5" t="n">
        <v>243481</v>
      </c>
    </row>
    <row r="7" spans="1:3">
      <c r="A7" s="4" t="s">
        <v>409</v>
      </c>
    </row>
    <row r="8" spans="1:3">
      <c r="A8" s="3" t="s">
        <v>407</v>
      </c>
    </row>
    <row r="9" spans="1:3">
      <c r="A9" s="4" t="s">
        <v>408</v>
      </c>
      <c r="C9" s="5" t="n">
        <v>126066</v>
      </c>
    </row>
    <row r="10" spans="1:3">
      <c r="A10" s="4" t="s">
        <v>325</v>
      </c>
    </row>
    <row r="11" spans="1:3">
      <c r="A11" s="3" t="s">
        <v>407</v>
      </c>
    </row>
    <row r="12" spans="1:3">
      <c r="A12" s="4" t="s">
        <v>408</v>
      </c>
      <c r="B12" s="5" t="n">
        <v>120945</v>
      </c>
      <c r="C12" s="5" t="n">
        <v>117415</v>
      </c>
    </row>
    <row r="13" spans="1:3">
      <c r="A13" s="4" t="s">
        <v>410</v>
      </c>
    </row>
    <row r="14" spans="1:3">
      <c r="A14" s="3" t="s">
        <v>404</v>
      </c>
    </row>
    <row r="15" spans="1:3">
      <c r="A15" s="4" t="s">
        <v>405</v>
      </c>
      <c r="B15" s="5" t="n">
        <v>50191</v>
      </c>
      <c r="C15" s="5" t="n">
        <v>50191</v>
      </c>
    </row>
    <row r="16" spans="1:3">
      <c r="A16" s="4" t="s">
        <v>411</v>
      </c>
    </row>
    <row r="17" spans="1:3">
      <c r="A17" s="3" t="s">
        <v>404</v>
      </c>
    </row>
    <row r="18" spans="1:3">
      <c r="A18" s="4" t="s">
        <v>405</v>
      </c>
      <c r="B18" s="5" t="n">
        <v>1200</v>
      </c>
      <c r="C18" s="5" t="n">
        <v>1200</v>
      </c>
    </row>
    <row r="19" spans="1:3">
      <c r="A19" s="4" t="s">
        <v>380</v>
      </c>
    </row>
    <row r="20" spans="1:3">
      <c r="A20" s="3" t="s">
        <v>404</v>
      </c>
    </row>
    <row r="21" spans="1:3">
      <c r="A21" s="4" t="s">
        <v>405</v>
      </c>
      <c r="B21" s="5" t="n">
        <v>19496</v>
      </c>
      <c r="C21" s="5" t="n">
        <v>19346</v>
      </c>
    </row>
    <row r="22" spans="1:3">
      <c r="A22" s="4" t="s">
        <v>399</v>
      </c>
    </row>
    <row r="23" spans="1:3">
      <c r="A23" s="3" t="s">
        <v>407</v>
      </c>
    </row>
    <row r="24" spans="1:3">
      <c r="A24" s="4" t="s">
        <v>412</v>
      </c>
      <c r="B24" s="5" t="n">
        <v>139052</v>
      </c>
      <c r="C24" s="5" t="n">
        <v>274159</v>
      </c>
    </row>
    <row r="25" spans="1:3">
      <c r="A25" s="4" t="s">
        <v>413</v>
      </c>
    </row>
    <row r="26" spans="1:3">
      <c r="A26" s="3" t="s">
        <v>407</v>
      </c>
    </row>
    <row r="27" spans="1:3">
      <c r="A27" s="4" t="s">
        <v>412</v>
      </c>
      <c r="C27" s="5" t="n">
        <v>126131</v>
      </c>
    </row>
    <row r="28" spans="1:3">
      <c r="A28" s="4" t="s">
        <v>414</v>
      </c>
    </row>
    <row r="29" spans="1:3">
      <c r="A29" s="3" t="s">
        <v>407</v>
      </c>
    </row>
    <row r="30" spans="1:3">
      <c r="A30" s="4" t="s">
        <v>412</v>
      </c>
      <c r="B30" s="5" t="n">
        <v>139052</v>
      </c>
      <c r="C30" s="5" t="n">
        <v>148028</v>
      </c>
    </row>
    <row r="31" spans="1:3">
      <c r="A31" s="4" t="s">
        <v>415</v>
      </c>
    </row>
    <row r="32" spans="1:3">
      <c r="A32" s="3" t="s">
        <v>404</v>
      </c>
    </row>
    <row r="33" spans="1:3">
      <c r="A33" s="4" t="s">
        <v>406</v>
      </c>
      <c r="B33" s="5" t="n">
        <v>0</v>
      </c>
      <c r="C33" s="5" t="n">
        <v>0</v>
      </c>
    </row>
    <row r="34" spans="1:3">
      <c r="A34" s="4" t="s">
        <v>416</v>
      </c>
    </row>
    <row r="35" spans="1:3">
      <c r="A35" s="3" t="s">
        <v>404</v>
      </c>
    </row>
    <row r="36" spans="1:3">
      <c r="A36" s="4" t="s">
        <v>406</v>
      </c>
      <c r="B36" s="5" t="n">
        <v>0</v>
      </c>
      <c r="C36" s="5" t="n">
        <v>0</v>
      </c>
    </row>
    <row r="37" spans="1:3">
      <c r="A37" s="4" t="s">
        <v>402</v>
      </c>
    </row>
    <row r="38" spans="1:3">
      <c r="A38" s="3" t="s">
        <v>404</v>
      </c>
    </row>
    <row r="39" spans="1:3">
      <c r="A39" s="4" t="s">
        <v>406</v>
      </c>
      <c r="B39" s="5" t="n">
        <v>77931</v>
      </c>
      <c r="C39" s="5" t="n">
        <v>71258</v>
      </c>
    </row>
    <row r="40" spans="1:3">
      <c r="A40" s="4" t="s">
        <v>417</v>
      </c>
    </row>
    <row r="41" spans="1:3">
      <c r="A41" s="3" t="s">
        <v>404</v>
      </c>
    </row>
    <row r="42" spans="1:3">
      <c r="A42" s="4" t="s">
        <v>406</v>
      </c>
      <c r="B42" s="5" t="n">
        <v>57224</v>
      </c>
      <c r="C42" s="5" t="n">
        <v>51308</v>
      </c>
    </row>
    <row r="43" spans="1:3">
      <c r="A43" s="4" t="s">
        <v>418</v>
      </c>
    </row>
    <row r="44" spans="1:3">
      <c r="A44" s="3" t="s">
        <v>404</v>
      </c>
    </row>
    <row r="45" spans="1:3">
      <c r="A45" s="4" t="s">
        <v>406</v>
      </c>
      <c r="B45" s="5" t="n">
        <v>1200</v>
      </c>
      <c r="C45" s="5" t="n">
        <v>1200</v>
      </c>
    </row>
    <row r="46" spans="1:3">
      <c r="A46" s="4" t="s">
        <v>419</v>
      </c>
    </row>
    <row r="47" spans="1:3">
      <c r="A47" s="3" t="s">
        <v>404</v>
      </c>
    </row>
    <row r="48" spans="1:3">
      <c r="A48" s="4" t="s">
        <v>406</v>
      </c>
      <c r="B48" s="7" t="n">
        <v>19507</v>
      </c>
      <c r="C48" s="7" t="n">
        <v>1875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20</v>
      </c>
      <c r="B1" s="2" t="s">
        <v>28</v>
      </c>
      <c r="D1" s="2" t="s">
        <v>1</v>
      </c>
    </row>
    <row r="2" spans="1:6">
      <c r="B2" s="2" t="s">
        <v>2</v>
      </c>
      <c r="C2" s="2" t="s">
        <v>29</v>
      </c>
      <c r="D2" s="2" t="s">
        <v>2</v>
      </c>
      <c r="E2" s="2" t="s">
        <v>29</v>
      </c>
      <c r="F2" s="2" t="s">
        <v>79</v>
      </c>
    </row>
    <row r="3" spans="1:6">
      <c r="A3" s="3" t="s">
        <v>421</v>
      </c>
    </row>
    <row r="4" spans="1:6">
      <c r="A4" s="4" t="s">
        <v>422</v>
      </c>
      <c r="D4" s="7" t="n">
        <v>-1560</v>
      </c>
    </row>
    <row r="5" spans="1:6">
      <c r="A5" s="4" t="s">
        <v>423</v>
      </c>
      <c r="D5" s="5" t="n">
        <v>785</v>
      </c>
    </row>
    <row r="6" spans="1:6">
      <c r="A6" s="4" t="s">
        <v>424</v>
      </c>
      <c r="B6" s="7" t="n">
        <v>12842</v>
      </c>
      <c r="C6" s="7" t="n">
        <v>83725</v>
      </c>
      <c r="D6" s="5" t="n">
        <v>23933</v>
      </c>
      <c r="E6" s="7" t="n">
        <v>96871</v>
      </c>
    </row>
    <row r="7" spans="1:6">
      <c r="A7" s="4" t="s">
        <v>155</v>
      </c>
      <c r="D7" s="5" t="n">
        <v>-37993</v>
      </c>
      <c r="E7" s="5" t="n">
        <v>-48062</v>
      </c>
    </row>
    <row r="8" spans="1:6">
      <c r="A8" s="4" t="s">
        <v>425</v>
      </c>
      <c r="B8" s="5" t="n">
        <v>22135</v>
      </c>
      <c r="C8" s="7" t="n">
        <v>-1207</v>
      </c>
      <c r="D8" s="5" t="n">
        <v>22735</v>
      </c>
      <c r="E8" s="7" t="n">
        <v>-2649</v>
      </c>
    </row>
    <row r="9" spans="1:6">
      <c r="A9" s="4" t="s">
        <v>426</v>
      </c>
    </row>
    <row r="10" spans="1:6">
      <c r="A10" s="3" t="s">
        <v>421</v>
      </c>
    </row>
    <row r="11" spans="1:6">
      <c r="A11" s="4" t="s">
        <v>427</v>
      </c>
      <c r="B11" s="5" t="n">
        <v>-20040</v>
      </c>
      <c r="D11" s="5" t="n">
        <v>-20040</v>
      </c>
      <c r="F11" s="7" t="n">
        <v>-42000</v>
      </c>
    </row>
    <row r="12" spans="1:6">
      <c r="A12" s="4" t="s">
        <v>136</v>
      </c>
      <c r="D12" s="5" t="n">
        <v>22735</v>
      </c>
    </row>
    <row r="13" spans="1:6">
      <c r="A13" s="4" t="s">
        <v>428</v>
      </c>
    </row>
    <row r="14" spans="1:6">
      <c r="A14" s="3" t="s">
        <v>421</v>
      </c>
    </row>
    <row r="15" spans="1:6">
      <c r="A15" s="4" t="s">
        <v>429</v>
      </c>
      <c r="D15" s="5" t="n">
        <v>349223</v>
      </c>
    </row>
    <row r="16" spans="1:6">
      <c r="A16" s="4" t="s">
        <v>424</v>
      </c>
      <c r="D16" s="5" t="n">
        <v>23933</v>
      </c>
    </row>
    <row r="17" spans="1:6">
      <c r="A17" s="4" t="s">
        <v>430</v>
      </c>
      <c r="B17" s="5" t="n">
        <v>335163</v>
      </c>
      <c r="D17" s="5" t="n">
        <v>335163</v>
      </c>
    </row>
    <row r="18" spans="1:6">
      <c r="A18" s="4" t="s">
        <v>155</v>
      </c>
      <c r="D18" s="5" t="n">
        <v>-37993</v>
      </c>
    </row>
    <row r="19" spans="1:6">
      <c r="A19" s="4" t="s">
        <v>431</v>
      </c>
      <c r="D19" s="5" t="n">
        <v>-14060</v>
      </c>
    </row>
    <row r="20" spans="1:6">
      <c r="A20" s="4" t="s">
        <v>432</v>
      </c>
    </row>
    <row r="21" spans="1:6">
      <c r="A21" s="3" t="s">
        <v>421</v>
      </c>
    </row>
    <row r="22" spans="1:6">
      <c r="A22" s="4" t="s">
        <v>429</v>
      </c>
      <c r="D22" s="5" t="n">
        <v>232038</v>
      </c>
    </row>
    <row r="23" spans="1:6">
      <c r="A23" s="4" t="s">
        <v>430</v>
      </c>
      <c r="B23" s="5" t="n">
        <v>214071</v>
      </c>
      <c r="D23" s="5" t="n">
        <v>214071</v>
      </c>
    </row>
    <row r="24" spans="1:6">
      <c r="A24" s="4" t="s">
        <v>431</v>
      </c>
      <c r="D24" s="5" t="n">
        <v>-17967</v>
      </c>
    </row>
    <row r="25" spans="1:6">
      <c r="A25" s="4" t="s">
        <v>433</v>
      </c>
    </row>
    <row r="26" spans="1:6">
      <c r="A26" s="3" t="s">
        <v>421</v>
      </c>
    </row>
    <row r="27" spans="1:6">
      <c r="A27" s="4" t="s">
        <v>429</v>
      </c>
      <c r="D27" s="5" t="n">
        <v>14380</v>
      </c>
    </row>
    <row r="28" spans="1:6">
      <c r="A28" s="4" t="s">
        <v>430</v>
      </c>
      <c r="B28" s="5" t="n">
        <v>14664</v>
      </c>
      <c r="D28" s="5" t="n">
        <v>14664</v>
      </c>
    </row>
    <row r="29" spans="1:6">
      <c r="A29" s="4" t="s">
        <v>431</v>
      </c>
      <c r="D29" s="5" t="n">
        <v>284</v>
      </c>
    </row>
    <row r="30" spans="1:6">
      <c r="A30" s="4" t="s">
        <v>434</v>
      </c>
    </row>
    <row r="31" spans="1:6">
      <c r="A31" s="3" t="s">
        <v>421</v>
      </c>
    </row>
    <row r="32" spans="1:6">
      <c r="A32" s="4" t="s">
        <v>429</v>
      </c>
      <c r="D32" s="5" t="n">
        <v>26769</v>
      </c>
    </row>
    <row r="33" spans="1:6">
      <c r="A33" s="4" t="s">
        <v>430</v>
      </c>
      <c r="B33" s="5" t="n">
        <v>26149</v>
      </c>
      <c r="D33" s="5" t="n">
        <v>26149</v>
      </c>
    </row>
    <row r="34" spans="1:6">
      <c r="A34" s="4" t="s">
        <v>431</v>
      </c>
      <c r="D34" s="5" t="n">
        <v>-620</v>
      </c>
    </row>
    <row r="35" spans="1:6">
      <c r="A35" s="4" t="s">
        <v>435</v>
      </c>
    </row>
    <row r="36" spans="1:6">
      <c r="A36" s="3" t="s">
        <v>421</v>
      </c>
    </row>
    <row r="37" spans="1:6">
      <c r="A37" s="4" t="s">
        <v>429</v>
      </c>
      <c r="D37" s="5" t="n">
        <v>72894</v>
      </c>
    </row>
    <row r="38" spans="1:6">
      <c r="A38" s="4" t="s">
        <v>430</v>
      </c>
      <c r="B38" s="5" t="n">
        <v>77433</v>
      </c>
      <c r="D38" s="5" t="n">
        <v>77433</v>
      </c>
    </row>
    <row r="39" spans="1:6">
      <c r="A39" s="4" t="s">
        <v>431</v>
      </c>
      <c r="D39" s="5" t="n">
        <v>4539</v>
      </c>
    </row>
    <row r="40" spans="1:6">
      <c r="A40" s="4" t="s">
        <v>436</v>
      </c>
    </row>
    <row r="41" spans="1:6">
      <c r="A41" s="3" t="s">
        <v>421</v>
      </c>
    </row>
    <row r="42" spans="1:6">
      <c r="A42" s="4" t="s">
        <v>429</v>
      </c>
      <c r="D42" s="5" t="n">
        <v>396</v>
      </c>
    </row>
    <row r="43" spans="1:6">
      <c r="A43" s="4" t="s">
        <v>430</v>
      </c>
      <c r="B43" s="5" t="n">
        <v>0</v>
      </c>
      <c r="D43" s="5" t="n">
        <v>0</v>
      </c>
    </row>
    <row r="44" spans="1:6">
      <c r="A44" s="4" t="s">
        <v>431</v>
      </c>
      <c r="D44" s="5" t="n">
        <v>-396</v>
      </c>
    </row>
    <row r="45" spans="1:6">
      <c r="A45" s="4" t="s">
        <v>437</v>
      </c>
    </row>
    <row r="46" spans="1:6">
      <c r="A46" s="3" t="s">
        <v>421</v>
      </c>
    </row>
    <row r="47" spans="1:6">
      <c r="A47" s="4" t="s">
        <v>429</v>
      </c>
      <c r="D47" s="5" t="n">
        <v>2746</v>
      </c>
    </row>
    <row r="48" spans="1:6">
      <c r="A48" s="4" t="s">
        <v>430</v>
      </c>
      <c r="B48" s="7" t="n">
        <v>2846</v>
      </c>
      <c r="D48" s="5" t="n">
        <v>2846</v>
      </c>
    </row>
    <row r="49" spans="1:6">
      <c r="A49" s="4" t="s">
        <v>431</v>
      </c>
      <c r="D49" s="7" t="n">
        <v>1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64"/>
    <col customWidth="1" max="2" min="2" width="10"/>
    <col customWidth="1" max="3" min="3" width="15"/>
    <col customWidth="1" max="4" min="4" width="14"/>
    <col customWidth="1" max="5" min="5" width="15"/>
    <col customWidth="1" max="6" min="6" width="14"/>
    <col customWidth="1" max="7" min="7" width="14"/>
    <col customWidth="1" max="8" min="8" width="4"/>
  </cols>
  <sheetData>
    <row r="1" spans="1:8">
      <c r="A1" s="1" t="s">
        <v>438</v>
      </c>
      <c r="C1" s="2" t="s">
        <v>28</v>
      </c>
      <c r="E1" s="2" t="s">
        <v>1</v>
      </c>
    </row>
    <row r="2" spans="1:8">
      <c r="C2" s="2" t="s">
        <v>2</v>
      </c>
      <c r="D2" s="2" t="s">
        <v>29</v>
      </c>
      <c r="E2" s="2" t="s">
        <v>2</v>
      </c>
      <c r="F2" s="2" t="s">
        <v>29</v>
      </c>
      <c r="G2" s="2" t="s">
        <v>79</v>
      </c>
      <c r="H2" s="2" t="s">
        <v>117</v>
      </c>
    </row>
    <row r="3" spans="1:8">
      <c r="A3" s="3" t="s">
        <v>182</v>
      </c>
    </row>
    <row r="4" spans="1:8">
      <c r="A4" s="4" t="s">
        <v>439</v>
      </c>
      <c r="C4" s="7" t="n">
        <v>0</v>
      </c>
      <c r="D4" s="7" t="n">
        <v>0</v>
      </c>
      <c r="E4" s="7" t="n">
        <v>764000</v>
      </c>
      <c r="F4" s="7" t="n">
        <v>0</v>
      </c>
    </row>
    <row r="5" spans="1:8">
      <c r="A5" s="4" t="s">
        <v>440</v>
      </c>
      <c r="B5" s="4" t="s">
        <v>69</v>
      </c>
      <c r="C5" s="7" t="n">
        <v>0</v>
      </c>
      <c r="E5" s="7" t="n">
        <v>0</v>
      </c>
      <c r="G5" s="7" t="n">
        <v>1181000</v>
      </c>
    </row>
    <row r="6" spans="1:8"/>
    <row r="7" spans="1:8">
      <c r="A7" s="4" t="s">
        <v>69</v>
      </c>
      <c r="B7" s="4" t="s">
        <v>116</v>
      </c>
    </row>
    <row r="8" spans="1:8">
      <c r="A8" s="4" t="s">
        <v>117</v>
      </c>
      <c r="B8" s="9" t="n">
        <v>1</v>
      </c>
    </row>
  </sheetData>
  <mergeCells count="10">
    <mergeCell ref="A1:B2"/>
    <mergeCell ref="C1:D1"/>
    <mergeCell ref="E1:F1"/>
    <mergeCell ref="G1:H1"/>
    <mergeCell ref="G3:H3"/>
    <mergeCell ref="G4:H4"/>
    <mergeCell ref="G5:H5"/>
    <mergeCell ref="A6:G6"/>
    <mergeCell ref="B7:G7"/>
    <mergeCell ref="B8:G8"/>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80"/>
    <col customWidth="1" max="2" min="2" width="14"/>
    <col customWidth="1" max="3" min="3" width="8"/>
    <col customWidth="1" max="4" min="4" width="14"/>
    <col customWidth="1" max="5" min="5" width="4"/>
    <col customWidth="1" max="6" min="6" width="14"/>
    <col customWidth="1" max="7" min="7" width="4"/>
    <col customWidth="1" max="8" min="8" width="14"/>
    <col customWidth="1" max="9" min="9" width="4"/>
  </cols>
  <sheetData>
    <row r="1" spans="1:9">
      <c r="A1" s="1" t="s">
        <v>441</v>
      </c>
      <c r="B1" s="2" t="s">
        <v>2</v>
      </c>
      <c r="D1" s="2" t="s">
        <v>79</v>
      </c>
      <c r="F1" s="2" t="s">
        <v>442</v>
      </c>
      <c r="G1" s="2" t="s">
        <v>117</v>
      </c>
      <c r="H1" s="2" t="s">
        <v>443</v>
      </c>
      <c r="I1" s="2" t="s">
        <v>83</v>
      </c>
    </row>
    <row r="2" spans="1:9">
      <c r="A2" s="3" t="s">
        <v>444</v>
      </c>
    </row>
    <row r="3" spans="1:9">
      <c r="A3" s="4" t="s">
        <v>445</v>
      </c>
      <c r="B3" s="7" t="n">
        <v>395653</v>
      </c>
      <c r="D3" s="7" t="n">
        <v>530619</v>
      </c>
    </row>
    <row r="4" spans="1:9">
      <c r="A4" s="4" t="s">
        <v>446</v>
      </c>
      <c r="B4" s="5" t="n">
        <v>395653</v>
      </c>
      <c r="D4" s="5" t="n">
        <v>532114</v>
      </c>
    </row>
    <row r="5" spans="1:9">
      <c r="A5" s="4" t="s">
        <v>81</v>
      </c>
      <c r="B5" s="5" t="n">
        <v>395653</v>
      </c>
      <c r="C5" s="4" t="s">
        <v>82</v>
      </c>
      <c r="D5" s="5" t="n">
        <v>527266</v>
      </c>
      <c r="E5" s="4" t="s">
        <v>83</v>
      </c>
      <c r="F5" s="7" t="n">
        <v>349428</v>
      </c>
      <c r="H5" s="7" t="n">
        <v>147154</v>
      </c>
    </row>
    <row r="6" spans="1:9">
      <c r="A6" s="4" t="s">
        <v>447</v>
      </c>
      <c r="B6" s="5" t="n">
        <v>0</v>
      </c>
      <c r="C6" s="4" t="s">
        <v>69</v>
      </c>
      <c r="D6" s="5" t="n">
        <v>4848</v>
      </c>
      <c r="E6" s="4" t="s">
        <v>83</v>
      </c>
    </row>
    <row r="7" spans="1:9">
      <c r="A7" s="4" t="s">
        <v>448</v>
      </c>
      <c r="B7" s="5" t="n">
        <v>0</v>
      </c>
      <c r="D7" s="5" t="n">
        <v>1495</v>
      </c>
    </row>
    <row r="8" spans="1:9">
      <c r="A8" s="4" t="s">
        <v>449</v>
      </c>
    </row>
    <row r="9" spans="1:9">
      <c r="A9" s="3" t="s">
        <v>444</v>
      </c>
    </row>
    <row r="10" spans="1:9">
      <c r="A10" s="4" t="s">
        <v>445</v>
      </c>
      <c r="B10" s="5" t="n">
        <v>71548</v>
      </c>
      <c r="D10" s="5" t="n">
        <v>109703</v>
      </c>
    </row>
    <row r="11" spans="1:9">
      <c r="A11" s="4" t="s">
        <v>446</v>
      </c>
      <c r="B11" s="5" t="n">
        <v>71548</v>
      </c>
      <c r="D11" s="5" t="n">
        <v>109703</v>
      </c>
    </row>
    <row r="12" spans="1:9">
      <c r="A12" s="4" t="s">
        <v>81</v>
      </c>
      <c r="B12" s="5" t="n">
        <v>71548</v>
      </c>
      <c r="D12" s="5" t="n">
        <v>109703</v>
      </c>
    </row>
    <row r="13" spans="1:9">
      <c r="A13" s="4" t="s">
        <v>447</v>
      </c>
      <c r="B13" s="5" t="n">
        <v>0</v>
      </c>
      <c r="D13" s="5" t="n">
        <v>0</v>
      </c>
    </row>
    <row r="14" spans="1:9">
      <c r="A14" s="4" t="s">
        <v>448</v>
      </c>
      <c r="B14" s="5" t="n">
        <v>0</v>
      </c>
      <c r="D14" s="5" t="n">
        <v>0</v>
      </c>
    </row>
    <row r="15" spans="1:9">
      <c r="A15" s="4" t="s">
        <v>391</v>
      </c>
    </row>
    <row r="16" spans="1:9">
      <c r="A16" s="3" t="s">
        <v>444</v>
      </c>
    </row>
    <row r="17" spans="1:9">
      <c r="A17" s="4" t="s">
        <v>445</v>
      </c>
      <c r="B17" s="5" t="n">
        <v>324105</v>
      </c>
      <c r="D17" s="5" t="n">
        <v>417563</v>
      </c>
    </row>
    <row r="18" spans="1:9">
      <c r="A18" s="4" t="s">
        <v>446</v>
      </c>
      <c r="B18" s="5" t="n">
        <v>324105</v>
      </c>
      <c r="D18" s="5" t="n">
        <v>417563</v>
      </c>
    </row>
    <row r="19" spans="1:9">
      <c r="A19" s="4" t="s">
        <v>81</v>
      </c>
      <c r="B19" s="5" t="n">
        <v>324105</v>
      </c>
      <c r="D19" s="5" t="n">
        <v>417563</v>
      </c>
    </row>
    <row r="20" spans="1:9">
      <c r="A20" s="4" t="s">
        <v>447</v>
      </c>
      <c r="B20" s="5" t="n">
        <v>0</v>
      </c>
      <c r="D20" s="5" t="n">
        <v>0</v>
      </c>
    </row>
    <row r="21" spans="1:9">
      <c r="A21" s="4" t="s">
        <v>448</v>
      </c>
      <c r="B21" s="7" t="n">
        <v>0</v>
      </c>
      <c r="D21" s="5" t="n">
        <v>0</v>
      </c>
    </row>
    <row r="22" spans="1:9">
      <c r="A22" s="4" t="s">
        <v>393</v>
      </c>
    </row>
    <row r="23" spans="1:9">
      <c r="A23" s="3" t="s">
        <v>444</v>
      </c>
    </row>
    <row r="24" spans="1:9">
      <c r="A24" s="4" t="s">
        <v>445</v>
      </c>
      <c r="D24" s="5" t="n">
        <v>3353</v>
      </c>
    </row>
    <row r="25" spans="1:9">
      <c r="A25" s="4" t="s">
        <v>446</v>
      </c>
      <c r="D25" s="5" t="n">
        <v>4848</v>
      </c>
    </row>
    <row r="26" spans="1:9">
      <c r="A26" s="4" t="s">
        <v>81</v>
      </c>
      <c r="D26" s="5" t="n">
        <v>0</v>
      </c>
    </row>
    <row r="27" spans="1:9">
      <c r="A27" s="4" t="s">
        <v>447</v>
      </c>
      <c r="D27" s="5" t="n">
        <v>4848</v>
      </c>
    </row>
    <row r="28" spans="1:9">
      <c r="A28" s="4" t="s">
        <v>448</v>
      </c>
      <c r="D28" s="7" t="n">
        <v>1495</v>
      </c>
    </row>
    <row r="29" spans="1:9"/>
    <row r="30" spans="1:9">
      <c r="A30" s="4" t="s">
        <v>69</v>
      </c>
      <c r="B30" s="4" t="s">
        <v>116</v>
      </c>
    </row>
    <row r="31" spans="1:9">
      <c r="A31" s="4" t="s">
        <v>117</v>
      </c>
      <c r="B31" s="4" t="s">
        <v>116</v>
      </c>
    </row>
    <row r="32" spans="1:9">
      <c r="A32" s="4" t="s">
        <v>83</v>
      </c>
      <c r="B32" s="9" t="n">
        <v>1</v>
      </c>
    </row>
  </sheetData>
  <mergeCells count="60">
    <mergeCell ref="B1:C1"/>
    <mergeCell ref="D1:E1"/>
    <mergeCell ref="F2:G2"/>
    <mergeCell ref="H2:I2"/>
    <mergeCell ref="F3:G3"/>
    <mergeCell ref="H3:I3"/>
    <mergeCell ref="F4:G4"/>
    <mergeCell ref="H4:I4"/>
    <mergeCell ref="F5:G5"/>
    <mergeCell ref="H5:I5"/>
    <mergeCell ref="F6:G6"/>
    <mergeCell ref="H6:I6"/>
    <mergeCell ref="F7:G7"/>
    <mergeCell ref="H7:I7"/>
    <mergeCell ref="F8:G8"/>
    <mergeCell ref="H8:I8"/>
    <mergeCell ref="F9:G9"/>
    <mergeCell ref="H9:I9"/>
    <mergeCell ref="F10:G10"/>
    <mergeCell ref="H10:I10"/>
    <mergeCell ref="F11:G11"/>
    <mergeCell ref="H11:I11"/>
    <mergeCell ref="F12:G12"/>
    <mergeCell ref="H12:I12"/>
    <mergeCell ref="F13:G13"/>
    <mergeCell ref="H13:I13"/>
    <mergeCell ref="F14:G14"/>
    <mergeCell ref="H14:I14"/>
    <mergeCell ref="F15:G15"/>
    <mergeCell ref="H15:I15"/>
    <mergeCell ref="F16:G16"/>
    <mergeCell ref="H16:I16"/>
    <mergeCell ref="F17:G17"/>
    <mergeCell ref="H17:I17"/>
    <mergeCell ref="F18:G18"/>
    <mergeCell ref="H18:I18"/>
    <mergeCell ref="F19:G19"/>
    <mergeCell ref="H19:I19"/>
    <mergeCell ref="F20:G20"/>
    <mergeCell ref="H20:I20"/>
    <mergeCell ref="F21:G21"/>
    <mergeCell ref="H21:I21"/>
    <mergeCell ref="F22:G22"/>
    <mergeCell ref="H22:I22"/>
    <mergeCell ref="F23:G23"/>
    <mergeCell ref="H23:I23"/>
    <mergeCell ref="F24:G24"/>
    <mergeCell ref="H24:I24"/>
    <mergeCell ref="F25:G25"/>
    <mergeCell ref="H25:I25"/>
    <mergeCell ref="F26:G26"/>
    <mergeCell ref="H26:I26"/>
    <mergeCell ref="F27:G27"/>
    <mergeCell ref="H27:I27"/>
    <mergeCell ref="F28:G28"/>
    <mergeCell ref="H28:I28"/>
    <mergeCell ref="A29:I29"/>
    <mergeCell ref="B30:I30"/>
    <mergeCell ref="B31:I31"/>
    <mergeCell ref="B32:I3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AM90"/>
  <sheetViews>
    <sheetView workbookViewId="0">
      <selection activeCell="A1" sqref="A1"/>
    </sheetView>
  </sheetViews>
  <sheetFormatPr baseColWidth="8" defaultRowHeight="15" outlineLevelCol="0"/>
  <cols>
    <col customWidth="1" max="1" min="1" width="80"/>
    <col customWidth="1" max="2" min="2" width="10"/>
    <col customWidth="1" max="3" min="3" width="21"/>
    <col customWidth="1" max="4" min="4" width="21"/>
    <col customWidth="1" max="5" min="5" width="21"/>
    <col customWidth="1" max="6" min="6" width="21"/>
    <col customWidth="1" max="7" min="7" width="21"/>
    <col customWidth="1" max="8" min="8" width="24"/>
    <col customWidth="1" max="9" min="9" width="21"/>
    <col customWidth="1" max="10" min="10" width="37"/>
    <col customWidth="1" max="11" min="11" width="21"/>
    <col customWidth="1" max="12" min="12" width="21"/>
    <col customWidth="1" max="13" min="13" width="21"/>
    <col customWidth="1" max="14" min="14" width="21"/>
    <col customWidth="1" max="15" min="15" width="21"/>
    <col customWidth="1" max="16" min="16" width="21"/>
    <col customWidth="1" max="17" min="17" width="4"/>
    <col customWidth="1" max="18" min="18" width="21"/>
    <col customWidth="1" max="19" min="19" width="21"/>
    <col customWidth="1" max="20" min="20" width="14"/>
    <col customWidth="1" max="21" min="21" width="30"/>
    <col customWidth="1" max="22" min="22" width="21"/>
    <col customWidth="1" max="23" min="23" width="4"/>
    <col customWidth="1" max="24" min="24" width="21"/>
    <col customWidth="1" max="25" min="25" width="24"/>
    <col customWidth="1" max="26" min="26" width="31"/>
    <col customWidth="1" max="27" min="27" width="21"/>
    <col customWidth="1" max="28" min="28" width="31"/>
    <col customWidth="1" max="29" min="29" width="27"/>
    <col customWidth="1" max="30" min="30" width="24"/>
    <col customWidth="1" max="31" min="31" width="21"/>
    <col customWidth="1" max="32" min="32" width="20"/>
    <col customWidth="1" max="33" min="33" width="21"/>
    <col customWidth="1" max="34" min="34" width="21"/>
    <col customWidth="1" max="35" min="35" width="21"/>
    <col customWidth="1" max="36" min="36" width="21"/>
    <col customWidth="1" max="37" min="37" width="21"/>
    <col customWidth="1" max="38" min="38" width="21"/>
    <col customWidth="1" max="39" min="39" width="21"/>
  </cols>
  <sheetData>
    <row r="1" spans="1:39">
      <c r="A1" s="1" t="s">
        <v>450</v>
      </c>
      <c r="C1" s="2" t="s">
        <v>451</v>
      </c>
      <c r="D1" s="2" t="s">
        <v>452</v>
      </c>
      <c r="E1" s="2" t="s">
        <v>453</v>
      </c>
      <c r="F1" s="2" t="s">
        <v>454</v>
      </c>
      <c r="G1" s="2" t="s">
        <v>455</v>
      </c>
      <c r="H1" s="2" t="s">
        <v>456</v>
      </c>
      <c r="I1" s="2" t="s">
        <v>457</v>
      </c>
      <c r="J1" s="2" t="s">
        <v>458</v>
      </c>
      <c r="K1" s="2" t="s">
        <v>459</v>
      </c>
      <c r="L1" s="2" t="s">
        <v>460</v>
      </c>
      <c r="M1" s="2" t="s">
        <v>461</v>
      </c>
      <c r="N1" s="2" t="s">
        <v>462</v>
      </c>
      <c r="O1" s="2" t="s">
        <v>463</v>
      </c>
      <c r="P1" s="2" t="s">
        <v>464</v>
      </c>
      <c r="R1" s="2" t="s">
        <v>465</v>
      </c>
      <c r="S1" s="2" t="s">
        <v>466</v>
      </c>
      <c r="T1" s="2" t="s">
        <v>467</v>
      </c>
      <c r="U1" s="2" t="s">
        <v>468</v>
      </c>
      <c r="V1" s="2" t="s">
        <v>469</v>
      </c>
      <c r="W1" s="2" t="s">
        <v>117</v>
      </c>
      <c r="X1" s="2" t="s">
        <v>470</v>
      </c>
      <c r="Y1" s="2" t="s">
        <v>471</v>
      </c>
      <c r="Z1" s="2" t="s">
        <v>472</v>
      </c>
      <c r="AA1" s="2" t="s">
        <v>473</v>
      </c>
      <c r="AB1" s="2" t="s">
        <v>474</v>
      </c>
      <c r="AC1" s="2" t="s">
        <v>475</v>
      </c>
      <c r="AD1" s="2" t="s">
        <v>476</v>
      </c>
      <c r="AE1" s="2" t="s">
        <v>477</v>
      </c>
      <c r="AF1" s="2" t="s">
        <v>478</v>
      </c>
      <c r="AG1" s="2" t="s">
        <v>479</v>
      </c>
      <c r="AH1" s="2" t="s">
        <v>480</v>
      </c>
      <c r="AI1" s="2" t="s">
        <v>481</v>
      </c>
      <c r="AJ1" s="2" t="s">
        <v>482</v>
      </c>
      <c r="AK1" s="2" t="s">
        <v>483</v>
      </c>
      <c r="AL1" s="2" t="s">
        <v>484</v>
      </c>
      <c r="AM1" s="2" t="s">
        <v>485</v>
      </c>
    </row>
    <row r="2" spans="1:39">
      <c r="A2" s="3" t="s">
        <v>486</v>
      </c>
    </row>
    <row r="3" spans="1:39">
      <c r="A3" s="4" t="s">
        <v>487</v>
      </c>
      <c r="C3" s="4" t="s">
        <v>488</v>
      </c>
    </row>
    <row r="4" spans="1:39">
      <c r="A4" s="4" t="s">
        <v>489</v>
      </c>
      <c r="H4" s="8" t="n">
        <v>0.01</v>
      </c>
    </row>
    <row r="5" spans="1:39">
      <c r="A5" s="4" t="s">
        <v>490</v>
      </c>
      <c r="P5" s="7" t="n">
        <v>0</v>
      </c>
      <c r="R5" s="7" t="n">
        <v>8142</v>
      </c>
    </row>
    <row r="6" spans="1:39">
      <c r="A6" s="4" t="s">
        <v>491</v>
      </c>
      <c r="B6" s="4" t="s">
        <v>69</v>
      </c>
      <c r="P6" s="5" t="n">
        <v>1400</v>
      </c>
    </row>
    <row r="7" spans="1:39">
      <c r="A7" s="4" t="s">
        <v>492</v>
      </c>
      <c r="AC7" s="10" t="n">
        <v>1.7</v>
      </c>
    </row>
    <row r="8" spans="1:39">
      <c r="A8" s="4" t="s">
        <v>493</v>
      </c>
      <c r="P8" s="5" t="n">
        <v>6600</v>
      </c>
    </row>
    <row r="9" spans="1:39">
      <c r="A9" s="4" t="s">
        <v>191</v>
      </c>
      <c r="P9" s="4" t="s">
        <v>107</v>
      </c>
      <c r="Q9" s="4" t="s">
        <v>69</v>
      </c>
      <c r="V9" s="4" t="s">
        <v>107</v>
      </c>
      <c r="AB9" s="7" t="n">
        <v>500</v>
      </c>
      <c r="AF9" s="7" t="n">
        <v>8500</v>
      </c>
    </row>
    <row r="10" spans="1:39">
      <c r="A10" s="4" t="s">
        <v>494</v>
      </c>
      <c r="U10" s="10" t="n">
        <v>4.4</v>
      </c>
    </row>
    <row r="11" spans="1:39">
      <c r="A11" s="4" t="s">
        <v>495</v>
      </c>
    </row>
    <row r="12" spans="1:39">
      <c r="A12" s="3" t="s">
        <v>486</v>
      </c>
    </row>
    <row r="13" spans="1:39">
      <c r="A13" s="4" t="s">
        <v>496</v>
      </c>
      <c r="AG13" s="7" t="n">
        <v>53900</v>
      </c>
    </row>
    <row r="14" spans="1:39">
      <c r="A14" s="4" t="s">
        <v>497</v>
      </c>
      <c r="P14" s="5" t="n">
        <v>55800</v>
      </c>
    </row>
    <row r="15" spans="1:39">
      <c r="A15" s="4" t="s">
        <v>498</v>
      </c>
      <c r="P15" s="5" t="n">
        <v>50200</v>
      </c>
    </row>
    <row r="16" spans="1:39">
      <c r="A16" s="4" t="s">
        <v>499</v>
      </c>
      <c r="N16" s="4" t="s">
        <v>500</v>
      </c>
    </row>
    <row r="17" spans="1:39">
      <c r="A17" s="4" t="s">
        <v>501</v>
      </c>
    </row>
    <row r="18" spans="1:39">
      <c r="A18" s="3" t="s">
        <v>486</v>
      </c>
    </row>
    <row r="19" spans="1:39">
      <c r="A19" s="4" t="s">
        <v>490</v>
      </c>
      <c r="I19" s="7" t="n">
        <v>21400</v>
      </c>
    </row>
    <row r="20" spans="1:39">
      <c r="A20" s="4" t="s">
        <v>502</v>
      </c>
    </row>
    <row r="21" spans="1:39">
      <c r="A21" s="3" t="s">
        <v>486</v>
      </c>
    </row>
    <row r="22" spans="1:39">
      <c r="A22" s="4" t="s">
        <v>496</v>
      </c>
      <c r="M22" s="7" t="n">
        <v>40000</v>
      </c>
      <c r="AC22" s="7" t="n">
        <v>42000</v>
      </c>
    </row>
    <row r="23" spans="1:39">
      <c r="A23" s="4" t="s">
        <v>499</v>
      </c>
      <c r="M23" s="4" t="s">
        <v>503</v>
      </c>
      <c r="AF23" s="4" t="s">
        <v>504</v>
      </c>
    </row>
    <row r="24" spans="1:39">
      <c r="A24" s="4" t="s">
        <v>505</v>
      </c>
      <c r="M24" s="7" t="n">
        <v>60000</v>
      </c>
    </row>
    <row r="25" spans="1:39">
      <c r="A25" s="4" t="s">
        <v>506</v>
      </c>
    </row>
    <row r="26" spans="1:39">
      <c r="A26" s="3" t="s">
        <v>486</v>
      </c>
    </row>
    <row r="27" spans="1:39">
      <c r="A27" s="4" t="s">
        <v>507</v>
      </c>
      <c r="AB27" s="8" t="n">
        <v>3.84</v>
      </c>
    </row>
    <row r="28" spans="1:39">
      <c r="A28" s="4" t="s">
        <v>508</v>
      </c>
    </row>
    <row r="29" spans="1:39">
      <c r="A29" s="3" t="s">
        <v>486</v>
      </c>
    </row>
    <row r="30" spans="1:39">
      <c r="A30" s="4" t="s">
        <v>496</v>
      </c>
      <c r="X30" s="7" t="n">
        <v>1000</v>
      </c>
      <c r="Z30" s="7" t="n">
        <v>1500</v>
      </c>
      <c r="AA30" s="7" t="n">
        <v>1500</v>
      </c>
      <c r="AI30" s="7" t="n">
        <v>35000</v>
      </c>
    </row>
    <row r="31" spans="1:39">
      <c r="A31" s="4" t="s">
        <v>509</v>
      </c>
      <c r="G31" s="7" t="n">
        <v>51100</v>
      </c>
    </row>
    <row r="32" spans="1:39">
      <c r="A32" s="4" t="s">
        <v>510</v>
      </c>
      <c r="D32" s="7" t="n">
        <v>700</v>
      </c>
      <c r="E32" s="7" t="n">
        <v>500</v>
      </c>
      <c r="F32" s="7" t="n">
        <v>7000</v>
      </c>
    </row>
    <row r="33" spans="1:39">
      <c r="A33" s="4" t="s">
        <v>499</v>
      </c>
      <c r="AI33" s="4" t="s">
        <v>503</v>
      </c>
    </row>
    <row r="34" spans="1:39">
      <c r="A34" s="4" t="s">
        <v>505</v>
      </c>
      <c r="K34" s="7" t="n">
        <v>15000</v>
      </c>
      <c r="L34" s="7" t="n">
        <v>50000</v>
      </c>
    </row>
    <row r="35" spans="1:39">
      <c r="A35" s="4" t="s">
        <v>511</v>
      </c>
      <c r="Y35" s="8" t="n">
        <v>0.01</v>
      </c>
      <c r="Z35" s="8" t="n">
        <v>0.01</v>
      </c>
    </row>
    <row r="36" spans="1:39">
      <c r="A36" s="4" t="s">
        <v>411</v>
      </c>
    </row>
    <row r="37" spans="1:39">
      <c r="A37" s="3" t="s">
        <v>486</v>
      </c>
    </row>
    <row r="38" spans="1:39">
      <c r="A38" s="4" t="s">
        <v>496</v>
      </c>
      <c r="AM38" s="7" t="n">
        <v>2300</v>
      </c>
    </row>
    <row r="39" spans="1:39">
      <c r="A39" s="4" t="s">
        <v>512</v>
      </c>
      <c r="AM39" s="5" t="n">
        <v>2</v>
      </c>
    </row>
    <row r="40" spans="1:39">
      <c r="A40" s="4" t="s">
        <v>513</v>
      </c>
      <c r="AK40" s="7" t="n">
        <v>1200</v>
      </c>
    </row>
    <row r="41" spans="1:39">
      <c r="A41" s="4" t="s">
        <v>514</v>
      </c>
    </row>
    <row r="42" spans="1:39">
      <c r="A42" s="3" t="s">
        <v>486</v>
      </c>
    </row>
    <row r="43" spans="1:39">
      <c r="A43" s="4" t="s">
        <v>496</v>
      </c>
      <c r="AH43" s="7" t="n">
        <v>150000</v>
      </c>
    </row>
    <row r="44" spans="1:39">
      <c r="A44" s="4" t="s">
        <v>490</v>
      </c>
      <c r="C44" s="7" t="n">
        <v>141700</v>
      </c>
    </row>
    <row r="45" spans="1:39">
      <c r="A45" s="4" t="s">
        <v>380</v>
      </c>
    </row>
    <row r="46" spans="1:39">
      <c r="A46" s="3" t="s">
        <v>486</v>
      </c>
    </row>
    <row r="47" spans="1:39">
      <c r="A47" s="4" t="s">
        <v>499</v>
      </c>
      <c r="J47" s="4" t="s">
        <v>515</v>
      </c>
    </row>
    <row r="48" spans="1:39">
      <c r="A48" s="4" t="s">
        <v>505</v>
      </c>
      <c r="J48" s="7" t="n">
        <v>40000</v>
      </c>
    </row>
    <row r="49" spans="1:39">
      <c r="A49" s="4" t="s">
        <v>516</v>
      </c>
      <c r="J49" s="5" t="n">
        <v>20000</v>
      </c>
    </row>
    <row r="50" spans="1:39">
      <c r="A50" s="4" t="s">
        <v>517</v>
      </c>
      <c r="J50" s="7" t="n">
        <v>20000</v>
      </c>
    </row>
    <row r="51" spans="1:39">
      <c r="A51" s="4" t="s">
        <v>518</v>
      </c>
      <c r="J51" s="10" t="n">
        <v>4.4</v>
      </c>
    </row>
    <row r="52" spans="1:39">
      <c r="A52" s="4" t="s">
        <v>511</v>
      </c>
      <c r="J52" s="8" t="n">
        <v>0.45</v>
      </c>
      <c r="U52" s="8" t="n">
        <v>0.03</v>
      </c>
      <c r="AD52" s="8" t="n">
        <v>0.4</v>
      </c>
    </row>
    <row r="53" spans="1:39">
      <c r="A53" s="4" t="s">
        <v>519</v>
      </c>
      <c r="P53" s="7" t="n">
        <v>100</v>
      </c>
    </row>
    <row r="54" spans="1:39">
      <c r="A54" s="4" t="s">
        <v>520</v>
      </c>
    </row>
    <row r="55" spans="1:39">
      <c r="A55" s="3" t="s">
        <v>486</v>
      </c>
    </row>
    <row r="56" spans="1:39">
      <c r="A56" s="4" t="s">
        <v>496</v>
      </c>
      <c r="AL56" s="7" t="n">
        <v>40000</v>
      </c>
    </row>
    <row r="57" spans="1:39">
      <c r="A57" s="4" t="s">
        <v>521</v>
      </c>
      <c r="AL57" s="4" t="s">
        <v>500</v>
      </c>
    </row>
    <row r="58" spans="1:39">
      <c r="A58" s="4" t="s">
        <v>522</v>
      </c>
      <c r="O58" s="7" t="n">
        <v>8100</v>
      </c>
    </row>
    <row r="59" spans="1:39">
      <c r="A59" s="4" t="s">
        <v>505</v>
      </c>
      <c r="S59" s="7" t="n">
        <v>8700</v>
      </c>
    </row>
    <row r="60" spans="1:39">
      <c r="A60" s="4" t="s">
        <v>523</v>
      </c>
      <c r="N60" s="7" t="n">
        <v>44100</v>
      </c>
    </row>
    <row r="61" spans="1:39">
      <c r="A61" s="4" t="s">
        <v>524</v>
      </c>
    </row>
    <row r="62" spans="1:39">
      <c r="A62" s="3" t="s">
        <v>486</v>
      </c>
    </row>
    <row r="63" spans="1:39">
      <c r="A63" s="4" t="s">
        <v>505</v>
      </c>
      <c r="F63" s="7" t="n">
        <v>2800</v>
      </c>
    </row>
    <row r="64" spans="1:39">
      <c r="A64" s="4" t="s">
        <v>525</v>
      </c>
    </row>
    <row r="65" spans="1:39">
      <c r="A65" s="3" t="s">
        <v>486</v>
      </c>
    </row>
    <row r="66" spans="1:39">
      <c r="A66" s="4" t="s">
        <v>526</v>
      </c>
      <c r="N66" s="5" t="n">
        <v>33700</v>
      </c>
    </row>
    <row r="67" spans="1:39">
      <c r="A67" s="4" t="s">
        <v>527</v>
      </c>
    </row>
    <row r="68" spans="1:39">
      <c r="A68" s="3" t="s">
        <v>486</v>
      </c>
    </row>
    <row r="69" spans="1:39">
      <c r="A69" s="4" t="s">
        <v>191</v>
      </c>
      <c r="AE69" s="7" t="n">
        <v>800</v>
      </c>
    </row>
    <row r="70" spans="1:39">
      <c r="A70" s="4" t="s">
        <v>528</v>
      </c>
    </row>
    <row r="71" spans="1:39">
      <c r="A71" s="3" t="s">
        <v>486</v>
      </c>
    </row>
    <row r="72" spans="1:39">
      <c r="A72" s="4" t="s">
        <v>496</v>
      </c>
      <c r="AJ72" s="7" t="n">
        <v>1300</v>
      </c>
    </row>
    <row r="73" spans="1:39">
      <c r="A73" s="4" t="s">
        <v>529</v>
      </c>
    </row>
    <row r="74" spans="1:39">
      <c r="A74" s="3" t="s">
        <v>486</v>
      </c>
    </row>
    <row r="75" spans="1:39">
      <c r="A75" s="4" t="s">
        <v>505</v>
      </c>
      <c r="M75" s="7" t="n">
        <v>20000</v>
      </c>
    </row>
    <row r="76" spans="1:39">
      <c r="A76" s="4" t="s">
        <v>530</v>
      </c>
    </row>
    <row r="77" spans="1:39">
      <c r="A77" s="3" t="s">
        <v>486</v>
      </c>
    </row>
    <row r="78" spans="1:39">
      <c r="A78" s="4" t="s">
        <v>531</v>
      </c>
      <c r="T78" s="4" t="s">
        <v>532</v>
      </c>
    </row>
    <row r="79" spans="1:39">
      <c r="A79" s="4" t="s">
        <v>533</v>
      </c>
    </row>
    <row r="80" spans="1:39">
      <c r="A80" s="3" t="s">
        <v>486</v>
      </c>
    </row>
    <row r="81" spans="1:39">
      <c r="A81" s="4" t="s">
        <v>526</v>
      </c>
      <c r="N81" s="5" t="n">
        <v>1300</v>
      </c>
    </row>
    <row r="82" spans="1:39">
      <c r="A82" s="4" t="s">
        <v>534</v>
      </c>
    </row>
    <row r="83" spans="1:39">
      <c r="A83" s="3" t="s">
        <v>486</v>
      </c>
    </row>
    <row r="84" spans="1:39">
      <c r="A84" s="4" t="s">
        <v>526</v>
      </c>
      <c r="N84" s="7" t="n">
        <v>9100</v>
      </c>
    </row>
    <row r="85" spans="1:39">
      <c r="A85" s="4" t="s">
        <v>535</v>
      </c>
    </row>
    <row r="86" spans="1:39">
      <c r="A86" s="3" t="s">
        <v>486</v>
      </c>
    </row>
    <row r="87" spans="1:39">
      <c r="A87" s="4" t="s">
        <v>496</v>
      </c>
      <c r="AC87" s="7" t="n">
        <v>5000</v>
      </c>
    </row>
    <row r="88" spans="1:39"/>
    <row r="89" spans="1:39">
      <c r="A89" s="4" t="s">
        <v>69</v>
      </c>
      <c r="B89" s="4" t="s">
        <v>116</v>
      </c>
    </row>
    <row r="90" spans="1:39">
      <c r="A90" s="4" t="s">
        <v>117</v>
      </c>
      <c r="B90" s="9" t="n">
        <v>1</v>
      </c>
    </row>
  </sheetData>
  <mergeCells count="91">
    <mergeCell ref="A1:B1"/>
    <mergeCell ref="P1:Q1"/>
    <mergeCell ref="V2:W2"/>
    <mergeCell ref="V3:W3"/>
    <mergeCell ref="V4:W4"/>
    <mergeCell ref="V5:W5"/>
    <mergeCell ref="V6:W6"/>
    <mergeCell ref="V7:W7"/>
    <mergeCell ref="V8:W8"/>
    <mergeCell ref="V9:W9"/>
    <mergeCell ref="V10:W10"/>
    <mergeCell ref="V11:W11"/>
    <mergeCell ref="V12:W12"/>
    <mergeCell ref="V13:W13"/>
    <mergeCell ref="V14:W14"/>
    <mergeCell ref="V15:W15"/>
    <mergeCell ref="V16:W16"/>
    <mergeCell ref="V17:W17"/>
    <mergeCell ref="V18:W18"/>
    <mergeCell ref="V19:W19"/>
    <mergeCell ref="V20:W20"/>
    <mergeCell ref="V21:W21"/>
    <mergeCell ref="V22:W22"/>
    <mergeCell ref="V23:W23"/>
    <mergeCell ref="V24:W24"/>
    <mergeCell ref="V25:W25"/>
    <mergeCell ref="V26:W26"/>
    <mergeCell ref="V27:W27"/>
    <mergeCell ref="V28:W28"/>
    <mergeCell ref="V29:W29"/>
    <mergeCell ref="V30:W30"/>
    <mergeCell ref="V31:W31"/>
    <mergeCell ref="V32:W32"/>
    <mergeCell ref="V33:W33"/>
    <mergeCell ref="V34:W34"/>
    <mergeCell ref="V35:W35"/>
    <mergeCell ref="V36:W36"/>
    <mergeCell ref="V37:W37"/>
    <mergeCell ref="V38:W38"/>
    <mergeCell ref="V39:W39"/>
    <mergeCell ref="V40:W40"/>
    <mergeCell ref="V41:W41"/>
    <mergeCell ref="V42:W42"/>
    <mergeCell ref="V43:W43"/>
    <mergeCell ref="V44:W44"/>
    <mergeCell ref="V45:W45"/>
    <mergeCell ref="V46:W46"/>
    <mergeCell ref="V47:W47"/>
    <mergeCell ref="V48:W48"/>
    <mergeCell ref="V49:W49"/>
    <mergeCell ref="V50:W50"/>
    <mergeCell ref="V51:W51"/>
    <mergeCell ref="V52:W52"/>
    <mergeCell ref="V53:W53"/>
    <mergeCell ref="V54:W54"/>
    <mergeCell ref="V55:W55"/>
    <mergeCell ref="V56:W56"/>
    <mergeCell ref="V57:W57"/>
    <mergeCell ref="V58:W58"/>
    <mergeCell ref="V59:W59"/>
    <mergeCell ref="V60:W60"/>
    <mergeCell ref="V61:W61"/>
    <mergeCell ref="V62:W62"/>
    <mergeCell ref="V63:W63"/>
    <mergeCell ref="V64:W64"/>
    <mergeCell ref="V65:W65"/>
    <mergeCell ref="V66:W66"/>
    <mergeCell ref="V67:W67"/>
    <mergeCell ref="V68:W68"/>
    <mergeCell ref="V69:W69"/>
    <mergeCell ref="V70:W70"/>
    <mergeCell ref="V71:W71"/>
    <mergeCell ref="V72:W72"/>
    <mergeCell ref="V73:W73"/>
    <mergeCell ref="V74:W74"/>
    <mergeCell ref="V75:W75"/>
    <mergeCell ref="V76:W76"/>
    <mergeCell ref="V77:W77"/>
    <mergeCell ref="V78:W78"/>
    <mergeCell ref="V79:W79"/>
    <mergeCell ref="V80:W80"/>
    <mergeCell ref="V81:W81"/>
    <mergeCell ref="V82:W82"/>
    <mergeCell ref="V83:W83"/>
    <mergeCell ref="V84:W84"/>
    <mergeCell ref="V85:W85"/>
    <mergeCell ref="V86:W86"/>
    <mergeCell ref="V87:W87"/>
    <mergeCell ref="A88:AL88"/>
    <mergeCell ref="B89:AL89"/>
    <mergeCell ref="B90:AL90"/>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36</v>
      </c>
      <c r="B1" s="2" t="s">
        <v>2</v>
      </c>
      <c r="C1" s="2" t="s">
        <v>79</v>
      </c>
    </row>
    <row r="2" spans="1:3">
      <c r="A2" s="3" t="s">
        <v>270</v>
      </c>
    </row>
    <row r="3" spans="1:3">
      <c r="A3" s="4" t="s">
        <v>537</v>
      </c>
      <c r="B3" s="7" t="n">
        <v>2390</v>
      </c>
      <c r="C3" s="7" t="n">
        <v>3422</v>
      </c>
    </row>
    <row r="4" spans="1:3">
      <c r="A4" s="4" t="s">
        <v>538</v>
      </c>
      <c r="B4" s="5" t="n">
        <v>6116</v>
      </c>
      <c r="C4" s="5" t="n">
        <v>8709</v>
      </c>
    </row>
    <row r="5" spans="1:3">
      <c r="A5" s="4" t="s">
        <v>539</v>
      </c>
      <c r="B5" s="5" t="n">
        <v>4155</v>
      </c>
      <c r="C5" s="5" t="n">
        <v>4178</v>
      </c>
    </row>
    <row r="6" spans="1:3">
      <c r="A6" s="4" t="s">
        <v>540</v>
      </c>
      <c r="B6" s="5" t="n">
        <v>4270</v>
      </c>
      <c r="C6" s="5" t="n">
        <v>3304</v>
      </c>
    </row>
    <row r="7" spans="1:3">
      <c r="A7" s="4" t="s">
        <v>541</v>
      </c>
      <c r="B7" s="7" t="n">
        <v>16931</v>
      </c>
      <c r="C7" s="7" t="n">
        <v>1961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6"/>
    <col customWidth="1" max="2" min="2" width="14"/>
    <col customWidth="1" max="3" min="3" width="4"/>
    <col customWidth="1" max="4" min="4" width="14"/>
    <col customWidth="1" max="5" min="5" width="14"/>
    <col customWidth="1" max="6" min="6" width="4"/>
  </cols>
  <sheetData>
    <row r="1" spans="1:6">
      <c r="A1" s="1" t="s">
        <v>542</v>
      </c>
      <c r="B1" s="2" t="s">
        <v>2</v>
      </c>
      <c r="D1" s="2" t="s">
        <v>383</v>
      </c>
      <c r="E1" s="2" t="s">
        <v>79</v>
      </c>
    </row>
    <row r="2" spans="1:6">
      <c r="A2" s="3" t="s">
        <v>189</v>
      </c>
    </row>
    <row r="3" spans="1:6">
      <c r="A3" s="4" t="s">
        <v>543</v>
      </c>
      <c r="B3" s="7" t="n">
        <v>7046</v>
      </c>
      <c r="E3" s="7" t="n">
        <v>6043</v>
      </c>
    </row>
    <row r="4" spans="1:6">
      <c r="A4" s="4" t="s">
        <v>544</v>
      </c>
      <c r="B4" s="5" t="n">
        <v>344</v>
      </c>
      <c r="E4" s="5" t="n">
        <v>2451</v>
      </c>
    </row>
    <row r="5" spans="1:6">
      <c r="A5" s="4" t="s">
        <v>545</v>
      </c>
      <c r="B5" s="5" t="n">
        <v>77</v>
      </c>
      <c r="E5" s="5" t="n">
        <v>79</v>
      </c>
    </row>
    <row r="6" spans="1:6">
      <c r="A6" s="4" t="s">
        <v>546</v>
      </c>
      <c r="B6" s="5" t="n">
        <v>1027</v>
      </c>
      <c r="E6" s="5" t="n">
        <v>595</v>
      </c>
    </row>
    <row r="7" spans="1:6">
      <c r="A7" s="4" t="s">
        <v>541</v>
      </c>
      <c r="B7" s="5" t="n">
        <v>16931</v>
      </c>
      <c r="E7" s="5" t="n">
        <v>19613</v>
      </c>
    </row>
    <row r="8" spans="1:6">
      <c r="A8" s="4" t="s">
        <v>547</v>
      </c>
      <c r="B8" s="5" t="n">
        <v>0</v>
      </c>
      <c r="E8" s="5" t="n">
        <v>647</v>
      </c>
    </row>
    <row r="9" spans="1:6">
      <c r="A9" s="4" t="s">
        <v>548</v>
      </c>
      <c r="B9" s="5" t="n">
        <v>0</v>
      </c>
      <c r="E9" s="5" t="n">
        <v>3198</v>
      </c>
    </row>
    <row r="10" spans="1:6">
      <c r="A10" s="4" t="s">
        <v>385</v>
      </c>
      <c r="B10" s="5" t="n">
        <v>1140</v>
      </c>
      <c r="D10" s="7" t="n">
        <v>920</v>
      </c>
      <c r="E10" s="5" t="n">
        <v>0</v>
      </c>
    </row>
    <row r="11" spans="1:6">
      <c r="A11" s="4" t="s">
        <v>549</v>
      </c>
      <c r="B11" s="5" t="n">
        <v>2825</v>
      </c>
      <c r="E11" s="5" t="n">
        <v>3514</v>
      </c>
    </row>
    <row r="12" spans="1:6">
      <c r="A12" s="4" t="s">
        <v>550</v>
      </c>
      <c r="B12" s="5" t="n">
        <v>34294</v>
      </c>
      <c r="C12" s="4" t="s">
        <v>69</v>
      </c>
      <c r="E12" s="5" t="n">
        <v>45881</v>
      </c>
      <c r="F12" s="4" t="s">
        <v>117</v>
      </c>
    </row>
    <row r="13" spans="1:6">
      <c r="A13" s="4" t="s">
        <v>551</v>
      </c>
      <c r="B13" s="7" t="n">
        <v>4904</v>
      </c>
      <c r="E13" s="7" t="n">
        <v>9741</v>
      </c>
    </row>
    <row r="14" spans="1:6"/>
    <row r="15" spans="1:6">
      <c r="A15" s="4" t="s">
        <v>69</v>
      </c>
      <c r="B15" s="4" t="s">
        <v>116</v>
      </c>
    </row>
    <row r="16" spans="1:6">
      <c r="A16" s="4" t="s">
        <v>117</v>
      </c>
      <c r="B16" s="9" t="n">
        <v>1</v>
      </c>
    </row>
  </sheetData>
  <mergeCells count="5">
    <mergeCell ref="B1:C1"/>
    <mergeCell ref="E1:F1"/>
    <mergeCell ref="A14:F14"/>
    <mergeCell ref="B15:F15"/>
    <mergeCell ref="B16:F16"/>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76"/>
    <col customWidth="1" max="2" min="2" width="10"/>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52</v>
      </c>
      <c r="C1" s="2" t="s">
        <v>553</v>
      </c>
      <c r="D1" s="2" t="s">
        <v>2</v>
      </c>
      <c r="E1" s="2" t="s">
        <v>29</v>
      </c>
      <c r="F1" s="2" t="s">
        <v>79</v>
      </c>
      <c r="G1" s="2" t="s">
        <v>319</v>
      </c>
      <c r="H1" s="2" t="s">
        <v>320</v>
      </c>
      <c r="I1" s="2" t="s">
        <v>554</v>
      </c>
    </row>
    <row r="2" spans="1:9">
      <c r="A2" s="3" t="s">
        <v>555</v>
      </c>
    </row>
    <row r="3" spans="1:9">
      <c r="A3" s="4" t="s">
        <v>487</v>
      </c>
      <c r="C3" s="4" t="s">
        <v>488</v>
      </c>
    </row>
    <row r="4" spans="1:9">
      <c r="A4" s="4" t="s">
        <v>157</v>
      </c>
      <c r="D4" s="7" t="n">
        <v>0</v>
      </c>
      <c r="E4" s="7" t="n">
        <v>8142</v>
      </c>
    </row>
    <row r="5" spans="1:9">
      <c r="A5" s="4" t="s">
        <v>491</v>
      </c>
      <c r="B5" s="4" t="s">
        <v>69</v>
      </c>
      <c r="D5" s="5" t="n">
        <v>1400</v>
      </c>
    </row>
    <row r="6" spans="1:9">
      <c r="A6" s="4" t="s">
        <v>556</v>
      </c>
      <c r="D6" s="5" t="n">
        <v>39500</v>
      </c>
    </row>
    <row r="7" spans="1:9">
      <c r="A7" s="4" t="s">
        <v>557</v>
      </c>
      <c r="D7" s="5" t="n">
        <v>10700</v>
      </c>
      <c r="F7" s="7" t="n">
        <v>10700</v>
      </c>
    </row>
    <row r="8" spans="1:9">
      <c r="A8" s="4" t="s">
        <v>409</v>
      </c>
    </row>
    <row r="9" spans="1:9">
      <c r="A9" s="3" t="s">
        <v>555</v>
      </c>
    </row>
    <row r="10" spans="1:9">
      <c r="A10" s="4" t="s">
        <v>558</v>
      </c>
      <c r="D10" s="5" t="n">
        <v>0</v>
      </c>
      <c r="F10" s="7" t="n">
        <v>381</v>
      </c>
      <c r="G10" s="7" t="n">
        <v>4300</v>
      </c>
      <c r="H10" s="7" t="n">
        <v>3100</v>
      </c>
      <c r="I10" s="7" t="n">
        <v>29700</v>
      </c>
    </row>
    <row r="11" spans="1:9">
      <c r="A11" s="4" t="s">
        <v>514</v>
      </c>
    </row>
    <row r="12" spans="1:9">
      <c r="A12" s="3" t="s">
        <v>555</v>
      </c>
    </row>
    <row r="13" spans="1:9">
      <c r="A13" s="4" t="s">
        <v>157</v>
      </c>
      <c r="C13" s="7" t="n">
        <v>141700</v>
      </c>
    </row>
    <row r="14" spans="1:9">
      <c r="A14" s="4" t="s">
        <v>559</v>
      </c>
    </row>
    <row r="15" spans="1:9">
      <c r="A15" s="3" t="s">
        <v>555</v>
      </c>
    </row>
    <row r="16" spans="1:9">
      <c r="A16" s="4" t="s">
        <v>560</v>
      </c>
      <c r="D16" s="5" t="n">
        <v>114300</v>
      </c>
    </row>
    <row r="17" spans="1:9">
      <c r="A17" s="4" t="s">
        <v>561</v>
      </c>
    </row>
    <row r="18" spans="1:9">
      <c r="A18" s="3" t="s">
        <v>555</v>
      </c>
    </row>
    <row r="19" spans="1:9">
      <c r="A19" s="4" t="s">
        <v>560</v>
      </c>
      <c r="D19" s="5" t="n">
        <v>61400</v>
      </c>
    </row>
    <row r="20" spans="1:9">
      <c r="A20" s="4" t="s">
        <v>562</v>
      </c>
    </row>
    <row r="21" spans="1:9">
      <c r="A21" s="3" t="s">
        <v>555</v>
      </c>
    </row>
    <row r="22" spans="1:9">
      <c r="A22" s="4" t="s">
        <v>560</v>
      </c>
      <c r="D22" s="5" t="n">
        <v>3500</v>
      </c>
    </row>
    <row r="23" spans="1:9">
      <c r="A23" s="4" t="s">
        <v>563</v>
      </c>
    </row>
    <row r="24" spans="1:9">
      <c r="A24" s="3" t="s">
        <v>555</v>
      </c>
    </row>
    <row r="25" spans="1:9">
      <c r="A25" s="4" t="s">
        <v>560</v>
      </c>
      <c r="D25" s="7" t="n">
        <v>1200</v>
      </c>
    </row>
    <row r="26" spans="1:9"/>
    <row r="27" spans="1:9">
      <c r="A27" s="4" t="s">
        <v>69</v>
      </c>
      <c r="B27" s="4" t="s">
        <v>116</v>
      </c>
    </row>
  </sheetData>
  <mergeCells count="3">
    <mergeCell ref="A1:B1"/>
    <mergeCell ref="A26:H26"/>
    <mergeCell ref="B27:H27"/>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N6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37"/>
    <col customWidth="1" max="8" min="8" width="21"/>
    <col customWidth="1" max="9" min="9" width="37"/>
    <col customWidth="1" max="10" min="10" width="21"/>
    <col customWidth="1" max="11" min="11" width="21"/>
    <col customWidth="1" max="12" min="12" width="31"/>
    <col customWidth="1" max="13" min="13" width="21"/>
    <col customWidth="1" max="14" min="14" width="31"/>
  </cols>
  <sheetData>
    <row r="1" spans="1:14">
      <c r="A1" s="1" t="s">
        <v>564</v>
      </c>
      <c r="B1" s="2" t="s">
        <v>565</v>
      </c>
      <c r="C1" s="2" t="s">
        <v>566</v>
      </c>
      <c r="D1" s="2" t="s">
        <v>567</v>
      </c>
      <c r="E1" s="2" t="s">
        <v>568</v>
      </c>
      <c r="F1" s="2" t="s">
        <v>569</v>
      </c>
      <c r="G1" s="2" t="s">
        <v>570</v>
      </c>
      <c r="H1" s="2" t="s">
        <v>465</v>
      </c>
      <c r="I1" s="2" t="s">
        <v>570</v>
      </c>
      <c r="J1" s="2" t="s">
        <v>465</v>
      </c>
      <c r="K1" s="2" t="s">
        <v>469</v>
      </c>
      <c r="L1" s="2" t="s">
        <v>571</v>
      </c>
      <c r="M1" s="2" t="s">
        <v>572</v>
      </c>
      <c r="N1" s="2" t="s">
        <v>573</v>
      </c>
    </row>
    <row r="2" spans="1:14">
      <c r="A2" s="3" t="s">
        <v>322</v>
      </c>
    </row>
    <row r="3" spans="1:14">
      <c r="A3" s="4" t="s">
        <v>574</v>
      </c>
      <c r="I3" s="7" t="n">
        <v>1000</v>
      </c>
    </row>
    <row r="4" spans="1:14">
      <c r="A4" s="4" t="s">
        <v>575</v>
      </c>
      <c r="I4" s="5" t="n">
        <v>0</v>
      </c>
    </row>
    <row r="5" spans="1:14">
      <c r="A5" s="4" t="s">
        <v>576</v>
      </c>
      <c r="I5" s="7" t="n">
        <v>30</v>
      </c>
    </row>
    <row r="6" spans="1:14">
      <c r="A6" s="4" t="s">
        <v>577</v>
      </c>
      <c r="I6" s="4" t="s">
        <v>578</v>
      </c>
    </row>
    <row r="7" spans="1:14">
      <c r="A7" s="4" t="s">
        <v>579</v>
      </c>
      <c r="I7" s="7" t="n">
        <v>4591000</v>
      </c>
      <c r="J7" s="7" t="n">
        <v>4695000</v>
      </c>
    </row>
    <row r="8" spans="1:14">
      <c r="A8" s="4" t="s">
        <v>580</v>
      </c>
      <c r="G8" s="7" t="n">
        <v>0</v>
      </c>
      <c r="H8" s="7" t="n">
        <v>-12200000</v>
      </c>
      <c r="I8" s="5" t="n">
        <v>0</v>
      </c>
      <c r="J8" s="7" t="n">
        <v>-12200000</v>
      </c>
    </row>
    <row r="9" spans="1:14">
      <c r="A9" s="4" t="s">
        <v>581</v>
      </c>
      <c r="N9" s="8" t="n">
        <v>7.97</v>
      </c>
    </row>
    <row r="10" spans="1:14">
      <c r="A10" s="4" t="s">
        <v>582</v>
      </c>
      <c r="B10" s="7" t="n">
        <v>129000000</v>
      </c>
    </row>
    <row r="11" spans="1:14">
      <c r="A11" s="4" t="s">
        <v>583</v>
      </c>
      <c r="B11" s="5" t="n">
        <v>126400000</v>
      </c>
    </row>
    <row r="12" spans="1:14">
      <c r="A12" s="4" t="s">
        <v>584</v>
      </c>
      <c r="B12" s="7" t="n">
        <v>2600000</v>
      </c>
    </row>
    <row r="13" spans="1:14">
      <c r="A13" s="4" t="s">
        <v>409</v>
      </c>
    </row>
    <row r="14" spans="1:14">
      <c r="A14" s="3" t="s">
        <v>322</v>
      </c>
    </row>
    <row r="15" spans="1:14">
      <c r="A15" s="4" t="s">
        <v>326</v>
      </c>
      <c r="G15" s="5" t="n">
        <v>0</v>
      </c>
      <c r="I15" s="5" t="n">
        <v>0</v>
      </c>
      <c r="K15" s="7" t="n">
        <v>126066000</v>
      </c>
      <c r="M15" s="7" t="n">
        <v>300000000</v>
      </c>
    </row>
    <row r="16" spans="1:14">
      <c r="A16" s="4" t="s">
        <v>585</v>
      </c>
      <c r="M16" s="4" t="s">
        <v>586</v>
      </c>
    </row>
    <row r="17" spans="1:14">
      <c r="A17" s="4" t="s">
        <v>587</v>
      </c>
      <c r="D17" s="7" t="n">
        <v>-3100000</v>
      </c>
      <c r="G17" s="5" t="n">
        <v>0</v>
      </c>
      <c r="I17" s="5" t="n">
        <v>0</v>
      </c>
      <c r="K17" s="5" t="n">
        <v>-381000</v>
      </c>
      <c r="L17" s="7" t="n">
        <v>-4300000</v>
      </c>
      <c r="M17" s="7" t="n">
        <v>-29700000</v>
      </c>
    </row>
    <row r="18" spans="1:14">
      <c r="A18" s="4" t="s">
        <v>588</v>
      </c>
      <c r="D18" s="5" t="n">
        <v>900000</v>
      </c>
      <c r="L18" s="5" t="n">
        <v>1300000</v>
      </c>
    </row>
    <row r="19" spans="1:14">
      <c r="A19" s="4" t="s">
        <v>589</v>
      </c>
      <c r="D19" s="5" t="n">
        <v>270000</v>
      </c>
    </row>
    <row r="20" spans="1:14">
      <c r="A20" s="4" t="s">
        <v>590</v>
      </c>
      <c r="D20" s="5" t="n">
        <v>170000</v>
      </c>
    </row>
    <row r="21" spans="1:14">
      <c r="A21" s="4" t="s">
        <v>591</v>
      </c>
      <c r="D21" s="5" t="n">
        <v>100000</v>
      </c>
    </row>
    <row r="22" spans="1:14">
      <c r="A22" s="4" t="s">
        <v>592</v>
      </c>
      <c r="M22" s="5" t="n">
        <v>19300000</v>
      </c>
    </row>
    <row r="23" spans="1:14">
      <c r="A23" s="4" t="s">
        <v>593</v>
      </c>
      <c r="M23" s="7" t="n">
        <v>10400000</v>
      </c>
    </row>
    <row r="24" spans="1:14">
      <c r="A24" s="4" t="s">
        <v>594</v>
      </c>
      <c r="M24" s="4" t="s">
        <v>595</v>
      </c>
    </row>
    <row r="25" spans="1:14">
      <c r="A25" s="4" t="s">
        <v>596</v>
      </c>
      <c r="M25" s="4" t="s">
        <v>597</v>
      </c>
    </row>
    <row r="26" spans="1:14">
      <c r="A26" s="4" t="s">
        <v>598</v>
      </c>
      <c r="E26" s="7" t="n">
        <v>290200000</v>
      </c>
    </row>
    <row r="27" spans="1:14">
      <c r="A27" s="4" t="s">
        <v>599</v>
      </c>
      <c r="D27" s="5" t="n">
        <v>53600000</v>
      </c>
      <c r="L27" s="5" t="n">
        <v>120000000</v>
      </c>
    </row>
    <row r="28" spans="1:14">
      <c r="A28" s="4" t="s">
        <v>600</v>
      </c>
      <c r="D28" s="5" t="n">
        <v>43700000</v>
      </c>
      <c r="L28" s="5" t="n">
        <v>121500000</v>
      </c>
    </row>
    <row r="29" spans="1:14">
      <c r="A29" s="4" t="s">
        <v>579</v>
      </c>
      <c r="C29" s="7" t="n">
        <v>1500000</v>
      </c>
    </row>
    <row r="30" spans="1:14">
      <c r="A30" s="4" t="s">
        <v>601</v>
      </c>
      <c r="G30" s="7" t="n">
        <v>0</v>
      </c>
      <c r="I30" s="7" t="n">
        <v>0</v>
      </c>
      <c r="K30" s="5" t="n">
        <v>126447000</v>
      </c>
    </row>
    <row r="31" spans="1:14">
      <c r="A31" s="4" t="s">
        <v>580</v>
      </c>
      <c r="D31" s="5" t="n">
        <v>-6500000</v>
      </c>
    </row>
    <row r="32" spans="1:14">
      <c r="A32" s="4" t="s">
        <v>602</v>
      </c>
    </row>
    <row r="33" spans="1:14">
      <c r="A33" s="3" t="s">
        <v>322</v>
      </c>
    </row>
    <row r="34" spans="1:14">
      <c r="A34" s="4" t="s">
        <v>603</v>
      </c>
      <c r="G34" s="11" t="n">
        <v>10.361</v>
      </c>
      <c r="I34" s="11" t="n">
        <v>10.361</v>
      </c>
    </row>
    <row r="35" spans="1:14">
      <c r="A35" s="4" t="s">
        <v>604</v>
      </c>
      <c r="F35" s="7" t="n">
        <v>11400000</v>
      </c>
    </row>
    <row r="36" spans="1:14">
      <c r="A36" s="4" t="s">
        <v>325</v>
      </c>
    </row>
    <row r="37" spans="1:14">
      <c r="A37" s="3" t="s">
        <v>322</v>
      </c>
    </row>
    <row r="38" spans="1:14">
      <c r="A38" s="4" t="s">
        <v>326</v>
      </c>
      <c r="D38" s="7" t="n">
        <v>150000000</v>
      </c>
      <c r="G38" s="7" t="n">
        <v>120945000</v>
      </c>
      <c r="I38" s="7" t="n">
        <v>120945000</v>
      </c>
      <c r="K38" s="5" t="n">
        <v>117415000</v>
      </c>
      <c r="L38" s="7" t="n">
        <v>150000000</v>
      </c>
    </row>
    <row r="39" spans="1:14">
      <c r="A39" s="4" t="s">
        <v>585</v>
      </c>
      <c r="L39" s="4" t="s">
        <v>605</v>
      </c>
    </row>
    <row r="40" spans="1:14">
      <c r="A40" s="4" t="s">
        <v>587</v>
      </c>
      <c r="G40" s="5" t="n">
        <v>-29055000</v>
      </c>
      <c r="I40" s="7" t="n">
        <v>-29055000</v>
      </c>
      <c r="K40" s="5" t="n">
        <v>-32585000</v>
      </c>
      <c r="L40" s="7" t="n">
        <v>-4300000</v>
      </c>
    </row>
    <row r="41" spans="1:14">
      <c r="A41" s="4" t="s">
        <v>592</v>
      </c>
      <c r="L41" s="5" t="n">
        <v>23800000</v>
      </c>
    </row>
    <row r="42" spans="1:14">
      <c r="A42" s="4" t="s">
        <v>593</v>
      </c>
      <c r="L42" s="7" t="n">
        <v>12800000</v>
      </c>
    </row>
    <row r="43" spans="1:14">
      <c r="A43" s="4" t="s">
        <v>606</v>
      </c>
      <c r="I43" s="4" t="s">
        <v>607</v>
      </c>
    </row>
    <row r="44" spans="1:14">
      <c r="A44" s="4" t="s">
        <v>594</v>
      </c>
      <c r="L44" s="4" t="s">
        <v>608</v>
      </c>
    </row>
    <row r="45" spans="1:14">
      <c r="A45" s="4" t="s">
        <v>603</v>
      </c>
      <c r="L45" s="8" t="n">
        <v>3.81</v>
      </c>
    </row>
    <row r="46" spans="1:14">
      <c r="A46" s="4" t="s">
        <v>596</v>
      </c>
      <c r="L46" s="4" t="s">
        <v>609</v>
      </c>
    </row>
    <row r="47" spans="1:14">
      <c r="A47" s="4" t="s">
        <v>610</v>
      </c>
      <c r="I47" s="4" t="s">
        <v>611</v>
      </c>
    </row>
    <row r="48" spans="1:14">
      <c r="A48" s="4" t="s">
        <v>598</v>
      </c>
      <c r="C48" s="7" t="n">
        <v>145700000</v>
      </c>
    </row>
    <row r="49" spans="1:14">
      <c r="A49" s="4" t="s">
        <v>601</v>
      </c>
      <c r="G49" s="7" t="n">
        <v>150000000</v>
      </c>
      <c r="I49" s="7" t="n">
        <v>150000000</v>
      </c>
      <c r="K49" s="7" t="n">
        <v>150000000</v>
      </c>
    </row>
    <row r="50" spans="1:14">
      <c r="A50" s="4" t="s">
        <v>612</v>
      </c>
      <c r="C50" s="12" t="n">
        <v>262.2951</v>
      </c>
    </row>
    <row r="51" spans="1:14">
      <c r="A51" s="4" t="s">
        <v>604</v>
      </c>
      <c r="C51" s="7" t="n">
        <v>14400000</v>
      </c>
    </row>
    <row r="52" spans="1:14">
      <c r="A52" s="4" t="s">
        <v>613</v>
      </c>
    </row>
    <row r="53" spans="1:14">
      <c r="A53" s="3" t="s">
        <v>322</v>
      </c>
    </row>
    <row r="54" spans="1:14">
      <c r="A54" s="4" t="s">
        <v>614</v>
      </c>
      <c r="E54" s="5" t="n">
        <v>31000000</v>
      </c>
    </row>
    <row r="55" spans="1:14">
      <c r="A55" s="4" t="s">
        <v>615</v>
      </c>
      <c r="G55" s="10" t="n">
        <v>13.8</v>
      </c>
      <c r="I55" s="10" t="n">
        <v>13.8</v>
      </c>
    </row>
    <row r="56" spans="1:14">
      <c r="A56" s="4" t="s">
        <v>616</v>
      </c>
      <c r="E56" s="7" t="n">
        <v>10800000</v>
      </c>
    </row>
    <row r="57" spans="1:14">
      <c r="A57" s="4" t="s">
        <v>617</v>
      </c>
    </row>
    <row r="58" spans="1:14">
      <c r="A58" s="3" t="s">
        <v>322</v>
      </c>
    </row>
    <row r="59" spans="1:14">
      <c r="A59" s="4" t="s">
        <v>603</v>
      </c>
      <c r="G59" s="8" t="n">
        <v>4.88</v>
      </c>
      <c r="I59" s="8" t="n">
        <v>4.88</v>
      </c>
    </row>
    <row r="60" spans="1:14">
      <c r="A60" s="4" t="s">
        <v>618</v>
      </c>
    </row>
    <row r="61" spans="1:14">
      <c r="A61" s="3" t="s">
        <v>322</v>
      </c>
    </row>
    <row r="62" spans="1:14">
      <c r="A62" s="4" t="s">
        <v>326</v>
      </c>
      <c r="N62" s="7" t="n">
        <v>1317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2"/>
    <col customWidth="1" max="2" min="2" width="14"/>
    <col customWidth="1" max="3" min="3" width="21"/>
    <col customWidth="1" max="4" min="4" width="21"/>
    <col customWidth="1" max="5" min="5" width="24"/>
    <col customWidth="1" max="6" min="6" width="14"/>
  </cols>
  <sheetData>
    <row r="1" spans="1:6">
      <c r="A1" s="1" t="s">
        <v>619</v>
      </c>
      <c r="B1" s="2" t="s">
        <v>620</v>
      </c>
      <c r="C1" s="2" t="s">
        <v>464</v>
      </c>
      <c r="D1" s="2" t="s">
        <v>469</v>
      </c>
      <c r="E1" s="2" t="s">
        <v>621</v>
      </c>
      <c r="F1" s="2" t="s">
        <v>554</v>
      </c>
    </row>
    <row r="2" spans="1:6">
      <c r="A2" s="3" t="s">
        <v>322</v>
      </c>
    </row>
    <row r="3" spans="1:6">
      <c r="A3" s="4" t="s">
        <v>574</v>
      </c>
      <c r="C3" s="7" t="n">
        <v>1000</v>
      </c>
    </row>
    <row r="4" spans="1:6">
      <c r="A4" s="4" t="s">
        <v>408</v>
      </c>
      <c r="C4" s="7" t="n">
        <v>120945000</v>
      </c>
      <c r="D4" s="7" t="n">
        <v>243481000</v>
      </c>
    </row>
    <row r="5" spans="1:6">
      <c r="A5" s="4" t="s">
        <v>409</v>
      </c>
    </row>
    <row r="6" spans="1:6">
      <c r="A6" s="3" t="s">
        <v>322</v>
      </c>
    </row>
    <row r="7" spans="1:6">
      <c r="A7" s="4" t="s">
        <v>622</v>
      </c>
      <c r="F7" s="4" t="s">
        <v>586</v>
      </c>
    </row>
    <row r="8" spans="1:6">
      <c r="A8" s="4" t="s">
        <v>623</v>
      </c>
      <c r="C8" s="4" t="s">
        <v>624</v>
      </c>
    </row>
    <row r="9" spans="1:6">
      <c r="A9" s="4" t="s">
        <v>625</v>
      </c>
      <c r="C9" s="7" t="n">
        <v>0</v>
      </c>
      <c r="D9" s="5" t="n">
        <v>126447000</v>
      </c>
    </row>
    <row r="10" spans="1:6">
      <c r="A10" s="4" t="s">
        <v>408</v>
      </c>
      <c r="D10" s="5" t="n">
        <v>126066000</v>
      </c>
    </row>
    <row r="11" spans="1:6">
      <c r="A11" s="4" t="s">
        <v>325</v>
      </c>
    </row>
    <row r="12" spans="1:6">
      <c r="A12" s="3" t="s">
        <v>322</v>
      </c>
    </row>
    <row r="13" spans="1:6">
      <c r="A13" s="4" t="s">
        <v>622</v>
      </c>
      <c r="E13" s="4" t="s">
        <v>605</v>
      </c>
    </row>
    <row r="14" spans="1:6">
      <c r="A14" s="4" t="s">
        <v>626</v>
      </c>
      <c r="B14" s="12" t="n">
        <v>262.2951</v>
      </c>
    </row>
    <row r="15" spans="1:6">
      <c r="A15" s="4" t="s">
        <v>603</v>
      </c>
      <c r="E15" s="8" t="n">
        <v>3.81</v>
      </c>
    </row>
    <row r="16" spans="1:6">
      <c r="A16" s="4" t="s">
        <v>623</v>
      </c>
      <c r="C16" s="4" t="s">
        <v>627</v>
      </c>
    </row>
    <row r="17" spans="1:6">
      <c r="A17" s="4" t="s">
        <v>625</v>
      </c>
      <c r="C17" s="7" t="n">
        <v>150000000</v>
      </c>
      <c r="D17" s="5" t="n">
        <v>150000000</v>
      </c>
    </row>
    <row r="18" spans="1:6">
      <c r="A18" s="4" t="s">
        <v>408</v>
      </c>
      <c r="C18" s="7" t="n">
        <v>120945000</v>
      </c>
      <c r="D18" s="7" t="n">
        <v>117415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4"/>
    <col customWidth="1" max="4" min="4" width="14"/>
    <col customWidth="1" max="5" min="5" width="4"/>
  </cols>
  <sheetData>
    <row r="1" spans="1:5">
      <c r="A1" s="1" t="s">
        <v>118</v>
      </c>
      <c r="B1" s="2" t="s">
        <v>2</v>
      </c>
      <c r="C1" s="2" t="s">
        <v>69</v>
      </c>
      <c r="D1" s="2" t="s">
        <v>79</v>
      </c>
      <c r="E1" s="2" t="s">
        <v>117</v>
      </c>
    </row>
    <row r="2" spans="1:5">
      <c r="A2" s="4" t="s">
        <v>119</v>
      </c>
      <c r="B2" s="8" t="n">
        <v>0.01</v>
      </c>
      <c r="D2" s="8" t="n">
        <v>0.01</v>
      </c>
    </row>
    <row r="3" spans="1:5">
      <c r="A3" s="4" t="s">
        <v>120</v>
      </c>
      <c r="B3" s="5" t="n">
        <v>10000</v>
      </c>
      <c r="D3" s="5" t="n">
        <v>10000</v>
      </c>
    </row>
    <row r="4" spans="1:5">
      <c r="A4" s="4" t="s">
        <v>121</v>
      </c>
      <c r="B4" s="5" t="n">
        <v>0</v>
      </c>
      <c r="D4" s="5" t="n">
        <v>0</v>
      </c>
    </row>
    <row r="5" spans="1:5">
      <c r="A5" s="4" t="s">
        <v>122</v>
      </c>
      <c r="B5" s="5" t="n">
        <v>0</v>
      </c>
      <c r="D5" s="5" t="n">
        <v>0</v>
      </c>
    </row>
    <row r="6" spans="1:5">
      <c r="A6" s="4" t="s">
        <v>123</v>
      </c>
      <c r="B6" s="8" t="n">
        <v>0.01</v>
      </c>
      <c r="D6" s="8" t="n">
        <v>0.01</v>
      </c>
    </row>
    <row r="7" spans="1:5">
      <c r="A7" s="4" t="s">
        <v>124</v>
      </c>
      <c r="B7" s="5" t="n">
        <v>350000</v>
      </c>
      <c r="D7" s="5" t="n">
        <v>350000</v>
      </c>
    </row>
    <row r="8" spans="1:5">
      <c r="A8" s="4" t="s">
        <v>125</v>
      </c>
      <c r="B8" s="5" t="n">
        <v>145971</v>
      </c>
      <c r="D8" s="5" t="n">
        <v>153775</v>
      </c>
    </row>
    <row r="9" spans="1:5">
      <c r="A9" s="4" t="s">
        <v>126</v>
      </c>
      <c r="B9" s="5" t="n">
        <v>145971</v>
      </c>
      <c r="D9" s="5" t="n">
        <v>153775</v>
      </c>
    </row>
    <row r="10" spans="1:5"/>
    <row r="11" spans="1:5">
      <c r="A11" s="4" t="s">
        <v>69</v>
      </c>
      <c r="B11" s="4" t="s">
        <v>116</v>
      </c>
    </row>
    <row r="12" spans="1:5">
      <c r="A12" s="4" t="s">
        <v>117</v>
      </c>
      <c r="B12" s="9" t="n">
        <v>1</v>
      </c>
    </row>
  </sheetData>
  <mergeCells count="19">
    <mergeCell ref="B2:C2"/>
    <mergeCell ref="D2:E2"/>
    <mergeCell ref="B3:C3"/>
    <mergeCell ref="D3:E3"/>
    <mergeCell ref="B4:C4"/>
    <mergeCell ref="D4:E4"/>
    <mergeCell ref="B5:C5"/>
    <mergeCell ref="D5:E5"/>
    <mergeCell ref="B6:C6"/>
    <mergeCell ref="D6:E6"/>
    <mergeCell ref="B7:C7"/>
    <mergeCell ref="D7:E7"/>
    <mergeCell ref="B8:C8"/>
    <mergeCell ref="D8:E8"/>
    <mergeCell ref="B9:C9"/>
    <mergeCell ref="D9:E9"/>
    <mergeCell ref="A10:E10"/>
    <mergeCell ref="B11:E11"/>
    <mergeCell ref="B12:E1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8</v>
      </c>
      <c r="B1" s="2" t="s">
        <v>2</v>
      </c>
      <c r="C1" s="2" t="s">
        <v>79</v>
      </c>
    </row>
    <row r="2" spans="1:3">
      <c r="A2" s="3" t="s">
        <v>322</v>
      </c>
    </row>
    <row r="3" spans="1:3">
      <c r="A3" s="4" t="s">
        <v>408</v>
      </c>
      <c r="B3" s="7" t="n">
        <v>120945</v>
      </c>
      <c r="C3" s="7" t="n">
        <v>24348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9</v>
      </c>
      <c r="B1" s="2" t="s">
        <v>2</v>
      </c>
      <c r="C1" s="2" t="s">
        <v>79</v>
      </c>
    </row>
    <row r="2" spans="1:3">
      <c r="A2" s="3" t="s">
        <v>322</v>
      </c>
    </row>
    <row r="3" spans="1:3">
      <c r="A3" s="4" t="s">
        <v>408</v>
      </c>
      <c r="B3" s="7" t="n">
        <v>120945</v>
      </c>
      <c r="C3" s="7" t="n">
        <v>24348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30</v>
      </c>
      <c r="B1" s="2" t="s">
        <v>2</v>
      </c>
      <c r="C1" s="2" t="s">
        <v>79</v>
      </c>
      <c r="D1" s="2" t="s">
        <v>319</v>
      </c>
      <c r="E1" s="2" t="s">
        <v>320</v>
      </c>
      <c r="F1" s="2" t="s">
        <v>554</v>
      </c>
    </row>
    <row r="2" spans="1:6">
      <c r="A2" s="3" t="s">
        <v>322</v>
      </c>
    </row>
    <row r="3" spans="1:6">
      <c r="A3" s="4" t="s">
        <v>558</v>
      </c>
      <c r="B3" s="7" t="n">
        <v>0</v>
      </c>
      <c r="C3" s="7" t="n">
        <v>-381</v>
      </c>
      <c r="D3" s="7" t="n">
        <v>-4300</v>
      </c>
      <c r="E3" s="7" t="n">
        <v>-3100</v>
      </c>
      <c r="F3" s="7" t="n">
        <v>-29700</v>
      </c>
    </row>
    <row r="4" spans="1:6">
      <c r="A4" s="4" t="s">
        <v>326</v>
      </c>
      <c r="B4" s="5" t="n">
        <v>0</v>
      </c>
      <c r="C4" s="5" t="n">
        <v>126066</v>
      </c>
      <c r="F4" s="7" t="n">
        <v>300000</v>
      </c>
    </row>
    <row r="5" spans="1:6">
      <c r="A5" s="4" t="s">
        <v>601</v>
      </c>
      <c r="B5" s="7" t="n">
        <v>0</v>
      </c>
      <c r="C5" s="7" t="n">
        <v>12644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1</v>
      </c>
      <c r="B1" s="2" t="s">
        <v>28</v>
      </c>
      <c r="D1" s="2" t="s">
        <v>1</v>
      </c>
    </row>
    <row r="2" spans="1:5">
      <c r="B2" s="2" t="s">
        <v>2</v>
      </c>
      <c r="C2" s="2" t="s">
        <v>29</v>
      </c>
      <c r="D2" s="2" t="s">
        <v>2</v>
      </c>
      <c r="E2" s="2" t="s">
        <v>29</v>
      </c>
    </row>
    <row r="3" spans="1:5">
      <c r="A3" s="3" t="s">
        <v>322</v>
      </c>
    </row>
    <row r="4" spans="1:5">
      <c r="A4" s="4" t="s">
        <v>632</v>
      </c>
      <c r="B4" s="7" t="n">
        <v>0</v>
      </c>
      <c r="C4" s="7" t="n">
        <v>1264</v>
      </c>
      <c r="D4" s="7" t="n">
        <v>421</v>
      </c>
      <c r="E4" s="7" t="n">
        <v>2529</v>
      </c>
    </row>
    <row r="5" spans="1:5">
      <c r="A5" s="4" t="s">
        <v>633</v>
      </c>
      <c r="B5" s="5" t="n">
        <v>0</v>
      </c>
      <c r="C5" s="5" t="n">
        <v>250</v>
      </c>
      <c r="D5" s="5" t="n">
        <v>88</v>
      </c>
      <c r="E5" s="5" t="n">
        <v>499</v>
      </c>
    </row>
    <row r="6" spans="1:5">
      <c r="A6" s="4" t="s">
        <v>634</v>
      </c>
      <c r="B6" s="5" t="n">
        <v>0</v>
      </c>
      <c r="C6" s="5" t="n">
        <v>851</v>
      </c>
      <c r="D6" s="5" t="n">
        <v>293</v>
      </c>
      <c r="E6" s="5" t="n">
        <v>1699</v>
      </c>
    </row>
    <row r="7" spans="1:5">
      <c r="A7" s="4" t="s">
        <v>550</v>
      </c>
      <c r="B7" s="7" t="n">
        <v>0</v>
      </c>
      <c r="C7" s="7" t="n">
        <v>2365</v>
      </c>
      <c r="D7" s="7" t="n">
        <v>802</v>
      </c>
      <c r="E7" s="7" t="n">
        <v>4727</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35</v>
      </c>
      <c r="B1" s="2" t="s">
        <v>2</v>
      </c>
      <c r="C1" s="2" t="s">
        <v>79</v>
      </c>
      <c r="D1" s="2" t="s">
        <v>319</v>
      </c>
      <c r="E1" s="2" t="s">
        <v>320</v>
      </c>
    </row>
    <row r="2" spans="1:5">
      <c r="A2" s="3" t="s">
        <v>322</v>
      </c>
    </row>
    <row r="3" spans="1:5">
      <c r="A3" s="4" t="s">
        <v>601</v>
      </c>
      <c r="B3" s="7" t="n">
        <v>150000</v>
      </c>
      <c r="C3" s="7" t="n">
        <v>150000</v>
      </c>
    </row>
    <row r="4" spans="1:5">
      <c r="A4" s="4" t="s">
        <v>558</v>
      </c>
      <c r="B4" s="5" t="n">
        <v>-29055</v>
      </c>
      <c r="C4" s="5" t="n">
        <v>-32585</v>
      </c>
      <c r="D4" s="7" t="n">
        <v>-4300</v>
      </c>
    </row>
    <row r="5" spans="1:5">
      <c r="A5" s="4" t="s">
        <v>326</v>
      </c>
      <c r="B5" s="7" t="n">
        <v>120945</v>
      </c>
      <c r="C5" s="7" t="n">
        <v>117415</v>
      </c>
      <c r="D5" s="7" t="n">
        <v>150000</v>
      </c>
      <c r="E5" s="7" t="n">
        <v>15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6</v>
      </c>
      <c r="B1" s="2" t="s">
        <v>28</v>
      </c>
      <c r="D1" s="2" t="s">
        <v>1</v>
      </c>
    </row>
    <row r="2" spans="1:5">
      <c r="B2" s="2" t="s">
        <v>2</v>
      </c>
      <c r="C2" s="2" t="s">
        <v>29</v>
      </c>
      <c r="D2" s="2" t="s">
        <v>2</v>
      </c>
      <c r="E2" s="2" t="s">
        <v>29</v>
      </c>
    </row>
    <row r="3" spans="1:5">
      <c r="A3" s="3" t="s">
        <v>322</v>
      </c>
    </row>
    <row r="4" spans="1:5">
      <c r="A4" s="4" t="s">
        <v>637</v>
      </c>
      <c r="B4" s="7" t="n">
        <v>1626</v>
      </c>
      <c r="C4" s="7" t="n">
        <v>1469</v>
      </c>
      <c r="D4" s="7" t="n">
        <v>3225</v>
      </c>
      <c r="E4" s="7" t="n">
        <v>2899</v>
      </c>
    </row>
    <row r="5" spans="1:5">
      <c r="A5" s="4" t="s">
        <v>325</v>
      </c>
    </row>
    <row r="6" spans="1:5">
      <c r="A6" s="3" t="s">
        <v>322</v>
      </c>
    </row>
    <row r="7" spans="1:5">
      <c r="A7" s="4" t="s">
        <v>632</v>
      </c>
      <c r="B7" s="5" t="n">
        <v>1031</v>
      </c>
      <c r="C7" s="5" t="n">
        <v>1032</v>
      </c>
      <c r="D7" s="5" t="n">
        <v>2062</v>
      </c>
      <c r="E7" s="5" t="n">
        <v>2063</v>
      </c>
    </row>
    <row r="8" spans="1:5">
      <c r="A8" s="4" t="s">
        <v>633</v>
      </c>
      <c r="B8" s="5" t="n">
        <v>19</v>
      </c>
      <c r="C8" s="5" t="n">
        <v>18</v>
      </c>
      <c r="D8" s="5" t="n">
        <v>38</v>
      </c>
      <c r="E8" s="5" t="n">
        <v>36</v>
      </c>
    </row>
    <row r="9" spans="1:5">
      <c r="A9" s="4" t="s">
        <v>634</v>
      </c>
      <c r="B9" s="5" t="n">
        <v>135</v>
      </c>
      <c r="C9" s="5" t="n">
        <v>131</v>
      </c>
      <c r="D9" s="5" t="n">
        <v>269</v>
      </c>
      <c r="E9" s="5" t="n">
        <v>261</v>
      </c>
    </row>
    <row r="10" spans="1:5">
      <c r="A10" s="4" t="s">
        <v>638</v>
      </c>
      <c r="B10" s="7" t="n">
        <v>2811</v>
      </c>
      <c r="C10" s="7" t="n">
        <v>2650</v>
      </c>
      <c r="D10" s="7" t="n">
        <v>5594</v>
      </c>
      <c r="E10" s="7" t="n">
        <v>5259</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39</v>
      </c>
      <c r="B1" s="2" t="s">
        <v>2</v>
      </c>
      <c r="C1" s="2" t="s">
        <v>79</v>
      </c>
    </row>
    <row r="2" spans="1:3">
      <c r="A2" s="3" t="s">
        <v>640</v>
      </c>
    </row>
    <row r="3" spans="1:3">
      <c r="A3" s="4" t="s">
        <v>557</v>
      </c>
      <c r="B3" s="7" t="n">
        <v>10700</v>
      </c>
      <c r="C3" s="7" t="n">
        <v>107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4"/>
    <col customWidth="1" max="4" min="4" width="14"/>
    <col customWidth="1" max="5" min="5" width="4"/>
  </cols>
  <sheetData>
    <row r="1" spans="1:5">
      <c r="A1" s="1" t="s">
        <v>641</v>
      </c>
      <c r="B1" s="2" t="s">
        <v>2</v>
      </c>
      <c r="D1" s="2" t="s">
        <v>79</v>
      </c>
    </row>
    <row r="2" spans="1:5">
      <c r="A2" s="3" t="s">
        <v>640</v>
      </c>
    </row>
    <row r="3" spans="1:5">
      <c r="A3" s="4" t="s">
        <v>557</v>
      </c>
      <c r="B3" s="7" t="n">
        <v>10700</v>
      </c>
      <c r="D3" s="7" t="n">
        <v>10700</v>
      </c>
    </row>
    <row r="4" spans="1:5">
      <c r="A4" s="4" t="s">
        <v>642</v>
      </c>
      <c r="B4" s="5" t="n">
        <v>1978</v>
      </c>
      <c r="D4" s="5" t="n">
        <v>1729</v>
      </c>
    </row>
    <row r="5" spans="1:5">
      <c r="A5" s="4" t="s">
        <v>643</v>
      </c>
      <c r="B5" s="5" t="n">
        <v>31133</v>
      </c>
      <c r="D5" s="5" t="n">
        <v>30682</v>
      </c>
    </row>
    <row r="6" spans="1:5">
      <c r="A6" s="4" t="s">
        <v>644</v>
      </c>
      <c r="B6" s="5" t="n">
        <v>3538</v>
      </c>
      <c r="D6" s="5" t="n">
        <v>1208</v>
      </c>
    </row>
    <row r="7" spans="1:5">
      <c r="A7" s="4" t="s">
        <v>645</v>
      </c>
      <c r="B7" s="5" t="n">
        <v>45</v>
      </c>
      <c r="D7" s="5" t="n">
        <v>47</v>
      </c>
    </row>
    <row r="8" spans="1:5">
      <c r="A8" s="4" t="s">
        <v>646</v>
      </c>
      <c r="B8" s="5" t="n">
        <v>405</v>
      </c>
      <c r="D8" s="5" t="n">
        <v>343</v>
      </c>
    </row>
    <row r="9" spans="1:5">
      <c r="A9" s="4" t="s">
        <v>550</v>
      </c>
      <c r="B9" s="7" t="n">
        <v>47799</v>
      </c>
      <c r="C9" s="4" t="s">
        <v>69</v>
      </c>
      <c r="D9" s="7" t="n">
        <v>44709</v>
      </c>
      <c r="E9" s="4" t="s">
        <v>117</v>
      </c>
    </row>
    <row r="10" spans="1:5"/>
    <row r="11" spans="1:5">
      <c r="A11" s="4" t="s">
        <v>69</v>
      </c>
      <c r="B11" s="4" t="s">
        <v>116</v>
      </c>
    </row>
    <row r="12" spans="1:5">
      <c r="A12" s="4" t="s">
        <v>117</v>
      </c>
      <c r="B12" s="9" t="n">
        <v>1</v>
      </c>
    </row>
  </sheetData>
  <mergeCells count="5">
    <mergeCell ref="B1:C1"/>
    <mergeCell ref="D1:E1"/>
    <mergeCell ref="A10:E10"/>
    <mergeCell ref="B11:E11"/>
    <mergeCell ref="B12:E1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7</v>
      </c>
      <c r="B1" s="2" t="s">
        <v>1</v>
      </c>
    </row>
    <row r="2" spans="1:3">
      <c r="B2" s="2" t="s">
        <v>2</v>
      </c>
      <c r="C2" s="2" t="s">
        <v>79</v>
      </c>
    </row>
    <row r="3" spans="1:3">
      <c r="A3" s="3" t="s">
        <v>648</v>
      </c>
    </row>
    <row r="4" spans="1:3">
      <c r="A4" s="4" t="s">
        <v>649</v>
      </c>
      <c r="B4" s="5" t="n">
        <v>401</v>
      </c>
    </row>
    <row r="5" spans="1:3">
      <c r="A5" s="4" t="s">
        <v>650</v>
      </c>
    </row>
    <row r="6" spans="1:3">
      <c r="A6" s="3" t="s">
        <v>648</v>
      </c>
    </row>
    <row r="7" spans="1:3">
      <c r="A7" s="4" t="s">
        <v>651</v>
      </c>
      <c r="B7" s="5" t="n">
        <v>4855</v>
      </c>
      <c r="C7" s="5" t="n">
        <v>961</v>
      </c>
    </row>
    <row r="8" spans="1:3">
      <c r="A8" s="4" t="s">
        <v>652</v>
      </c>
      <c r="B8" s="5" t="n">
        <v>3894</v>
      </c>
    </row>
    <row r="9" spans="1:3">
      <c r="A9" s="4" t="s">
        <v>653</v>
      </c>
      <c r="B9" s="8" t="n">
        <v>2.94</v>
      </c>
    </row>
    <row r="10" spans="1:3">
      <c r="A10" s="4" t="s">
        <v>654</v>
      </c>
      <c r="B10" s="8" t="n">
        <v>2.99</v>
      </c>
      <c r="C10" s="8" t="n">
        <v>3.21</v>
      </c>
    </row>
    <row r="11" spans="1:3">
      <c r="A11" s="4" t="s">
        <v>321</v>
      </c>
    </row>
    <row r="12" spans="1:3">
      <c r="A12" s="3" t="s">
        <v>648</v>
      </c>
    </row>
    <row r="13" spans="1:3">
      <c r="A13" s="4" t="s">
        <v>655</v>
      </c>
      <c r="B13" s="5" t="n">
        <v>2305</v>
      </c>
    </row>
    <row r="14" spans="1:3">
      <c r="A14" s="4" t="s">
        <v>656</v>
      </c>
      <c r="B14" s="5" t="n">
        <v>481</v>
      </c>
    </row>
    <row r="15" spans="1:3">
      <c r="A15" s="4" t="s">
        <v>657</v>
      </c>
      <c r="B15" s="5" t="n">
        <v>2266</v>
      </c>
    </row>
    <row r="16" spans="1:3">
      <c r="A16" s="4" t="s">
        <v>658</v>
      </c>
      <c r="B16" s="8" t="n">
        <v>2.68</v>
      </c>
    </row>
    <row r="17" spans="1:3">
      <c r="A17" s="4" t="s">
        <v>653</v>
      </c>
      <c r="B17" s="13" t="n">
        <v>2.71</v>
      </c>
    </row>
    <row r="18" spans="1:3">
      <c r="A18" s="4" t="s">
        <v>659</v>
      </c>
      <c r="B18" s="13" t="n">
        <v>2.73</v>
      </c>
    </row>
    <row r="19" spans="1:3">
      <c r="A19" s="4" t="s">
        <v>660</v>
      </c>
      <c r="B19" s="13" t="n">
        <v>2.5</v>
      </c>
    </row>
    <row r="20" spans="1:3">
      <c r="A20" s="4" t="s">
        <v>661</v>
      </c>
      <c r="B20" s="8" t="n">
        <v>2.38</v>
      </c>
    </row>
    <row r="21" spans="1:3">
      <c r="A21" s="4" t="s">
        <v>662</v>
      </c>
      <c r="B21" s="5" t="n">
        <v>-119</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663</v>
      </c>
      <c r="B1" s="2" t="s">
        <v>1</v>
      </c>
    </row>
    <row r="2" spans="1:3">
      <c r="B2" s="2" t="s">
        <v>2</v>
      </c>
      <c r="C2" s="2" t="s">
        <v>29</v>
      </c>
    </row>
    <row r="3" spans="1:3">
      <c r="A3" s="3" t="s">
        <v>205</v>
      </c>
    </row>
    <row r="4" spans="1:3">
      <c r="A4" s="4" t="s">
        <v>664</v>
      </c>
      <c r="B4" s="7" t="n">
        <v>0</v>
      </c>
      <c r="C4" s="7" t="n">
        <v>2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0"/>
    <col customWidth="1" max="3" min="3" width="15"/>
    <col customWidth="1" max="4" min="4" width="14"/>
  </cols>
  <sheetData>
    <row r="1" spans="1:4">
      <c r="A1" s="1" t="s">
        <v>127</v>
      </c>
      <c r="C1" s="2" t="s">
        <v>1</v>
      </c>
    </row>
    <row r="2" spans="1:4">
      <c r="C2" s="2" t="s">
        <v>2</v>
      </c>
      <c r="D2" s="2" t="s">
        <v>29</v>
      </c>
    </row>
    <row r="3" spans="1:4">
      <c r="A3" s="4" t="s">
        <v>128</v>
      </c>
      <c r="C3" s="7" t="n">
        <v>0</v>
      </c>
      <c r="D3" s="7" t="n">
        <v>2170</v>
      </c>
    </row>
    <row r="4" spans="1:4">
      <c r="A4" s="4" t="s">
        <v>129</v>
      </c>
      <c r="C4" s="5" t="n">
        <v>126447</v>
      </c>
      <c r="D4" s="5" t="n">
        <v>0</v>
      </c>
    </row>
    <row r="5" spans="1:4">
      <c r="A5" s="4" t="s">
        <v>52</v>
      </c>
      <c r="C5" s="5" t="n">
        <v>-110694</v>
      </c>
      <c r="D5" s="5" t="n">
        <v>67633</v>
      </c>
    </row>
    <row r="6" spans="1:4">
      <c r="A6" s="4" t="s">
        <v>130</v>
      </c>
      <c r="C6" s="5" t="n">
        <v>1811</v>
      </c>
      <c r="D6" s="5" t="n">
        <v>0</v>
      </c>
    </row>
    <row r="7" spans="1:4">
      <c r="A7" s="4" t="s">
        <v>131</v>
      </c>
      <c r="C7" s="5" t="n">
        <v>66</v>
      </c>
      <c r="D7" s="5" t="n">
        <v>0</v>
      </c>
    </row>
    <row r="8" spans="1:4">
      <c r="A8" s="4" t="s">
        <v>132</v>
      </c>
      <c r="C8" s="5" t="n">
        <v>0</v>
      </c>
      <c r="D8" s="5" t="n">
        <v>43909</v>
      </c>
    </row>
    <row r="9" spans="1:4">
      <c r="A9" s="3" t="s">
        <v>133</v>
      </c>
    </row>
    <row r="10" spans="1:4">
      <c r="A10" s="4" t="s">
        <v>134</v>
      </c>
      <c r="C10" s="5" t="n">
        <v>3911</v>
      </c>
      <c r="D10" s="5" t="n">
        <v>5394</v>
      </c>
    </row>
    <row r="11" spans="1:4">
      <c r="A11" s="4" t="s">
        <v>135</v>
      </c>
      <c r="C11" s="5" t="n">
        <v>12677</v>
      </c>
      <c r="D11" s="5" t="n">
        <v>12164</v>
      </c>
    </row>
    <row r="12" spans="1:4">
      <c r="A12" s="4" t="s">
        <v>41</v>
      </c>
      <c r="C12" s="5" t="n">
        <v>152330</v>
      </c>
      <c r="D12" s="5" t="n">
        <v>0</v>
      </c>
    </row>
    <row r="13" spans="1:4">
      <c r="A13" s="4" t="s">
        <v>136</v>
      </c>
      <c r="C13" s="5" t="n">
        <v>-23933</v>
      </c>
      <c r="D13" s="5" t="n">
        <v>-96871</v>
      </c>
    </row>
    <row r="14" spans="1:4">
      <c r="A14" s="4" t="s">
        <v>137</v>
      </c>
      <c r="C14" s="5" t="n">
        <v>-74</v>
      </c>
      <c r="D14" s="5" t="n">
        <v>-136</v>
      </c>
    </row>
    <row r="15" spans="1:4">
      <c r="A15" s="4" t="s">
        <v>138</v>
      </c>
      <c r="C15" s="5" t="n">
        <v>-22735</v>
      </c>
      <c r="D15" s="5" t="n">
        <v>2649</v>
      </c>
    </row>
    <row r="16" spans="1:4">
      <c r="A16" s="4" t="s">
        <v>139</v>
      </c>
      <c r="C16" s="5" t="n">
        <v>2028</v>
      </c>
      <c r="D16" s="5" t="n">
        <v>591</v>
      </c>
    </row>
    <row r="17" spans="1:4">
      <c r="A17" s="4" t="s">
        <v>140</v>
      </c>
      <c r="C17" s="5" t="n">
        <v>-764</v>
      </c>
      <c r="D17" s="5" t="n">
        <v>-93</v>
      </c>
    </row>
    <row r="18" spans="1:4">
      <c r="A18" s="4" t="s">
        <v>141</v>
      </c>
      <c r="C18" s="5" t="n">
        <v>-491</v>
      </c>
      <c r="D18" s="5" t="n">
        <v>161</v>
      </c>
    </row>
    <row r="19" spans="1:4">
      <c r="A19" s="4" t="s">
        <v>142</v>
      </c>
      <c r="C19" s="5" t="n">
        <v>43</v>
      </c>
      <c r="D19" s="5" t="n">
        <v>54</v>
      </c>
    </row>
    <row r="20" spans="1:4">
      <c r="A20" s="4" t="s">
        <v>143</v>
      </c>
      <c r="C20" s="5" t="n">
        <v>2218</v>
      </c>
      <c r="D20" s="5" t="n">
        <v>2075</v>
      </c>
    </row>
    <row r="21" spans="1:4">
      <c r="A21" s="4" t="s">
        <v>144</v>
      </c>
      <c r="C21" s="5" t="n">
        <v>-11276</v>
      </c>
      <c r="D21" s="5" t="n">
        <v>29223</v>
      </c>
    </row>
    <row r="22" spans="1:4">
      <c r="A22" s="3" t="s">
        <v>145</v>
      </c>
    </row>
    <row r="23" spans="1:4">
      <c r="A23" s="4" t="s">
        <v>146</v>
      </c>
      <c r="C23" s="5" t="n">
        <v>10764</v>
      </c>
      <c r="D23" s="5" t="n">
        <v>15058</v>
      </c>
    </row>
    <row r="24" spans="1:4">
      <c r="A24" s="4" t="s">
        <v>146</v>
      </c>
      <c r="C24" s="5" t="n">
        <v>-945</v>
      </c>
      <c r="D24" s="5" t="n">
        <v>-6000</v>
      </c>
    </row>
    <row r="25" spans="1:4">
      <c r="A25" s="4" t="s">
        <v>87</v>
      </c>
      <c r="C25" s="5" t="n">
        <v>-6816</v>
      </c>
      <c r="D25" s="5" t="n">
        <v>-2700</v>
      </c>
    </row>
    <row r="26" spans="1:4">
      <c r="A26" s="4" t="s">
        <v>147</v>
      </c>
      <c r="C26" s="5" t="n">
        <v>-150</v>
      </c>
      <c r="D26" s="5" t="n">
        <v>15263</v>
      </c>
    </row>
    <row r="27" spans="1:4">
      <c r="A27" s="4" t="s">
        <v>148</v>
      </c>
      <c r="C27" s="5" t="n">
        <v>-5343</v>
      </c>
      <c r="D27" s="5" t="n">
        <v>-1823</v>
      </c>
    </row>
    <row r="28" spans="1:4">
      <c r="A28" s="4" t="s">
        <v>94</v>
      </c>
      <c r="C28" s="5" t="n">
        <v>-1531</v>
      </c>
      <c r="D28" s="5" t="n">
        <v>8</v>
      </c>
    </row>
    <row r="29" spans="1:4">
      <c r="A29" s="4" t="s">
        <v>97</v>
      </c>
      <c r="C29" s="5" t="n">
        <v>-8679</v>
      </c>
      <c r="D29" s="5" t="n">
        <v>993</v>
      </c>
    </row>
    <row r="30" spans="1:4">
      <c r="A30" s="4" t="s">
        <v>98</v>
      </c>
      <c r="C30" s="5" t="n">
        <v>-5789</v>
      </c>
      <c r="D30" s="5" t="n">
        <v>5542</v>
      </c>
    </row>
    <row r="31" spans="1:4">
      <c r="A31" s="4" t="s">
        <v>149</v>
      </c>
      <c r="C31" s="5" t="n">
        <v>-5970</v>
      </c>
      <c r="D31" s="5" t="n">
        <v>0</v>
      </c>
    </row>
    <row r="32" spans="1:4">
      <c r="A32" s="4" t="s">
        <v>150</v>
      </c>
      <c r="C32" s="5" t="n">
        <v>-1159</v>
      </c>
      <c r="D32" s="5" t="n">
        <v>10278</v>
      </c>
    </row>
    <row r="33" spans="1:4">
      <c r="A33" s="4" t="s">
        <v>104</v>
      </c>
      <c r="C33" s="5" t="n">
        <v>666</v>
      </c>
      <c r="D33" s="5" t="n">
        <v>-9851</v>
      </c>
    </row>
    <row r="34" spans="1:4">
      <c r="A34" s="4" t="s">
        <v>151</v>
      </c>
      <c r="C34" s="5" t="n">
        <v>-19756</v>
      </c>
      <c r="D34" s="5" t="n">
        <v>61612</v>
      </c>
    </row>
    <row r="35" spans="1:4">
      <c r="A35" s="3" t="s">
        <v>152</v>
      </c>
    </row>
    <row r="36" spans="1:4">
      <c r="A36" s="4" t="s">
        <v>153</v>
      </c>
      <c r="C36" s="5" t="n">
        <v>0</v>
      </c>
      <c r="D36" s="5" t="n">
        <v>19860</v>
      </c>
    </row>
    <row r="37" spans="1:4">
      <c r="A37" s="4" t="s">
        <v>154</v>
      </c>
      <c r="C37" s="5" t="n">
        <v>4116</v>
      </c>
      <c r="D37" s="5" t="n">
        <v>29045</v>
      </c>
    </row>
    <row r="38" spans="1:4">
      <c r="A38" s="4" t="s">
        <v>155</v>
      </c>
      <c r="C38" s="5" t="n">
        <v>37993</v>
      </c>
      <c r="D38" s="5" t="n">
        <v>48062</v>
      </c>
    </row>
    <row r="39" spans="1:4">
      <c r="A39" s="4" t="s">
        <v>156</v>
      </c>
      <c r="C39" s="5" t="n">
        <v>0</v>
      </c>
      <c r="D39" s="5" t="n">
        <v>108169</v>
      </c>
    </row>
    <row r="40" spans="1:4">
      <c r="A40" s="4" t="s">
        <v>157</v>
      </c>
      <c r="C40" s="5" t="n">
        <v>0</v>
      </c>
      <c r="D40" s="5" t="n">
        <v>8142</v>
      </c>
    </row>
    <row r="41" spans="1:4">
      <c r="A41" s="4" t="s">
        <v>158</v>
      </c>
      <c r="C41" s="5" t="n">
        <v>3915</v>
      </c>
      <c r="D41" s="5" t="n">
        <v>705</v>
      </c>
    </row>
    <row r="42" spans="1:4">
      <c r="A42" s="4" t="s">
        <v>159</v>
      </c>
      <c r="C42" s="5" t="n">
        <v>38194</v>
      </c>
      <c r="D42" s="5" t="n">
        <v>172853</v>
      </c>
    </row>
    <row r="43" spans="1:4">
      <c r="A43" s="3" t="s">
        <v>160</v>
      </c>
    </row>
    <row r="44" spans="1:4">
      <c r="A44" s="4" t="s">
        <v>161</v>
      </c>
      <c r="C44" s="5" t="n">
        <v>0</v>
      </c>
      <c r="D44" s="5" t="n">
        <v>-21</v>
      </c>
    </row>
    <row r="45" spans="1:4">
      <c r="A45" s="4" t="s">
        <v>162</v>
      </c>
      <c r="C45" s="5" t="n">
        <v>-23604</v>
      </c>
      <c r="D45" s="5" t="n">
        <v>-30000</v>
      </c>
    </row>
    <row r="46" spans="1:4">
      <c r="A46" s="4" t="s">
        <v>163</v>
      </c>
      <c r="C46" s="5" t="n">
        <v>-150051</v>
      </c>
      <c r="D46" s="5" t="n">
        <v>-32191</v>
      </c>
    </row>
    <row r="47" spans="1:4">
      <c r="A47" s="4" t="s">
        <v>164</v>
      </c>
      <c r="C47" s="5" t="n">
        <v>-131613</v>
      </c>
      <c r="D47" s="5" t="n">
        <v>202274</v>
      </c>
    </row>
    <row r="48" spans="1:4">
      <c r="A48" s="4" t="s">
        <v>165</v>
      </c>
      <c r="B48" s="4" t="s">
        <v>69</v>
      </c>
      <c r="C48" s="5" t="n">
        <v>527266</v>
      </c>
      <c r="D48" s="5" t="n">
        <v>147154</v>
      </c>
    </row>
    <row r="49" spans="1:4">
      <c r="A49" s="4" t="s">
        <v>166</v>
      </c>
      <c r="B49" s="4" t="s">
        <v>167</v>
      </c>
      <c r="C49" s="5" t="n">
        <v>395653</v>
      </c>
    </row>
    <row r="50" spans="1:4">
      <c r="A50" s="3" t="s">
        <v>168</v>
      </c>
    </row>
    <row r="51" spans="1:4">
      <c r="A51" s="4" t="s">
        <v>169</v>
      </c>
      <c r="C51" s="5" t="n">
        <v>3980</v>
      </c>
      <c r="D51" s="5" t="n">
        <v>14205</v>
      </c>
    </row>
    <row r="52" spans="1:4">
      <c r="A52" s="4" t="s">
        <v>170</v>
      </c>
      <c r="C52" s="5" t="n">
        <v>4591</v>
      </c>
      <c r="D52" s="5" t="n">
        <v>4695</v>
      </c>
    </row>
    <row r="53" spans="1:4">
      <c r="A53" s="4" t="s">
        <v>171</v>
      </c>
      <c r="C53" s="7" t="n">
        <v>0</v>
      </c>
      <c r="D53" s="7" t="n">
        <v>10000</v>
      </c>
    </row>
    <row r="54" spans="1:4"/>
    <row r="55" spans="1:4">
      <c r="A55" s="4" t="s">
        <v>69</v>
      </c>
      <c r="B55" s="9" t="n">
        <v>1</v>
      </c>
    </row>
    <row r="56" spans="1:4">
      <c r="A56" s="4" t="s">
        <v>117</v>
      </c>
      <c r="B56" s="4" t="s">
        <v>116</v>
      </c>
    </row>
    <row r="57" spans="1:4">
      <c r="A57" s="4" t="s">
        <v>83</v>
      </c>
      <c r="B57" s="4" t="s">
        <v>116</v>
      </c>
    </row>
  </sheetData>
  <mergeCells count="6">
    <mergeCell ref="A1:B2"/>
    <mergeCell ref="C1:D1"/>
    <mergeCell ref="A54:C54"/>
    <mergeCell ref="B55:C55"/>
    <mergeCell ref="B56:C56"/>
    <mergeCell ref="B57:C57"/>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5</v>
      </c>
      <c r="B1" s="2" t="s">
        <v>28</v>
      </c>
      <c r="D1" s="2" t="s">
        <v>1</v>
      </c>
    </row>
    <row r="2" spans="1:5">
      <c r="B2" s="2" t="s">
        <v>2</v>
      </c>
      <c r="C2" s="2" t="s">
        <v>29</v>
      </c>
      <c r="D2" s="2" t="s">
        <v>2</v>
      </c>
      <c r="E2" s="2" t="s">
        <v>29</v>
      </c>
    </row>
    <row r="3" spans="1:5">
      <c r="A3" s="4" t="s">
        <v>666</v>
      </c>
    </row>
    <row r="4" spans="1:5">
      <c r="A4" s="3" t="s">
        <v>667</v>
      </c>
    </row>
    <row r="5" spans="1:5">
      <c r="A5" s="4" t="s">
        <v>668</v>
      </c>
      <c r="B5" s="4" t="s">
        <v>669</v>
      </c>
      <c r="C5" s="4" t="s">
        <v>670</v>
      </c>
      <c r="D5" s="4" t="s">
        <v>500</v>
      </c>
      <c r="E5" s="4" t="s">
        <v>671</v>
      </c>
    </row>
    <row r="6" spans="1:5">
      <c r="A6" s="4" t="s">
        <v>359</v>
      </c>
    </row>
    <row r="7" spans="1:5">
      <c r="A7" s="3" t="s">
        <v>667</v>
      </c>
    </row>
    <row r="8" spans="1:5">
      <c r="A8" s="4" t="s">
        <v>668</v>
      </c>
      <c r="B8" s="4" t="s">
        <v>672</v>
      </c>
      <c r="C8" s="4" t="s">
        <v>673</v>
      </c>
      <c r="D8" s="4" t="s">
        <v>672</v>
      </c>
      <c r="E8" s="4" t="s">
        <v>674</v>
      </c>
    </row>
    <row r="9" spans="1:5">
      <c r="A9" s="4" t="s">
        <v>381</v>
      </c>
    </row>
    <row r="10" spans="1:5">
      <c r="A10" s="3" t="s">
        <v>667</v>
      </c>
    </row>
    <row r="11" spans="1:5">
      <c r="A11" s="4" t="s">
        <v>668</v>
      </c>
      <c r="B11" s="4" t="s">
        <v>675</v>
      </c>
      <c r="E11" s="4" t="s">
        <v>368</v>
      </c>
    </row>
    <row r="12" spans="1:5">
      <c r="A12" s="4" t="s">
        <v>676</v>
      </c>
    </row>
    <row r="13" spans="1:5">
      <c r="A13" s="3" t="s">
        <v>667</v>
      </c>
    </row>
    <row r="14" spans="1:5">
      <c r="A14" s="4" t="s">
        <v>668</v>
      </c>
      <c r="C14" s="4" t="s">
        <v>670</v>
      </c>
      <c r="D14" s="4" t="s">
        <v>677</v>
      </c>
    </row>
    <row r="15" spans="1:5">
      <c r="A15" s="4" t="s">
        <v>678</v>
      </c>
    </row>
    <row r="16" spans="1:5">
      <c r="A16" s="3" t="s">
        <v>667</v>
      </c>
    </row>
    <row r="17" spans="1:5">
      <c r="A17" s="4" t="s">
        <v>668</v>
      </c>
      <c r="B17" s="4" t="s">
        <v>679</v>
      </c>
      <c r="C17" s="4" t="s">
        <v>680</v>
      </c>
      <c r="D17" s="4" t="s">
        <v>679</v>
      </c>
      <c r="E17" s="4" t="s">
        <v>488</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1</v>
      </c>
      <c r="B1" s="2" t="s">
        <v>28</v>
      </c>
      <c r="D1" s="2" t="s">
        <v>1</v>
      </c>
    </row>
    <row r="2" spans="1:5">
      <c r="B2" s="2" t="s">
        <v>2</v>
      </c>
      <c r="C2" s="2" t="s">
        <v>29</v>
      </c>
      <c r="D2" s="2" t="s">
        <v>2</v>
      </c>
      <c r="E2" s="2" t="s">
        <v>29</v>
      </c>
    </row>
    <row r="3" spans="1:5">
      <c r="A3" s="3" t="s">
        <v>682</v>
      </c>
    </row>
    <row r="4" spans="1:5">
      <c r="A4" s="4" t="s">
        <v>683</v>
      </c>
      <c r="B4" s="7" t="n">
        <v>-14265</v>
      </c>
      <c r="C4" s="7" t="n">
        <v>53873</v>
      </c>
      <c r="D4" s="7" t="n">
        <v>-13246</v>
      </c>
      <c r="E4" s="7" t="n">
        <v>60425</v>
      </c>
    </row>
    <row r="5" spans="1:5">
      <c r="A5" s="4" t="s">
        <v>684</v>
      </c>
      <c r="D5" s="4" t="s">
        <v>349</v>
      </c>
    </row>
    <row r="6" spans="1:5">
      <c r="A6" s="4" t="s">
        <v>685</v>
      </c>
      <c r="B6" s="7" t="n">
        <v>0</v>
      </c>
      <c r="C6" s="7" t="n">
        <v>0</v>
      </c>
      <c r="D6" s="7" t="n">
        <v>28900</v>
      </c>
      <c r="E6" s="7" t="n">
        <v>29700</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 customWidth="1" max="8" min="8" width="4"/>
  </cols>
  <sheetData>
    <row r="1" spans="1:8">
      <c r="A1" s="1" t="s">
        <v>686</v>
      </c>
      <c r="C1" s="2" t="s">
        <v>28</v>
      </c>
      <c r="E1" s="2" t="s">
        <v>1</v>
      </c>
    </row>
    <row r="2" spans="1:8">
      <c r="C2" s="2" t="s">
        <v>2</v>
      </c>
      <c r="D2" s="2" t="s">
        <v>29</v>
      </c>
      <c r="E2" s="2" t="s">
        <v>2</v>
      </c>
      <c r="F2" s="2" t="s">
        <v>29</v>
      </c>
      <c r="G2" s="2" t="s">
        <v>79</v>
      </c>
    </row>
    <row r="3" spans="1:8">
      <c r="A3" s="4" t="s">
        <v>112</v>
      </c>
      <c r="B3" s="4" t="s">
        <v>69</v>
      </c>
      <c r="C3" s="7" t="n">
        <v>0</v>
      </c>
      <c r="E3" s="7" t="n">
        <v>0</v>
      </c>
      <c r="G3" s="7" t="n">
        <v>1181000</v>
      </c>
      <c r="H3" s="4" t="s">
        <v>117</v>
      </c>
    </row>
    <row r="4" spans="1:8">
      <c r="A4" s="4" t="s">
        <v>687</v>
      </c>
      <c r="B4" s="4" t="s">
        <v>83</v>
      </c>
      <c r="C4" s="5" t="n">
        <v>0</v>
      </c>
      <c r="D4" s="7" t="n">
        <v>0</v>
      </c>
      <c r="E4" s="5" t="n">
        <v>-1181000</v>
      </c>
      <c r="F4" s="7" t="n">
        <v>0</v>
      </c>
    </row>
    <row r="5" spans="1:8">
      <c r="A5" s="4" t="s">
        <v>688</v>
      </c>
      <c r="C5" s="5" t="n">
        <v>0</v>
      </c>
      <c r="D5" s="7" t="n">
        <v>0</v>
      </c>
      <c r="E5" s="5" t="n">
        <v>-1181000</v>
      </c>
      <c r="F5" s="7" t="n">
        <v>0</v>
      </c>
    </row>
    <row r="6" spans="1:8">
      <c r="A6" s="4" t="s">
        <v>689</v>
      </c>
    </row>
    <row r="7" spans="1:8">
      <c r="A7" s="4" t="s">
        <v>112</v>
      </c>
      <c r="C7" s="5" t="n">
        <v>0</v>
      </c>
      <c r="E7" s="5" t="n">
        <v>0</v>
      </c>
      <c r="G7" s="5" t="n">
        <v>1181000</v>
      </c>
    </row>
    <row r="8" spans="1:8">
      <c r="A8" s="4" t="s">
        <v>690</v>
      </c>
    </row>
    <row r="9" spans="1:8">
      <c r="A9" s="4" t="s">
        <v>112</v>
      </c>
      <c r="C9" s="7" t="n">
        <v>0</v>
      </c>
      <c r="E9" s="5" t="n">
        <v>0</v>
      </c>
      <c r="G9" s="7" t="n">
        <v>1181000</v>
      </c>
    </row>
    <row r="10" spans="1:8">
      <c r="A10" s="4" t="s">
        <v>688</v>
      </c>
      <c r="E10" s="7" t="n">
        <v>-1181000</v>
      </c>
    </row>
    <row r="11" spans="1:8"/>
    <row r="12" spans="1:8">
      <c r="A12" s="4" t="s">
        <v>69</v>
      </c>
      <c r="B12" s="4" t="s">
        <v>116</v>
      </c>
    </row>
    <row r="13" spans="1:8">
      <c r="A13" s="4" t="s">
        <v>117</v>
      </c>
      <c r="B13" s="9" t="n">
        <v>1</v>
      </c>
    </row>
    <row r="14" spans="1:8">
      <c r="A14" s="4" t="s">
        <v>83</v>
      </c>
      <c r="B14" s="4" t="s">
        <v>74</v>
      </c>
    </row>
  </sheetData>
  <mergeCells count="9">
    <mergeCell ref="A1:B2"/>
    <mergeCell ref="C1:D1"/>
    <mergeCell ref="E1:F1"/>
    <mergeCell ref="G1:H1"/>
    <mergeCell ref="G2:H2"/>
    <mergeCell ref="A11:G11"/>
    <mergeCell ref="B12:G12"/>
    <mergeCell ref="B13:G13"/>
    <mergeCell ref="B14:G14"/>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3"/>
    <col customWidth="1" max="9" min="9" width="14"/>
  </cols>
  <sheetData>
    <row r="1" spans="1:9">
      <c r="A1" s="1" t="s">
        <v>691</v>
      </c>
      <c r="B1" s="2" t="s">
        <v>692</v>
      </c>
      <c r="C1" s="2" t="s">
        <v>693</v>
      </c>
      <c r="D1" s="2" t="s">
        <v>2</v>
      </c>
      <c r="E1" s="2" t="s">
        <v>693</v>
      </c>
      <c r="F1" s="2" t="s">
        <v>2</v>
      </c>
      <c r="G1" s="2" t="s">
        <v>79</v>
      </c>
      <c r="H1" s="2" t="s">
        <v>694</v>
      </c>
      <c r="I1" s="2" t="s">
        <v>383</v>
      </c>
    </row>
    <row r="2" spans="1:9">
      <c r="A2" s="3" t="s">
        <v>695</v>
      </c>
    </row>
    <row r="3" spans="1:9">
      <c r="A3" s="4" t="s">
        <v>696</v>
      </c>
      <c r="D3" s="10" t="n">
        <v>6.8</v>
      </c>
      <c r="E3" s="10" t="n">
        <v>8.699999999999999</v>
      </c>
      <c r="F3" s="10" t="n">
        <v>8.199999999999999</v>
      </c>
      <c r="G3" s="10" t="n">
        <v>13.3</v>
      </c>
    </row>
    <row r="4" spans="1:9">
      <c r="A4" s="4" t="s">
        <v>697</v>
      </c>
      <c r="D4" s="8" t="n">
        <v>2.87</v>
      </c>
      <c r="E4" s="8" t="n">
        <v>2.89</v>
      </c>
      <c r="F4" s="8" t="n">
        <v>2.89</v>
      </c>
      <c r="G4" s="8" t="n">
        <v>2.25</v>
      </c>
    </row>
    <row r="5" spans="1:9">
      <c r="A5" s="4" t="s">
        <v>698</v>
      </c>
      <c r="D5" s="7" t="n">
        <v>19400</v>
      </c>
      <c r="E5" s="7" t="n">
        <v>25000</v>
      </c>
      <c r="F5" s="7" t="n">
        <v>23600</v>
      </c>
      <c r="G5" s="7" t="n">
        <v>30000</v>
      </c>
    </row>
    <row r="6" spans="1:9">
      <c r="A6" s="4" t="s">
        <v>699</v>
      </c>
      <c r="H6" s="7" t="n">
        <v>25000</v>
      </c>
    </row>
    <row r="7" spans="1:9">
      <c r="A7" s="4" t="s">
        <v>700</v>
      </c>
      <c r="B7" s="7" t="n">
        <v>20000</v>
      </c>
    </row>
    <row r="8" spans="1:9">
      <c r="A8" s="4" t="s">
        <v>385</v>
      </c>
      <c r="D8" s="5" t="n">
        <v>1140</v>
      </c>
      <c r="F8" s="5" t="n">
        <v>1140</v>
      </c>
      <c r="G8" s="7" t="n">
        <v>0</v>
      </c>
      <c r="I8" s="7" t="n">
        <v>920</v>
      </c>
    </row>
    <row r="9" spans="1:9">
      <c r="A9" s="4" t="s">
        <v>701</v>
      </c>
    </row>
    <row r="10" spans="1:9">
      <c r="A10" s="3" t="s">
        <v>695</v>
      </c>
    </row>
    <row r="11" spans="1:9">
      <c r="A11" s="4" t="s">
        <v>696</v>
      </c>
      <c r="C11" s="10" t="n">
        <v>0.6</v>
      </c>
    </row>
    <row r="12" spans="1:9">
      <c r="A12" s="4" t="s">
        <v>697</v>
      </c>
      <c r="C12" s="8" t="n">
        <v>2.44</v>
      </c>
    </row>
    <row r="13" spans="1:9">
      <c r="A13" s="4" t="s">
        <v>698</v>
      </c>
      <c r="C13" s="7" t="n">
        <v>1400</v>
      </c>
    </row>
    <row r="14" spans="1:9">
      <c r="A14" s="4" t="s">
        <v>702</v>
      </c>
      <c r="D14" s="7" t="n">
        <v>481000</v>
      </c>
      <c r="F14" s="7" t="n">
        <v>481000</v>
      </c>
    </row>
    <row r="15" spans="1:9">
      <c r="A15" s="4" t="s">
        <v>703</v>
      </c>
      <c r="B15" s="5" t="n">
        <v>10000</v>
      </c>
    </row>
    <row r="16" spans="1:9">
      <c r="A16" s="4" t="s">
        <v>385</v>
      </c>
      <c r="B16" s="7" t="n">
        <v>1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3"/>
    <col customWidth="1" max="5" min="5" width="14"/>
    <col customWidth="1" max="6" min="6" width="14"/>
    <col customWidth="1" max="7" min="7" width="14"/>
    <col customWidth="1" max="8" min="8" width="14"/>
    <col customWidth="1" max="9" min="9" width="14"/>
  </cols>
  <sheetData>
    <row r="1" spans="1:9">
      <c r="A1" s="1" t="s">
        <v>704</v>
      </c>
      <c r="B1" s="2" t="s">
        <v>705</v>
      </c>
      <c r="C1" s="2" t="s">
        <v>706</v>
      </c>
      <c r="D1" s="2" t="s">
        <v>707</v>
      </c>
      <c r="E1" s="2" t="s">
        <v>2</v>
      </c>
      <c r="F1" s="2" t="s">
        <v>29</v>
      </c>
      <c r="G1" s="2" t="s">
        <v>383</v>
      </c>
      <c r="H1" s="2" t="s">
        <v>79</v>
      </c>
      <c r="I1" s="2" t="s">
        <v>708</v>
      </c>
    </row>
    <row r="2" spans="1:9">
      <c r="A2" s="3" t="s">
        <v>709</v>
      </c>
    </row>
    <row r="3" spans="1:9">
      <c r="A3" s="4" t="s">
        <v>710</v>
      </c>
      <c r="E3" s="7" t="n">
        <v>46575</v>
      </c>
      <c r="F3" s="7" t="n">
        <v>145554</v>
      </c>
    </row>
    <row r="4" spans="1:9">
      <c r="A4" s="4" t="s">
        <v>711</v>
      </c>
      <c r="B4" s="7" t="n">
        <v>1200</v>
      </c>
    </row>
    <row r="5" spans="1:9">
      <c r="A5" s="4" t="s">
        <v>712</v>
      </c>
      <c r="G5" s="7" t="n">
        <v>2760</v>
      </c>
    </row>
    <row r="6" spans="1:9">
      <c r="A6" s="4" t="s">
        <v>713</v>
      </c>
      <c r="E6" s="7" t="n">
        <v>-112296</v>
      </c>
      <c r="F6" s="7" t="n">
        <v>59351</v>
      </c>
    </row>
    <row r="7" spans="1:9">
      <c r="A7" s="4" t="s">
        <v>714</v>
      </c>
      <c r="E7" s="8" t="n">
        <v>-0.76</v>
      </c>
      <c r="F7" s="8" t="n">
        <v>0.38</v>
      </c>
    </row>
    <row r="8" spans="1:9">
      <c r="A8" s="4" t="s">
        <v>715</v>
      </c>
      <c r="E8" s="8" t="n">
        <v>-0.76</v>
      </c>
      <c r="F8" s="8" t="n">
        <v>0.38</v>
      </c>
    </row>
    <row r="9" spans="1:9">
      <c r="A9" s="4" t="s">
        <v>346</v>
      </c>
      <c r="E9" s="7" t="n">
        <v>70900</v>
      </c>
      <c r="H9" s="7" t="n">
        <v>70700</v>
      </c>
    </row>
    <row r="10" spans="1:9">
      <c r="A10" s="4" t="s">
        <v>716</v>
      </c>
      <c r="D10" s="7" t="n">
        <v>31700</v>
      </c>
    </row>
    <row r="11" spans="1:9">
      <c r="A11" s="4" t="s">
        <v>502</v>
      </c>
    </row>
    <row r="12" spans="1:9">
      <c r="A12" s="3" t="s">
        <v>709</v>
      </c>
    </row>
    <row r="13" spans="1:9">
      <c r="A13" s="4" t="s">
        <v>711</v>
      </c>
      <c r="C13" s="7" t="n">
        <v>31726</v>
      </c>
    </row>
    <row r="14" spans="1:9">
      <c r="A14" s="4" t="s">
        <v>712</v>
      </c>
      <c r="D14" s="5" t="n">
        <v>58323</v>
      </c>
    </row>
    <row r="15" spans="1:9">
      <c r="A15" s="4" t="s">
        <v>717</v>
      </c>
      <c r="I15" s="7" t="n">
        <v>2800</v>
      </c>
    </row>
    <row r="16" spans="1:9">
      <c r="A16" s="4" t="s">
        <v>346</v>
      </c>
      <c r="D16" s="5" t="n">
        <v>43900</v>
      </c>
    </row>
    <row r="17" spans="1:9">
      <c r="A17" s="4" t="s">
        <v>718</v>
      </c>
      <c r="C17" s="7" t="n">
        <v>9300</v>
      </c>
      <c r="D17" s="7" t="n">
        <v>106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9</v>
      </c>
      <c r="B1" s="2" t="s">
        <v>28</v>
      </c>
    </row>
    <row r="2" spans="1:3">
      <c r="B2" s="2" t="s">
        <v>2</v>
      </c>
      <c r="C2" s="2" t="s">
        <v>29</v>
      </c>
    </row>
    <row r="3" spans="1:3">
      <c r="A3" s="3" t="s">
        <v>224</v>
      </c>
    </row>
    <row r="4" spans="1:3">
      <c r="A4" s="4" t="s">
        <v>710</v>
      </c>
      <c r="B4" s="7" t="n">
        <v>46575</v>
      </c>
      <c r="C4" s="7" t="n">
        <v>145554</v>
      </c>
    </row>
    <row r="5" spans="1:3">
      <c r="A5" s="4" t="s">
        <v>713</v>
      </c>
      <c r="B5" s="7" t="n">
        <v>-112296</v>
      </c>
      <c r="C5" s="7" t="n">
        <v>59351</v>
      </c>
    </row>
    <row r="6" spans="1:3">
      <c r="A6" s="4" t="s">
        <v>714</v>
      </c>
      <c r="B6" s="8" t="n">
        <v>-0.76</v>
      </c>
      <c r="C6" s="8" t="n">
        <v>0.38</v>
      </c>
    </row>
    <row r="7" spans="1:3">
      <c r="A7" s="4" t="s">
        <v>715</v>
      </c>
      <c r="B7" s="8" t="n">
        <v>-0.76</v>
      </c>
      <c r="C7" s="8" t="n">
        <v>0.38</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3"/>
  </cols>
  <sheetData>
    <row r="1" spans="1:10">
      <c r="A1" s="1" t="s">
        <v>720</v>
      </c>
      <c r="C1" s="2" t="s">
        <v>705</v>
      </c>
      <c r="D1" s="2" t="s">
        <v>706</v>
      </c>
      <c r="E1" s="2" t="s">
        <v>2</v>
      </c>
      <c r="F1" s="2" t="s">
        <v>29</v>
      </c>
      <c r="G1" s="2" t="s">
        <v>2</v>
      </c>
      <c r="H1" s="2" t="s">
        <v>29</v>
      </c>
      <c r="I1" s="2" t="s">
        <v>383</v>
      </c>
      <c r="J1" s="2" t="s">
        <v>707</v>
      </c>
    </row>
    <row r="2" spans="1:10">
      <c r="A2" s="3" t="s">
        <v>246</v>
      </c>
    </row>
    <row r="3" spans="1:10">
      <c r="A3" s="4" t="s">
        <v>721</v>
      </c>
      <c r="I3" s="7" t="n">
        <v>1845</v>
      </c>
    </row>
    <row r="4" spans="1:10">
      <c r="A4" s="4" t="s">
        <v>712</v>
      </c>
      <c r="I4" s="7" t="n">
        <v>2760</v>
      </c>
    </row>
    <row r="5" spans="1:10">
      <c r="A5" s="4" t="s">
        <v>722</v>
      </c>
      <c r="D5" s="7" t="n">
        <v>-10615</v>
      </c>
    </row>
    <row r="6" spans="1:10">
      <c r="A6" s="4" t="s">
        <v>48</v>
      </c>
      <c r="E6" s="7" t="n">
        <v>0</v>
      </c>
      <c r="F6" s="7" t="n">
        <v>6271</v>
      </c>
      <c r="G6" s="7" t="n">
        <v>0</v>
      </c>
      <c r="H6" s="7" t="n">
        <v>6271</v>
      </c>
    </row>
    <row r="7" spans="1:10">
      <c r="A7" s="4" t="s">
        <v>711</v>
      </c>
      <c r="C7" s="7" t="n">
        <v>1200</v>
      </c>
    </row>
    <row r="8" spans="1:10">
      <c r="A8" s="4" t="s">
        <v>502</v>
      </c>
    </row>
    <row r="9" spans="1:10">
      <c r="A9" s="3" t="s">
        <v>246</v>
      </c>
    </row>
    <row r="10" spans="1:10">
      <c r="A10" s="4" t="s">
        <v>723</v>
      </c>
      <c r="J10" s="7" t="n">
        <v>1983</v>
      </c>
    </row>
    <row r="11" spans="1:10">
      <c r="A11" s="4" t="s">
        <v>724</v>
      </c>
      <c r="J11" s="5" t="n">
        <v>18647</v>
      </c>
    </row>
    <row r="12" spans="1:10">
      <c r="A12" s="4" t="s">
        <v>721</v>
      </c>
      <c r="B12" s="4" t="s">
        <v>69</v>
      </c>
      <c r="J12" s="5" t="n">
        <v>11970</v>
      </c>
    </row>
    <row r="13" spans="1:10">
      <c r="A13" s="4" t="s">
        <v>725</v>
      </c>
      <c r="J13" s="5" t="n">
        <v>25723</v>
      </c>
    </row>
    <row r="14" spans="1:10">
      <c r="A14" s="4" t="s">
        <v>712</v>
      </c>
      <c r="J14" s="5" t="n">
        <v>58323</v>
      </c>
    </row>
    <row r="15" spans="1:10">
      <c r="A15" s="4" t="s">
        <v>726</v>
      </c>
      <c r="J15" s="7" t="n">
        <v>-6673</v>
      </c>
    </row>
    <row r="16" spans="1:10">
      <c r="A16" s="4" t="s">
        <v>48</v>
      </c>
      <c r="D16" s="5" t="n">
        <v>-9309</v>
      </c>
    </row>
    <row r="17" spans="1:10">
      <c r="A17" s="4" t="s">
        <v>711</v>
      </c>
      <c r="D17" s="7" t="n">
        <v>31726</v>
      </c>
    </row>
    <row r="18" spans="1:10"/>
    <row r="19" spans="1:10">
      <c r="A19" s="4" t="s">
        <v>69</v>
      </c>
      <c r="B19" s="4" t="s">
        <v>727</v>
      </c>
    </row>
  </sheetData>
  <mergeCells count="3">
    <mergeCell ref="A1:B1"/>
    <mergeCell ref="A18:I18"/>
    <mergeCell ref="B19:I19"/>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 customWidth="1" max="6" min="6" width="14"/>
    <col customWidth="1" max="7" min="7" width="14"/>
  </cols>
  <sheetData>
    <row r="1" spans="1:7">
      <c r="A1" s="1" t="s">
        <v>728</v>
      </c>
      <c r="B1" s="2" t="s">
        <v>28</v>
      </c>
      <c r="D1" s="2" t="s">
        <v>1</v>
      </c>
    </row>
    <row r="2" spans="1:7">
      <c r="B2" s="2" t="s">
        <v>2</v>
      </c>
      <c r="C2" s="2" t="s">
        <v>29</v>
      </c>
      <c r="D2" s="2" t="s">
        <v>2</v>
      </c>
      <c r="E2" s="2" t="s">
        <v>29</v>
      </c>
      <c r="F2" s="2" t="s">
        <v>339</v>
      </c>
      <c r="G2" s="2" t="s">
        <v>79</v>
      </c>
    </row>
    <row r="3" spans="1:7">
      <c r="A3" s="3" t="s">
        <v>291</v>
      </c>
    </row>
    <row r="4" spans="1:7">
      <c r="A4" s="4" t="s">
        <v>729</v>
      </c>
      <c r="D4" s="4" t="s">
        <v>349</v>
      </c>
    </row>
    <row r="5" spans="1:7">
      <c r="A5" s="4" t="s">
        <v>345</v>
      </c>
      <c r="D5" s="7" t="n">
        <v>152300</v>
      </c>
    </row>
    <row r="6" spans="1:7">
      <c r="A6" s="4" t="s">
        <v>730</v>
      </c>
      <c r="D6" s="4" t="s">
        <v>731</v>
      </c>
    </row>
    <row r="7" spans="1:7">
      <c r="A7" s="4" t="s">
        <v>358</v>
      </c>
      <c r="B7" s="7" t="n">
        <v>55752</v>
      </c>
      <c r="D7" s="7" t="n">
        <v>55752</v>
      </c>
      <c r="F7" s="7" t="n">
        <v>192500</v>
      </c>
      <c r="G7" s="7" t="n">
        <v>252540</v>
      </c>
    </row>
    <row r="8" spans="1:7">
      <c r="A8" s="4" t="s">
        <v>732</v>
      </c>
      <c r="B8" s="5" t="n">
        <v>-1280</v>
      </c>
      <c r="D8" s="5" t="n">
        <v>-1280</v>
      </c>
      <c r="G8" s="5" t="n">
        <v>-36717</v>
      </c>
    </row>
    <row r="9" spans="1:7">
      <c r="A9" s="4" t="s">
        <v>733</v>
      </c>
      <c r="B9" s="5" t="n">
        <v>54472</v>
      </c>
      <c r="D9" s="5" t="n">
        <v>54472</v>
      </c>
      <c r="G9" s="5" t="n">
        <v>215823</v>
      </c>
    </row>
    <row r="10" spans="1:7">
      <c r="A10" s="4" t="s">
        <v>37</v>
      </c>
      <c r="B10" s="5" t="n">
        <v>6384</v>
      </c>
      <c r="C10" s="7" t="n">
        <v>6148</v>
      </c>
      <c r="D10" s="5" t="n">
        <v>12677</v>
      </c>
      <c r="E10" s="7" t="n">
        <v>12163</v>
      </c>
    </row>
    <row r="11" spans="1:7">
      <c r="A11" s="4" t="s">
        <v>734</v>
      </c>
    </row>
    <row r="12" spans="1:7">
      <c r="A12" s="3" t="s">
        <v>291</v>
      </c>
    </row>
    <row r="13" spans="1:7">
      <c r="A13" s="4" t="s">
        <v>358</v>
      </c>
      <c r="B13" s="5" t="n">
        <v>36143</v>
      </c>
      <c r="D13" s="5" t="n">
        <v>36143</v>
      </c>
      <c r="G13" s="5" t="n">
        <v>216690</v>
      </c>
    </row>
    <row r="14" spans="1:7">
      <c r="A14" s="4" t="s">
        <v>732</v>
      </c>
      <c r="B14" s="5" t="n">
        <v>0</v>
      </c>
      <c r="D14" s="5" t="n">
        <v>0</v>
      </c>
      <c r="G14" s="5" t="n">
        <v>-32503</v>
      </c>
    </row>
    <row r="15" spans="1:7">
      <c r="A15" s="4" t="s">
        <v>733</v>
      </c>
      <c r="B15" s="5" t="n">
        <v>36143</v>
      </c>
      <c r="D15" s="5" t="n">
        <v>36143</v>
      </c>
      <c r="G15" s="5" t="n">
        <v>184187</v>
      </c>
    </row>
    <row r="16" spans="1:7">
      <c r="A16" s="4" t="s">
        <v>735</v>
      </c>
    </row>
    <row r="17" spans="1:7">
      <c r="A17" s="3" t="s">
        <v>291</v>
      </c>
    </row>
    <row r="18" spans="1:7">
      <c r="A18" s="4" t="s">
        <v>358</v>
      </c>
      <c r="B18" s="5" t="n">
        <v>8028</v>
      </c>
      <c r="D18" s="5" t="n">
        <v>8028</v>
      </c>
      <c r="G18" s="5" t="n">
        <v>26080</v>
      </c>
    </row>
    <row r="19" spans="1:7">
      <c r="A19" s="4" t="s">
        <v>732</v>
      </c>
      <c r="B19" s="5" t="n">
        <v>-341</v>
      </c>
      <c r="D19" s="5" t="n">
        <v>-341</v>
      </c>
      <c r="G19" s="5" t="n">
        <v>-3729</v>
      </c>
    </row>
    <row r="20" spans="1:7">
      <c r="A20" s="4" t="s">
        <v>733</v>
      </c>
      <c r="B20" s="5" t="n">
        <v>7687</v>
      </c>
      <c r="D20" s="5" t="n">
        <v>7687</v>
      </c>
      <c r="G20" s="5" t="n">
        <v>22351</v>
      </c>
    </row>
    <row r="21" spans="1:7">
      <c r="A21" s="4" t="s">
        <v>736</v>
      </c>
    </row>
    <row r="22" spans="1:7">
      <c r="A22" s="3" t="s">
        <v>291</v>
      </c>
    </row>
    <row r="23" spans="1:7">
      <c r="A23" s="4" t="s">
        <v>358</v>
      </c>
      <c r="B23" s="5" t="n">
        <v>11011</v>
      </c>
      <c r="D23" s="5" t="n">
        <v>11011</v>
      </c>
      <c r="G23" s="5" t="n">
        <v>9200</v>
      </c>
    </row>
    <row r="24" spans="1:7">
      <c r="A24" s="4" t="s">
        <v>732</v>
      </c>
      <c r="B24" s="5" t="n">
        <v>-806</v>
      </c>
      <c r="D24" s="5" t="n">
        <v>-806</v>
      </c>
      <c r="G24" s="5" t="n">
        <v>-409</v>
      </c>
    </row>
    <row r="25" spans="1:7">
      <c r="A25" s="4" t="s">
        <v>733</v>
      </c>
      <c r="B25" s="5" t="n">
        <v>10205</v>
      </c>
      <c r="D25" s="5" t="n">
        <v>10205</v>
      </c>
      <c r="G25" s="5" t="n">
        <v>8791</v>
      </c>
    </row>
    <row r="26" spans="1:7">
      <c r="A26" s="4" t="s">
        <v>737</v>
      </c>
    </row>
    <row r="27" spans="1:7">
      <c r="A27" s="3" t="s">
        <v>291</v>
      </c>
    </row>
    <row r="28" spans="1:7">
      <c r="A28" s="4" t="s">
        <v>358</v>
      </c>
      <c r="B28" s="5" t="n">
        <v>570</v>
      </c>
      <c r="D28" s="5" t="n">
        <v>570</v>
      </c>
      <c r="G28" s="5" t="n">
        <v>570</v>
      </c>
    </row>
    <row r="29" spans="1:7">
      <c r="A29" s="4" t="s">
        <v>732</v>
      </c>
      <c r="B29" s="5" t="n">
        <v>-133</v>
      </c>
      <c r="D29" s="5" t="n">
        <v>-133</v>
      </c>
      <c r="G29" s="5" t="n">
        <v>-76</v>
      </c>
    </row>
    <row r="30" spans="1:7">
      <c r="A30" s="4" t="s">
        <v>733</v>
      </c>
      <c r="B30" s="5" t="n">
        <v>437</v>
      </c>
      <c r="D30" s="5" t="n">
        <v>437</v>
      </c>
      <c r="G30" s="7" t="n">
        <v>494</v>
      </c>
    </row>
    <row r="31" spans="1:7">
      <c r="A31" s="4" t="s">
        <v>381</v>
      </c>
    </row>
    <row r="32" spans="1:7">
      <c r="A32" s="3" t="s">
        <v>291</v>
      </c>
    </row>
    <row r="33" spans="1:7">
      <c r="A33" s="4" t="s">
        <v>358</v>
      </c>
      <c r="B33" s="7" t="n">
        <v>40100</v>
      </c>
      <c r="D33" s="7" t="n">
        <v>40100</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8</v>
      </c>
      <c r="B1" s="2" t="s">
        <v>2</v>
      </c>
      <c r="C1" s="2" t="s">
        <v>79</v>
      </c>
    </row>
    <row r="2" spans="1:3">
      <c r="A2" s="3" t="s">
        <v>739</v>
      </c>
    </row>
    <row r="3" spans="1:3">
      <c r="A3" s="4" t="s">
        <v>740</v>
      </c>
      <c r="B3" s="7" t="n">
        <v>3154</v>
      </c>
    </row>
    <row r="4" spans="1:3">
      <c r="A4" s="4" t="s">
        <v>741</v>
      </c>
      <c r="B4" s="5" t="n">
        <v>6275</v>
      </c>
    </row>
    <row r="5" spans="1:3">
      <c r="A5" s="4" t="s">
        <v>742</v>
      </c>
      <c r="B5" s="5" t="n">
        <v>6240</v>
      </c>
    </row>
    <row r="6" spans="1:3">
      <c r="A6" s="4" t="s">
        <v>743</v>
      </c>
      <c r="B6" s="5" t="n">
        <v>6209</v>
      </c>
    </row>
    <row r="7" spans="1:3">
      <c r="A7" s="4" t="s">
        <v>744</v>
      </c>
      <c r="B7" s="5" t="n">
        <v>6104</v>
      </c>
    </row>
    <row r="8" spans="1:3">
      <c r="A8" s="4" t="s">
        <v>745</v>
      </c>
      <c r="B8" s="5" t="n">
        <v>6040</v>
      </c>
    </row>
    <row r="9" spans="1:3">
      <c r="A9" s="4" t="s">
        <v>746</v>
      </c>
      <c r="B9" s="5" t="n">
        <v>20450</v>
      </c>
    </row>
    <row r="10" spans="1:3">
      <c r="A10" s="4" t="s">
        <v>733</v>
      </c>
      <c r="B10" s="7" t="n">
        <v>54472</v>
      </c>
      <c r="C10" s="7" t="n">
        <v>21582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 customWidth="1" max="6" min="6" width="14"/>
  </cols>
  <sheetData>
    <row r="1" spans="1:6">
      <c r="A1" s="1" t="s">
        <v>747</v>
      </c>
      <c r="B1" s="2" t="s">
        <v>28</v>
      </c>
      <c r="D1" s="2" t="s">
        <v>1</v>
      </c>
    </row>
    <row r="2" spans="1:6">
      <c r="B2" s="2" t="s">
        <v>2</v>
      </c>
      <c r="C2" s="2" t="s">
        <v>29</v>
      </c>
      <c r="D2" s="2" t="s">
        <v>2</v>
      </c>
      <c r="E2" s="2" t="s">
        <v>29</v>
      </c>
      <c r="F2" s="2" t="s">
        <v>79</v>
      </c>
    </row>
    <row r="3" spans="1:6">
      <c r="A3" s="3" t="s">
        <v>232</v>
      </c>
    </row>
    <row r="4" spans="1:6">
      <c r="A4" s="4" t="s">
        <v>748</v>
      </c>
      <c r="B4" s="7" t="n">
        <v>9223</v>
      </c>
      <c r="D4" s="7" t="n">
        <v>9223</v>
      </c>
      <c r="F4" s="7" t="n">
        <v>7222</v>
      </c>
    </row>
    <row r="5" spans="1:6">
      <c r="A5" s="4" t="s">
        <v>749</v>
      </c>
      <c r="B5" s="5" t="n">
        <v>-112296</v>
      </c>
      <c r="C5" s="7" t="n">
        <v>60439</v>
      </c>
      <c r="D5" s="5" t="n">
        <v>-110694</v>
      </c>
      <c r="E5" s="7" t="n">
        <v>67680</v>
      </c>
    </row>
    <row r="6" spans="1:6">
      <c r="A6" s="4" t="s">
        <v>30</v>
      </c>
      <c r="B6" s="5" t="n">
        <v>46575</v>
      </c>
      <c r="C6" s="5" t="n">
        <v>143835</v>
      </c>
      <c r="D6" s="5" t="n">
        <v>85093</v>
      </c>
      <c r="E6" s="5" t="n">
        <v>189275</v>
      </c>
    </row>
    <row r="7" spans="1:6">
      <c r="A7" s="4" t="s">
        <v>750</v>
      </c>
    </row>
    <row r="8" spans="1:6">
      <c r="A8" s="3" t="s">
        <v>232</v>
      </c>
    </row>
    <row r="9" spans="1:6">
      <c r="A9" s="4" t="s">
        <v>748</v>
      </c>
      <c r="B9" s="5" t="n">
        <v>143</v>
      </c>
      <c r="D9" s="5" t="n">
        <v>143</v>
      </c>
      <c r="F9" s="5" t="n">
        <v>137</v>
      </c>
    </row>
    <row r="10" spans="1:6">
      <c r="A10" s="4" t="s">
        <v>749</v>
      </c>
      <c r="B10" s="5" t="n">
        <v>943</v>
      </c>
      <c r="C10" s="5" t="n">
        <v>62525</v>
      </c>
      <c r="D10" s="5" t="n">
        <v>4845</v>
      </c>
      <c r="E10" s="5" t="n">
        <v>73499</v>
      </c>
    </row>
    <row r="11" spans="1:6">
      <c r="A11" s="4" t="s">
        <v>30</v>
      </c>
      <c r="B11" s="5" t="n">
        <v>14814</v>
      </c>
      <c r="C11" s="5" t="n">
        <v>125006</v>
      </c>
      <c r="D11" s="5" t="n">
        <v>30008</v>
      </c>
      <c r="E11" s="5" t="n">
        <v>157864</v>
      </c>
    </row>
    <row r="12" spans="1:6">
      <c r="A12" s="4" t="s">
        <v>751</v>
      </c>
    </row>
    <row r="13" spans="1:6">
      <c r="A13" s="3" t="s">
        <v>232</v>
      </c>
    </row>
    <row r="14" spans="1:6">
      <c r="A14" s="4" t="s">
        <v>748</v>
      </c>
      <c r="B14" s="5" t="n">
        <v>3474</v>
      </c>
      <c r="D14" s="5" t="n">
        <v>3474</v>
      </c>
      <c r="F14" s="5" t="n">
        <v>822</v>
      </c>
    </row>
    <row r="15" spans="1:6">
      <c r="A15" s="4" t="s">
        <v>749</v>
      </c>
      <c r="B15" s="5" t="n">
        <v>-111335</v>
      </c>
      <c r="C15" s="5" t="n">
        <v>-891</v>
      </c>
      <c r="D15" s="5" t="n">
        <v>-113048</v>
      </c>
      <c r="E15" s="5" t="n">
        <v>-4624</v>
      </c>
    </row>
    <row r="16" spans="1:6">
      <c r="A16" s="4" t="s">
        <v>30</v>
      </c>
      <c r="B16" s="5" t="n">
        <v>25879</v>
      </c>
      <c r="C16" s="5" t="n">
        <v>16212</v>
      </c>
      <c r="D16" s="5" t="n">
        <v>44221</v>
      </c>
      <c r="E16" s="5" t="n">
        <v>28794</v>
      </c>
    </row>
    <row r="17" spans="1:6">
      <c r="A17" s="4" t="s">
        <v>752</v>
      </c>
    </row>
    <row r="18" spans="1:6">
      <c r="A18" s="3" t="s">
        <v>232</v>
      </c>
    </row>
    <row r="19" spans="1:6">
      <c r="A19" s="4" t="s">
        <v>748</v>
      </c>
      <c r="B19" s="5" t="n">
        <v>5606</v>
      </c>
      <c r="D19" s="5" t="n">
        <v>5606</v>
      </c>
      <c r="F19" s="7" t="n">
        <v>6263</v>
      </c>
    </row>
    <row r="20" spans="1:6">
      <c r="A20" s="4" t="s">
        <v>749</v>
      </c>
      <c r="B20" s="5" t="n">
        <v>-1904</v>
      </c>
      <c r="C20" s="5" t="n">
        <v>-1195</v>
      </c>
      <c r="D20" s="5" t="n">
        <v>-2491</v>
      </c>
      <c r="E20" s="5" t="n">
        <v>-1195</v>
      </c>
    </row>
    <row r="21" spans="1:6">
      <c r="A21" s="4" t="s">
        <v>30</v>
      </c>
      <c r="B21" s="7" t="n">
        <v>5882</v>
      </c>
      <c r="C21" s="7" t="n">
        <v>2617</v>
      </c>
      <c r="D21" s="7" t="n">
        <v>10864</v>
      </c>
      <c r="E21" s="7" t="n">
        <v>2617</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45"/>
    <col customWidth="1" max="2" min="2" width="10"/>
    <col customWidth="1" max="3" min="3" width="15"/>
    <col customWidth="1" max="4" min="4" width="14"/>
    <col customWidth="1" max="5" min="5" width="14"/>
    <col customWidth="1" max="6" min="6" width="15"/>
    <col customWidth="1" max="7" min="7" width="14"/>
  </cols>
  <sheetData>
    <row r="1" spans="1:7">
      <c r="A1" s="1" t="s">
        <v>753</v>
      </c>
      <c r="C1" s="2" t="s">
        <v>28</v>
      </c>
      <c r="F1" s="2" t="s">
        <v>1</v>
      </c>
    </row>
    <row r="2" spans="1:7">
      <c r="C2" s="2" t="s">
        <v>2</v>
      </c>
      <c r="D2" s="2" t="s">
        <v>79</v>
      </c>
      <c r="E2" s="2" t="s">
        <v>29</v>
      </c>
      <c r="F2" s="2" t="s">
        <v>2</v>
      </c>
      <c r="G2" s="2" t="s">
        <v>29</v>
      </c>
    </row>
    <row r="3" spans="1:7">
      <c r="A3" s="3" t="s">
        <v>306</v>
      </c>
    </row>
    <row r="4" spans="1:7">
      <c r="A4" s="4" t="s">
        <v>754</v>
      </c>
      <c r="C4" s="7" t="n">
        <v>1771</v>
      </c>
      <c r="D4" s="7" t="n">
        <v>1717</v>
      </c>
      <c r="F4" s="7" t="n">
        <v>1771</v>
      </c>
    </row>
    <row r="5" spans="1:7">
      <c r="A5" s="4" t="s">
        <v>755</v>
      </c>
      <c r="C5" s="5" t="n">
        <v>1677</v>
      </c>
      <c r="D5" s="5" t="n">
        <v>1119</v>
      </c>
      <c r="F5" s="5" t="n">
        <v>1677</v>
      </c>
    </row>
    <row r="6" spans="1:7">
      <c r="A6" s="4" t="s">
        <v>756</v>
      </c>
      <c r="C6" s="5" t="n">
        <v>11353</v>
      </c>
      <c r="D6" s="5" t="n">
        <v>6311</v>
      </c>
      <c r="F6" s="5" t="n">
        <v>11353</v>
      </c>
    </row>
    <row r="7" spans="1:7">
      <c r="A7" s="4" t="s">
        <v>90</v>
      </c>
      <c r="B7" s="4" t="s">
        <v>69</v>
      </c>
      <c r="C7" s="5" t="n">
        <v>14801</v>
      </c>
      <c r="D7" s="5" t="n">
        <v>9147</v>
      </c>
      <c r="F7" s="5" t="n">
        <v>14801</v>
      </c>
    </row>
    <row r="8" spans="1:7">
      <c r="A8" s="4" t="s">
        <v>757</v>
      </c>
      <c r="C8" s="5" t="n">
        <v>200</v>
      </c>
      <c r="D8" s="5" t="n">
        <v>1300</v>
      </c>
      <c r="F8" s="5" t="n">
        <v>200</v>
      </c>
    </row>
    <row r="9" spans="1:7">
      <c r="A9" s="4" t="s">
        <v>141</v>
      </c>
      <c r="C9" s="7" t="n">
        <v>600</v>
      </c>
      <c r="D9" s="7" t="n">
        <v>500</v>
      </c>
      <c r="E9" s="7" t="n">
        <v>-100</v>
      </c>
      <c r="F9" s="7" t="n">
        <v>491</v>
      </c>
      <c r="G9" s="7" t="n">
        <v>-161</v>
      </c>
    </row>
    <row r="10" spans="1:7"/>
    <row r="11" spans="1:7">
      <c r="A11" s="4" t="s">
        <v>69</v>
      </c>
      <c r="B11" s="4" t="s">
        <v>116</v>
      </c>
    </row>
  </sheetData>
  <mergeCells count="5">
    <mergeCell ref="A1:B2"/>
    <mergeCell ref="C1:E1"/>
    <mergeCell ref="F1:G1"/>
    <mergeCell ref="A10:F10"/>
    <mergeCell ref="B11:F1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6"/>
    <col customWidth="1" max="6" min="6" width="14"/>
    <col customWidth="1" max="7" min="7" width="14"/>
  </cols>
  <sheetData>
    <row r="1" spans="1:7">
      <c r="A1" s="1" t="s">
        <v>758</v>
      </c>
      <c r="B1" s="2" t="s">
        <v>28</v>
      </c>
      <c r="C1" s="2" t="s">
        <v>759</v>
      </c>
      <c r="D1" s="2" t="s">
        <v>1</v>
      </c>
      <c r="E1" s="2" t="s">
        <v>760</v>
      </c>
    </row>
    <row r="2" spans="1:7">
      <c r="B2" s="2" t="s">
        <v>2</v>
      </c>
      <c r="C2" s="2" t="s">
        <v>693</v>
      </c>
      <c r="D2" s="2" t="s">
        <v>2</v>
      </c>
      <c r="E2" s="2" t="s">
        <v>79</v>
      </c>
      <c r="F2" s="2" t="s">
        <v>761</v>
      </c>
      <c r="G2" s="2" t="s">
        <v>762</v>
      </c>
    </row>
    <row r="3" spans="1:7">
      <c r="A3" s="3" t="s">
        <v>240</v>
      </c>
    </row>
    <row r="4" spans="1:7">
      <c r="A4" s="4" t="s">
        <v>763</v>
      </c>
      <c r="F4" s="7" t="n">
        <v>25</v>
      </c>
      <c r="G4" s="7" t="n">
        <v>30</v>
      </c>
    </row>
    <row r="5" spans="1:7">
      <c r="A5" s="4" t="s">
        <v>696</v>
      </c>
      <c r="B5" s="10" t="n">
        <v>6.8</v>
      </c>
      <c r="C5" s="10" t="n">
        <v>8.699999999999999</v>
      </c>
      <c r="D5" s="10" t="n">
        <v>8.199999999999999</v>
      </c>
      <c r="E5" s="10" t="n">
        <v>13.3</v>
      </c>
    </row>
    <row r="6" spans="1:7">
      <c r="A6" s="4" t="s">
        <v>698</v>
      </c>
      <c r="B6" s="14" t="n">
        <v>19.4</v>
      </c>
      <c r="C6" s="7" t="n">
        <v>25</v>
      </c>
      <c r="D6" s="14" t="n">
        <v>23.6</v>
      </c>
      <c r="E6" s="7" t="n">
        <v>30</v>
      </c>
    </row>
    <row r="7" spans="1:7">
      <c r="A7" s="4" t="s">
        <v>697</v>
      </c>
      <c r="B7" s="8" t="n">
        <v>2.87</v>
      </c>
      <c r="C7" s="8" t="n">
        <v>2.89</v>
      </c>
      <c r="D7" s="8" t="n">
        <v>2.89</v>
      </c>
      <c r="E7" s="8" t="n">
        <v>2.25</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3"/>
    <col customWidth="1" max="2" min="2" width="15"/>
    <col customWidth="1" max="3" min="3" width="15"/>
    <col customWidth="1" max="4" min="4" width="14"/>
  </cols>
  <sheetData>
    <row r="1" spans="1:4">
      <c r="A1" s="1" t="s">
        <v>764</v>
      </c>
      <c r="B1" s="2" t="s">
        <v>28</v>
      </c>
      <c r="C1" s="2" t="s">
        <v>1</v>
      </c>
    </row>
    <row r="2" spans="1:4">
      <c r="B2" s="2" t="s">
        <v>2</v>
      </c>
      <c r="C2" s="2" t="s">
        <v>2</v>
      </c>
      <c r="D2" s="2" t="s">
        <v>29</v>
      </c>
    </row>
    <row r="3" spans="1:4">
      <c r="A3" s="4" t="s">
        <v>752</v>
      </c>
    </row>
    <row r="4" spans="1:4">
      <c r="A4" s="3" t="s">
        <v>765</v>
      </c>
    </row>
    <row r="5" spans="1:4">
      <c r="A5" s="4" t="s">
        <v>766</v>
      </c>
      <c r="B5" s="7" t="n">
        <v>2800</v>
      </c>
      <c r="C5" s="7" t="n">
        <v>4300</v>
      </c>
    </row>
    <row r="6" spans="1:4">
      <c r="A6" s="4" t="s">
        <v>767</v>
      </c>
      <c r="B6" s="5" t="n">
        <v>3044</v>
      </c>
      <c r="C6" s="5" t="n">
        <v>6590</v>
      </c>
      <c r="D6" s="7" t="n">
        <v>44221</v>
      </c>
    </row>
    <row r="7" spans="1:4">
      <c r="A7" s="4" t="s">
        <v>768</v>
      </c>
    </row>
    <row r="8" spans="1:4">
      <c r="A8" s="3" t="s">
        <v>765</v>
      </c>
    </row>
    <row r="9" spans="1:4">
      <c r="A9" s="4" t="s">
        <v>767</v>
      </c>
      <c r="B9" s="5" t="n">
        <v>615</v>
      </c>
      <c r="C9" s="5" t="n">
        <v>2319</v>
      </c>
    </row>
    <row r="10" spans="1:4">
      <c r="A10" s="4" t="s">
        <v>769</v>
      </c>
    </row>
    <row r="11" spans="1:4">
      <c r="A11" s="3" t="s">
        <v>765</v>
      </c>
    </row>
    <row r="12" spans="1:4">
      <c r="A12" s="4" t="s">
        <v>767</v>
      </c>
      <c r="B12" s="5" t="n">
        <v>679</v>
      </c>
      <c r="C12" s="5" t="n">
        <v>1294</v>
      </c>
    </row>
    <row r="13" spans="1:4">
      <c r="A13" s="4" t="s">
        <v>770</v>
      </c>
    </row>
    <row r="14" spans="1:4">
      <c r="A14" s="3" t="s">
        <v>765</v>
      </c>
    </row>
    <row r="15" spans="1:4">
      <c r="A15" s="4" t="s">
        <v>767</v>
      </c>
      <c r="B15" s="5" t="n">
        <v>1643</v>
      </c>
      <c r="C15" s="5" t="n">
        <v>2757</v>
      </c>
    </row>
    <row r="16" spans="1:4">
      <c r="A16" s="4" t="s">
        <v>771</v>
      </c>
    </row>
    <row r="17" spans="1:4">
      <c r="A17" s="3" t="s">
        <v>765</v>
      </c>
    </row>
    <row r="18" spans="1:4">
      <c r="A18" s="4" t="s">
        <v>767</v>
      </c>
      <c r="B18" s="5" t="n">
        <v>107</v>
      </c>
      <c r="C18" s="7" t="n">
        <v>220</v>
      </c>
      <c r="D18" s="5" t="n">
        <v>0</v>
      </c>
    </row>
    <row r="19" spans="1:4">
      <c r="A19" s="4" t="s">
        <v>751</v>
      </c>
    </row>
    <row r="20" spans="1:4">
      <c r="A20" s="3" t="s">
        <v>765</v>
      </c>
    </row>
    <row r="21" spans="1:4">
      <c r="A21" s="4" t="s">
        <v>767</v>
      </c>
      <c r="B21" s="5" t="n">
        <v>25879</v>
      </c>
    </row>
    <row r="22" spans="1:4">
      <c r="A22" s="4" t="s">
        <v>772</v>
      </c>
    </row>
    <row r="23" spans="1:4">
      <c r="A23" s="3" t="s">
        <v>765</v>
      </c>
    </row>
    <row r="24" spans="1:4">
      <c r="A24" s="4" t="s">
        <v>767</v>
      </c>
      <c r="B24" s="5" t="n">
        <v>10776</v>
      </c>
      <c r="D24" s="5" t="n">
        <v>21707</v>
      </c>
    </row>
    <row r="25" spans="1:4">
      <c r="A25" s="4" t="s">
        <v>773</v>
      </c>
    </row>
    <row r="26" spans="1:4">
      <c r="A26" s="3" t="s">
        <v>765</v>
      </c>
    </row>
    <row r="27" spans="1:4">
      <c r="A27" s="4" t="s">
        <v>767</v>
      </c>
      <c r="B27" s="5" t="n">
        <v>6371</v>
      </c>
      <c r="D27" s="5" t="n">
        <v>12362</v>
      </c>
    </row>
    <row r="28" spans="1:4">
      <c r="A28" s="4" t="s">
        <v>774</v>
      </c>
    </row>
    <row r="29" spans="1:4">
      <c r="A29" s="3" t="s">
        <v>765</v>
      </c>
    </row>
    <row r="30" spans="1:4">
      <c r="A30" s="4" t="s">
        <v>767</v>
      </c>
      <c r="B30" s="5" t="n">
        <v>8732</v>
      </c>
      <c r="D30" s="7" t="n">
        <v>10152</v>
      </c>
    </row>
    <row r="31" spans="1:4">
      <c r="A31" s="4" t="s">
        <v>775</v>
      </c>
    </row>
    <row r="32" spans="1:4">
      <c r="A32" s="3" t="s">
        <v>765</v>
      </c>
    </row>
    <row r="33" spans="1:4">
      <c r="A33" s="4" t="s">
        <v>767</v>
      </c>
      <c r="B33" s="7" t="n">
        <v>0</v>
      </c>
    </row>
  </sheetData>
  <mergeCells count="2">
    <mergeCell ref="A1:A2"/>
    <mergeCell ref="C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76</v>
      </c>
      <c r="B1" s="2" t="s">
        <v>1</v>
      </c>
    </row>
    <row r="2" spans="1:4">
      <c r="B2" s="2" t="s">
        <v>2</v>
      </c>
      <c r="C2" s="2" t="s">
        <v>777</v>
      </c>
      <c r="D2" s="2" t="s">
        <v>79</v>
      </c>
    </row>
    <row r="3" spans="1:4">
      <c r="A3" s="3" t="s">
        <v>765</v>
      </c>
    </row>
    <row r="4" spans="1:4">
      <c r="A4" s="4" t="s">
        <v>778</v>
      </c>
      <c r="B4" s="7" t="n">
        <v>19970</v>
      </c>
      <c r="C4" s="7" t="n">
        <v>30771</v>
      </c>
    </row>
    <row r="5" spans="1:4">
      <c r="A5" s="4" t="s">
        <v>779</v>
      </c>
      <c r="B5" s="5" t="n">
        <v>5114</v>
      </c>
      <c r="C5" s="7" t="n">
        <v>10084</v>
      </c>
      <c r="D5" s="7" t="n">
        <v>10084</v>
      </c>
    </row>
    <row r="6" spans="1:4">
      <c r="A6" s="4" t="s">
        <v>780</v>
      </c>
      <c r="B6" s="5" t="n">
        <v>4427</v>
      </c>
    </row>
    <row r="7" spans="1:4">
      <c r="A7" s="4" t="s">
        <v>781</v>
      </c>
      <c r="B7" s="5" t="n">
        <v>-9397</v>
      </c>
    </row>
    <row r="8" spans="1:4">
      <c r="A8" s="4" t="s">
        <v>752</v>
      </c>
    </row>
    <row r="9" spans="1:4">
      <c r="A9" s="3" t="s">
        <v>765</v>
      </c>
    </row>
    <row r="10" spans="1:4">
      <c r="A10" s="4" t="s">
        <v>779</v>
      </c>
      <c r="B10" s="5" t="n">
        <v>1234</v>
      </c>
      <c r="D10" s="5" t="n">
        <v>1391</v>
      </c>
    </row>
    <row r="11" spans="1:4">
      <c r="A11" s="4" t="s">
        <v>780</v>
      </c>
      <c r="B11" s="5" t="n">
        <v>547</v>
      </c>
    </row>
    <row r="12" spans="1:4">
      <c r="A12" s="4" t="s">
        <v>781</v>
      </c>
      <c r="B12" s="5" t="n">
        <v>-704</v>
      </c>
    </row>
    <row r="13" spans="1:4">
      <c r="A13" s="4" t="s">
        <v>751</v>
      </c>
    </row>
    <row r="14" spans="1:4">
      <c r="A14" s="3" t="s">
        <v>765</v>
      </c>
    </row>
    <row r="15" spans="1:4">
      <c r="A15" s="4" t="s">
        <v>779</v>
      </c>
      <c r="B15" s="5" t="n">
        <v>3880</v>
      </c>
      <c r="D15" s="7" t="n">
        <v>8693</v>
      </c>
    </row>
    <row r="16" spans="1:4">
      <c r="A16" s="4" t="s">
        <v>780</v>
      </c>
      <c r="B16" s="5" t="n">
        <v>3880</v>
      </c>
    </row>
    <row r="17" spans="1:4">
      <c r="A17" s="4" t="s">
        <v>781</v>
      </c>
      <c r="B17" s="7" t="n">
        <v>-8693</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782</v>
      </c>
      <c r="B1" s="2" t="s">
        <v>464</v>
      </c>
    </row>
    <row r="2" spans="1:2">
      <c r="A2" s="4" t="s">
        <v>751</v>
      </c>
    </row>
    <row r="3" spans="1:2">
      <c r="A3" s="3" t="s">
        <v>783</v>
      </c>
    </row>
    <row r="4" spans="1:2">
      <c r="A4" s="4" t="s">
        <v>784</v>
      </c>
      <c r="B4" s="7" t="n">
        <v>1000</v>
      </c>
    </row>
    <row r="5" spans="1:2">
      <c r="A5" s="4" t="s">
        <v>785</v>
      </c>
    </row>
    <row r="6" spans="1:2">
      <c r="A6" s="3" t="s">
        <v>783</v>
      </c>
    </row>
    <row r="7" spans="1:2">
      <c r="A7" s="4" t="s">
        <v>784</v>
      </c>
      <c r="B7" s="5" t="n">
        <v>1000</v>
      </c>
    </row>
    <row r="8" spans="1:2">
      <c r="A8" s="4" t="s">
        <v>786</v>
      </c>
    </row>
    <row r="9" spans="1:2">
      <c r="A9" s="3" t="s">
        <v>783</v>
      </c>
    </row>
    <row r="10" spans="1:2">
      <c r="A10" s="4" t="s">
        <v>784</v>
      </c>
      <c r="B10" s="5" t="n">
        <v>0</v>
      </c>
    </row>
    <row r="11" spans="1:2">
      <c r="A11" s="4" t="s">
        <v>752</v>
      </c>
    </row>
    <row r="12" spans="1:2">
      <c r="A12" s="3" t="s">
        <v>783</v>
      </c>
    </row>
    <row r="13" spans="1:2">
      <c r="A13" s="4" t="s">
        <v>784</v>
      </c>
      <c r="B13" s="5" t="n">
        <v>4230</v>
      </c>
    </row>
    <row r="14" spans="1:2">
      <c r="A14" s="4" t="s">
        <v>787</v>
      </c>
    </row>
    <row r="15" spans="1:2">
      <c r="A15" s="3" t="s">
        <v>783</v>
      </c>
    </row>
    <row r="16" spans="1:2">
      <c r="A16" s="4" t="s">
        <v>784</v>
      </c>
      <c r="B16" s="5" t="n">
        <v>1878</v>
      </c>
    </row>
    <row r="17" spans="1:2">
      <c r="A17" s="4" t="s">
        <v>788</v>
      </c>
    </row>
    <row r="18" spans="1:2">
      <c r="A18" s="3" t="s">
        <v>783</v>
      </c>
    </row>
    <row r="19" spans="1:2">
      <c r="A19" s="4" t="s">
        <v>784</v>
      </c>
      <c r="B19" s="7" t="n">
        <v>2352</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4"/>
    <col customWidth="1" max="5" min="5" width="14"/>
    <col customWidth="1" max="6" min="6" width="14"/>
    <col customWidth="1" max="7" min="7" width="4"/>
  </cols>
  <sheetData>
    <row r="1" spans="1:7">
      <c r="A1" s="1" t="s">
        <v>789</v>
      </c>
      <c r="B1" s="2" t="s">
        <v>705</v>
      </c>
      <c r="C1" s="2" t="s">
        <v>2</v>
      </c>
      <c r="E1" s="2" t="s">
        <v>383</v>
      </c>
      <c r="F1" s="2" t="s">
        <v>79</v>
      </c>
    </row>
    <row r="2" spans="1:7">
      <c r="A2" s="3" t="s">
        <v>246</v>
      </c>
    </row>
    <row r="3" spans="1:7">
      <c r="A3" s="4" t="s">
        <v>790</v>
      </c>
      <c r="E3" s="7" t="n">
        <v>848</v>
      </c>
    </row>
    <row r="4" spans="1:7">
      <c r="A4" s="4" t="s">
        <v>791</v>
      </c>
      <c r="E4" s="5" t="n">
        <v>67</v>
      </c>
    </row>
    <row r="5" spans="1:7">
      <c r="A5" s="4" t="s">
        <v>721</v>
      </c>
      <c r="E5" s="5" t="n">
        <v>1845</v>
      </c>
    </row>
    <row r="6" spans="1:7">
      <c r="A6" s="4" t="s">
        <v>712</v>
      </c>
      <c r="E6" s="5" t="n">
        <v>2760</v>
      </c>
    </row>
    <row r="7" spans="1:7">
      <c r="A7" s="4" t="s">
        <v>711</v>
      </c>
      <c r="B7" s="7" t="n">
        <v>1200</v>
      </c>
    </row>
    <row r="8" spans="1:7">
      <c r="A8" s="4" t="s">
        <v>385</v>
      </c>
      <c r="C8" s="7" t="n">
        <v>1140</v>
      </c>
      <c r="E8" s="5" t="n">
        <v>920</v>
      </c>
      <c r="F8" s="7" t="n">
        <v>0</v>
      </c>
    </row>
    <row r="9" spans="1:7">
      <c r="A9" s="4" t="s">
        <v>103</v>
      </c>
      <c r="C9" s="7" t="n">
        <v>18900</v>
      </c>
      <c r="D9" s="4" t="s">
        <v>69</v>
      </c>
      <c r="E9" s="7" t="n">
        <v>640</v>
      </c>
      <c r="F9" s="7" t="n">
        <v>42000</v>
      </c>
      <c r="G9" s="4" t="s">
        <v>69</v>
      </c>
    </row>
    <row r="10" spans="1:7"/>
    <row r="11" spans="1:7">
      <c r="A11" s="4" t="s">
        <v>69</v>
      </c>
      <c r="B11" s="4" t="s">
        <v>116</v>
      </c>
    </row>
  </sheetData>
  <mergeCells count="4">
    <mergeCell ref="C1:D1"/>
    <mergeCell ref="F1:G1"/>
    <mergeCell ref="A10:G10"/>
    <mergeCell ref="B11:G1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9T16:31:58Z</dcterms:created>
  <dcterms:modified xmlns:dcterms="http://purl.org/dc/terms/" xmlns:xsi="http://www.w3.org/2001/XMLSchema-instance" xsi:type="dcterms:W3CDTF">2018-08-09T16:31:58Z</dcterms:modified>
</cp:coreProperties>
</file>